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EARNINGS PER SHARE (EPS)" sheetId="10" state="visible" r:id="rId10"/>
    <sheet xmlns:r="http://schemas.openxmlformats.org/officeDocument/2006/relationships" name="SECURITIES AVAILABLE-FOR-SALE" sheetId="11" state="visible" r:id="rId11"/>
    <sheet xmlns:r="http://schemas.openxmlformats.org/officeDocument/2006/relationships" name="LOANS" sheetId="12" state="visible" r:id="rId12"/>
    <sheet xmlns:r="http://schemas.openxmlformats.org/officeDocument/2006/relationships" name="BORROWINGS" sheetId="13" state="visible" r:id="rId13"/>
    <sheet xmlns:r="http://schemas.openxmlformats.org/officeDocument/2006/relationships" name="FAIR VALUE OF FINANCIAL INSTRUM" sheetId="14" state="visible" r:id="rId14"/>
    <sheet xmlns:r="http://schemas.openxmlformats.org/officeDocument/2006/relationships" name="EMPLOYEE STOCK OWNERSHIP PLAN" sheetId="15" state="visible" r:id="rId15"/>
    <sheet xmlns:r="http://schemas.openxmlformats.org/officeDocument/2006/relationships" name="STOCK BASED COMPENSATION" sheetId="16" state="visible" r:id="rId16"/>
    <sheet xmlns:r="http://schemas.openxmlformats.org/officeDocument/2006/relationships" name="LOAN SERVICING RIGHTS"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EARNINGS PER SHARE (EPS) (Table" sheetId="20" state="visible" r:id="rId20"/>
    <sheet xmlns:r="http://schemas.openxmlformats.org/officeDocument/2006/relationships" name="SECURITIES AVAILABLE-FOR-SALE (" sheetId="21" state="visible" r:id="rId21"/>
    <sheet xmlns:r="http://schemas.openxmlformats.org/officeDocument/2006/relationships" name="LOANS (Tables)" sheetId="22" state="visible" r:id="rId22"/>
    <sheet xmlns:r="http://schemas.openxmlformats.org/officeDocument/2006/relationships" name="FAIR VALUE OF FINANCIAL INSTR23" sheetId="23" state="visible" r:id="rId23"/>
    <sheet xmlns:r="http://schemas.openxmlformats.org/officeDocument/2006/relationships" name="EMPLOYEE STOCK OWNERSHIP PLAN (" sheetId="24" state="visible" r:id="rId24"/>
    <sheet xmlns:r="http://schemas.openxmlformats.org/officeDocument/2006/relationships" name="STOCK BASED COMPENSATION (Table" sheetId="25" state="visible" r:id="rId25"/>
    <sheet xmlns:r="http://schemas.openxmlformats.org/officeDocument/2006/relationships" name="LOAN SERVICING RIGHTS (Tables)" sheetId="26" state="visible" r:id="rId26"/>
    <sheet xmlns:r="http://schemas.openxmlformats.org/officeDocument/2006/relationships" name="SUPPLEMENTAL CASH FLOW INFORM27" sheetId="27" state="visible" r:id="rId27"/>
    <sheet xmlns:r="http://schemas.openxmlformats.org/officeDocument/2006/relationships" name="BASIS OF PRESENTATION (Detail T" sheetId="28" state="visible" r:id="rId28"/>
    <sheet xmlns:r="http://schemas.openxmlformats.org/officeDocument/2006/relationships" name="EARNINGS PER SHARE (EPS) (Detai" sheetId="29" state="visible" r:id="rId29"/>
    <sheet xmlns:r="http://schemas.openxmlformats.org/officeDocument/2006/relationships" name="EARNINGS PER SHARE (EPS) (Det30" sheetId="30" state="visible" r:id="rId30"/>
    <sheet xmlns:r="http://schemas.openxmlformats.org/officeDocument/2006/relationships" name="SECURITIES AVAILABLE-FOR-SALE31" sheetId="31" state="visible" r:id="rId31"/>
    <sheet xmlns:r="http://schemas.openxmlformats.org/officeDocument/2006/relationships" name="SECURITIES AVAILABLE-FOR-SALE32" sheetId="32" state="visible" r:id="rId32"/>
    <sheet xmlns:r="http://schemas.openxmlformats.org/officeDocument/2006/relationships" name="SECURITIES AVAILABLE-FOR-SALE33" sheetId="33" state="visible" r:id="rId33"/>
    <sheet xmlns:r="http://schemas.openxmlformats.org/officeDocument/2006/relationships" name="SECURITIES AVAILABLE-FOR-SALE34" sheetId="34" state="visible" r:id="rId34"/>
    <sheet xmlns:r="http://schemas.openxmlformats.org/officeDocument/2006/relationships" name="SECURITIES AVAILABLE-FOR-SALE35" sheetId="35" state="visible" r:id="rId35"/>
    <sheet xmlns:r="http://schemas.openxmlformats.org/officeDocument/2006/relationships" name="LOANS (Details)" sheetId="36" state="visible" r:id="rId36"/>
    <sheet xmlns:r="http://schemas.openxmlformats.org/officeDocument/2006/relationships" name="LOANS (Details 1)" sheetId="37" state="visible" r:id="rId37"/>
    <sheet xmlns:r="http://schemas.openxmlformats.org/officeDocument/2006/relationships" name="LOANS (Details 2)" sheetId="38" state="visible" r:id="rId38"/>
    <sheet xmlns:r="http://schemas.openxmlformats.org/officeDocument/2006/relationships" name="LOANS (Details 3)" sheetId="39" state="visible" r:id="rId39"/>
    <sheet xmlns:r="http://schemas.openxmlformats.org/officeDocument/2006/relationships" name="LOANS (Details 4)" sheetId="40" state="visible" r:id="rId40"/>
    <sheet xmlns:r="http://schemas.openxmlformats.org/officeDocument/2006/relationships" name="LOANS (Details 5)" sheetId="41" state="visible" r:id="rId41"/>
    <sheet xmlns:r="http://schemas.openxmlformats.org/officeDocument/2006/relationships" name="LOANS (Detail Textuals)" sheetId="42" state="visible" r:id="rId42"/>
    <sheet xmlns:r="http://schemas.openxmlformats.org/officeDocument/2006/relationships" name="BORROWINGS (Details Textuals)"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EMPLOYEE STOCK OWNERSHIP PLAN50" sheetId="50" state="visible" r:id="rId50"/>
    <sheet xmlns:r="http://schemas.openxmlformats.org/officeDocument/2006/relationships" name="EMPLOYEE STOCK OWNERSHIP PLAN51" sheetId="51" state="visible" r:id="rId51"/>
    <sheet xmlns:r="http://schemas.openxmlformats.org/officeDocument/2006/relationships" name="STOCK BASED COMPENSATION (Detai" sheetId="52" state="visible" r:id="rId52"/>
    <sheet xmlns:r="http://schemas.openxmlformats.org/officeDocument/2006/relationships" name="STOCK BASED COMPENSATION (Det53" sheetId="53" state="visible" r:id="rId53"/>
    <sheet xmlns:r="http://schemas.openxmlformats.org/officeDocument/2006/relationships" name="STOCK BASED COMPENSATION (Det54" sheetId="54" state="visible" r:id="rId54"/>
    <sheet xmlns:r="http://schemas.openxmlformats.org/officeDocument/2006/relationships" name="STOCK BASED COMPENSATION (Det55" sheetId="55" state="visible" r:id="rId55"/>
    <sheet xmlns:r="http://schemas.openxmlformats.org/officeDocument/2006/relationships" name="LOAN SERVICING RIGHTS (Details)" sheetId="56" state="visible" r:id="rId56"/>
    <sheet xmlns:r="http://schemas.openxmlformats.org/officeDocument/2006/relationships" name="LOAN SERVICING RIGHTS (Details " sheetId="57" state="visible" r:id="rId57"/>
    <sheet xmlns:r="http://schemas.openxmlformats.org/officeDocument/2006/relationships" name="LOAN SERVICING RIGHTS (Detail T" sheetId="58" state="visible" r:id="rId58"/>
    <sheet xmlns:r="http://schemas.openxmlformats.org/officeDocument/2006/relationships" name="SUPPLEMENTAL CASH FLOW INFORM59" sheetId="59" state="visible" r:id="rId59"/>
    <sheet xmlns:r="http://schemas.openxmlformats.org/officeDocument/2006/relationships" name="SUBSEQUENT EVENTS (Detail Textu" sheetId="60" state="visible" r:id="rId60"/>
  </sheets>
  <definedNames/>
  <calcPr calcId="124519" fullCalcOnLoad="1"/>
</workbook>
</file>

<file path=xl/sharedStrings.xml><?xml version="1.0" encoding="utf-8"?>
<sst xmlns="http://schemas.openxmlformats.org/spreadsheetml/2006/main" uniqueCount="664">
  <si>
    <t>Document and Entity Information - shares</t>
  </si>
  <si>
    <t>6 Months Ended</t>
  </si>
  <si>
    <t>Dec. 31, 2017</t>
  </si>
  <si>
    <t>Feb. 08, 2018</t>
  </si>
  <si>
    <t>Document And Entity Information [Abstract]</t>
  </si>
  <si>
    <t>Entity Registrant Name</t>
  </si>
  <si>
    <t>Oconee Federal Financial Corp.</t>
  </si>
  <si>
    <t>Entity Central Index Key</t>
  </si>
  <si>
    <t>Trading Symbol</t>
  </si>
  <si>
    <t>ofed</t>
  </si>
  <si>
    <t>Current Fiscal Year End Date</t>
  </si>
  <si>
    <t>--06-30</t>
  </si>
  <si>
    <t>Entity Filer Category</t>
  </si>
  <si>
    <t>Smaller Reporting Company</t>
  </si>
  <si>
    <t>Document Type</t>
  </si>
  <si>
    <t>10-Q</t>
  </si>
  <si>
    <t>Document Period End Date</t>
  </si>
  <si>
    <t>Dec. 31,
		2017</t>
  </si>
  <si>
    <t>Amendment Flag</t>
  </si>
  <si>
    <t>false</t>
  </si>
  <si>
    <t>Entity Common Stock, Shares Outstanding</t>
  </si>
  <si>
    <t>Document Fiscal Period Focus</t>
  </si>
  <si>
    <t>Q2</t>
  </si>
  <si>
    <t>Document Fiscal Year Focus</t>
  </si>
  <si>
    <t>CONSOLIDATED BALANCE SHEETS (Unaudited) - USD ($) $ in Thousands</t>
  </si>
  <si>
    <t>Jun. 30, 2017</t>
  </si>
  <si>
    <t>ASSETS</t>
  </si>
  <si>
    <t>Cash and due from banks</t>
  </si>
  <si>
    <t>Interest-earning deposits</t>
  </si>
  <si>
    <t>Total cash and cash equivalents</t>
  </si>
  <si>
    <t>Securities available-for-sale</t>
  </si>
  <si>
    <t>Loans</t>
  </si>
  <si>
    <t>Allowance for loan losses</t>
  </si>
  <si>
    <t>Net loans</t>
  </si>
  <si>
    <t>Loans held for sale, at fair value</t>
  </si>
  <si>
    <t>Premises and equipment, net</t>
  </si>
  <si>
    <t>Real estate owned, net</t>
  </si>
  <si>
    <t>Accrued interest receivable</t>
  </si>
  <si>
    <t>Investments</t>
  </si>
  <si>
    <t>Restricted equity securities, at cost</t>
  </si>
  <si>
    <t>Bank owned life insurance</t>
  </si>
  <si>
    <t>Goodwill</t>
  </si>
  <si>
    <t>Core deposit intangible</t>
  </si>
  <si>
    <t>Loan servicing rights</t>
  </si>
  <si>
    <t>Deferred tax assets</t>
  </si>
  <si>
    <t>Other assets</t>
  </si>
  <si>
    <t>Total assets</t>
  </si>
  <si>
    <t>Deposits</t>
  </si>
  <si>
    <t>Noninterest bearing</t>
  </si>
  <si>
    <t>Interest bearing</t>
  </si>
  <si>
    <t>Total deposits</t>
  </si>
  <si>
    <t>Fed Funds Purchased</t>
  </si>
  <si>
    <t>FHLB Advances</t>
  </si>
  <si>
    <t>Accrued interest payable and other liabilities</t>
  </si>
  <si>
    <t>Total liabilities</t>
  </si>
  <si>
    <t>SHAREHOLDERS' EQUITY</t>
  </si>
  <si>
    <t>Common stock, $0.01 par value, 100,000,000 shares authorized; 6,463,039 shares issued and outstanding</t>
  </si>
  <si>
    <t>Treasury stock, at par, 712,586 and 699,345 shares, respectively</t>
  </si>
  <si>
    <t>Additional paid-in capital</t>
  </si>
  <si>
    <t>Retained earnings</t>
  </si>
  <si>
    <t>Accumulated other comprehensive loss</t>
  </si>
  <si>
    <t>Unearned ESOP share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INCOME AND COMPREHENSIVE INCOME (Unaudited) - USD ($) $ in Thousands</t>
  </si>
  <si>
    <t>3 Months Ended</t>
  </si>
  <si>
    <t>Dec. 31, 2016</t>
  </si>
  <si>
    <t>Interest and dividend income:</t>
  </si>
  <si>
    <t>Loans, including fees</t>
  </si>
  <si>
    <t>Securities, taxable</t>
  </si>
  <si>
    <t>Securities, tax-exempt</t>
  </si>
  <si>
    <t>Interest-earning deposits and other</t>
  </si>
  <si>
    <t>Total interest income</t>
  </si>
  <si>
    <t>Interest expense:</t>
  </si>
  <si>
    <t>Other Borrowings</t>
  </si>
  <si>
    <t xml:space="preserve"> </t>
  </si>
  <si>
    <t>Total interest expense</t>
  </si>
  <si>
    <t>Net interest income</t>
  </si>
  <si>
    <t>Provision for loan losses</t>
  </si>
  <si>
    <t>Net interest income after provision for loan losses</t>
  </si>
  <si>
    <t>Noninterest income:</t>
  </si>
  <si>
    <t>Service charges on deposit accounts</t>
  </si>
  <si>
    <t>Income on bank owned life insurance</t>
  </si>
  <si>
    <t>Mortgage banking income</t>
  </si>
  <si>
    <t>Gain on sales of securities, net</t>
  </si>
  <si>
    <t>Gain on disposition of purchase credit impaired loans</t>
  </si>
  <si>
    <t>Other</t>
  </si>
  <si>
    <t>Total noninterest income</t>
  </si>
  <si>
    <t>Noninterest expense:</t>
  </si>
  <si>
    <t>Salaries and employee benefits</t>
  </si>
  <si>
    <t>Occupancy and equipment</t>
  </si>
  <si>
    <t>Data processing</t>
  </si>
  <si>
    <t>Professional and supervisory fees</t>
  </si>
  <si>
    <t>Office expense</t>
  </si>
  <si>
    <t>Advertising</t>
  </si>
  <si>
    <t>FDIC deposit insurance</t>
  </si>
  <si>
    <t>Foreclosed assets, net</t>
  </si>
  <si>
    <t>Change in loan servicing asset</t>
  </si>
  <si>
    <t>Total noninterest expense</t>
  </si>
  <si>
    <t>Income before income taxes</t>
  </si>
  <si>
    <t>Income tax expense</t>
  </si>
  <si>
    <t>Net income/(loss)</t>
  </si>
  <si>
    <t>Other comprehensive income</t>
  </si>
  <si>
    <t>Unrealized losses on securities available-for-sale</t>
  </si>
  <si>
    <t>Tax effect</t>
  </si>
  <si>
    <t>Reclassification adjustment for gains realized in net income</t>
  </si>
  <si>
    <t>Total other comprehensive loss</t>
  </si>
  <si>
    <t>Comprehensive income/(loss)</t>
  </si>
  <si>
    <t>Basic net income/(loss) per share: (Note 3) (in dollars per share)</t>
  </si>
  <si>
    <t>Diluted net income/(loss) per share: (Note 3) (in dollars per share)</t>
  </si>
  <si>
    <t>Dividends declared per share: (in dollars per share)</t>
  </si>
  <si>
    <t>CONSOLIDATED STATEMENTS OF CHANGES IN STOCKHOLDERS' EQUITY (Unaudited) - USD ($) $ in Thousands</t>
  </si>
  <si>
    <t>Common Stock [Member]</t>
  </si>
  <si>
    <t>Treasury Stock [Member]</t>
  </si>
  <si>
    <t>Additional Paid-In Capital [Member]</t>
  </si>
  <si>
    <t>Retained Earnings [Member]</t>
  </si>
  <si>
    <t>Accumulated Other Comprehensive Income (loss) [Member]</t>
  </si>
  <si>
    <t>Unearned ESOP Shares [Member]</t>
  </si>
  <si>
    <t>Total</t>
  </si>
  <si>
    <t>Balance at Jun. 30, 2016</t>
  </si>
  <si>
    <t>Net income</t>
  </si>
  <si>
    <t>Other comprehensive income (loss)</t>
  </si>
  <si>
    <t>Purchase of 37,943 shares of treasury stock</t>
  </si>
  <si>
    <t>[1]</t>
  </si>
  <si>
    <t>Stock-based compensation expense</t>
  </si>
  <si>
    <t>Dividends</t>
  </si>
  <si>
    <t>[2]</t>
  </si>
  <si>
    <t>ESOP Shares earned</t>
  </si>
  <si>
    <t>Balance at Dec. 31, 2016</t>
  </si>
  <si>
    <t>Balance at Jun. 30, 2017</t>
  </si>
  <si>
    <t>[3]</t>
  </si>
  <si>
    <t>[4]</t>
  </si>
  <si>
    <t>Balance at Dec. 31, 2017</t>
  </si>
  <si>
    <t>The weighted average cost of treasury shares purchased during the six months ended was $20.48 per share. Treasury stock repurchases were accounted for using the par value method.</t>
  </si>
  <si>
    <t>Approximately $99 of cash dividends paid on shares in the ESOP was used as an additional principal reduction on the ESOP debt, resulting in the release of approximately 8,938 additional shares. The portion of the dividend paid on allocated shares of approximately $44 was treated as a dividend. The remaining portion of the dividend payment and resulting release of approximately 8,938 shares was accounted for as additional compensation expense of approximately $55 for the six months ended December 31, 2016.</t>
  </si>
  <si>
    <t>The weighted average cost of treasury shares purchased during the six months ended was $28.52 per share. Treasury stock repurchases were accounted for using the par value method.</t>
  </si>
  <si>
    <t>Approximately $93 of cash dividends paid on shares in the ESOP was used as an additional principal reduction on the ESOP debt, resulting in the release of approximately 8,300 additional shares. The portion of the dividend paid on allocated shares of approximately $44 was treated as a dividend. The remaining portion of the dividend payment and resulting release of approximately 8,300 shares was accounted for as additional compensation expense of approximately $44 for the six months ended December 31, 2017.</t>
  </si>
  <si>
    <t>CONSOLIDATED STATEMENTS OF CHANGES IN STOCKHOLDERS' EQUITY (Parenthetical) - USD ($) $ in Thousands</t>
  </si>
  <si>
    <t>Statement of Stockholders' Equity [Abstract]</t>
  </si>
  <si>
    <t>Purchase of treasury stock (in shares)</t>
  </si>
  <si>
    <t>Weighted average cost of treasury shares (in dollars per share)</t>
  </si>
  <si>
    <t>Cash dividends paid</t>
  </si>
  <si>
    <t>Additional shares under ESOP debt</t>
  </si>
  <si>
    <t>Amount of dividend paid on allocated shares</t>
  </si>
  <si>
    <t>Number of shares remaining for dividend payment</t>
  </si>
  <si>
    <t>Additional compensation expense</t>
  </si>
  <si>
    <t>CONSOLIDATED STATEMENTS OF CASH FLOWS (Unaudited) - USD ($) $ in Thousands</t>
  </si>
  <si>
    <t>Cash Flows From Operating Activities</t>
  </si>
  <si>
    <t>Adjustments to reconcile net income to net cash provided by operating activities:</t>
  </si>
  <si>
    <t>Provision for real estate owned</t>
  </si>
  <si>
    <t>Depreciation and amortization, net</t>
  </si>
  <si>
    <t>Net accretion of purchase accounting adjustments</t>
  </si>
  <si>
    <t>Deferred income tax expense</t>
  </si>
  <si>
    <t>Net gain on sale of real estate owned</t>
  </si>
  <si>
    <t>Net gain on sales of securities</t>
  </si>
  <si>
    <t>Mortgage loans originated for sale</t>
  </si>
  <si>
    <t>Mortgage loans sold</t>
  </si>
  <si>
    <t>Gain on sales of mortgage loans</t>
  </si>
  <si>
    <t>Increase in cash surrender value of bank owned life insurance</t>
  </si>
  <si>
    <t>Gain on disposition of purchased credit impaired loans</t>
  </si>
  <si>
    <t>ESOP compensation expense</t>
  </si>
  <si>
    <t>Stock based compensation expense</t>
  </si>
  <si>
    <t>Net change in operating assets and liabilities:</t>
  </si>
  <si>
    <t>Accrued interest receivable and other assets</t>
  </si>
  <si>
    <t>Net cash provided by operating activities</t>
  </si>
  <si>
    <t>Cash Flows From Investing Activities</t>
  </si>
  <si>
    <t>Purchases of premises and equipment</t>
  </si>
  <si>
    <t>Purchases of securities available-for-sale</t>
  </si>
  <si>
    <t>Proceeds from maturities, paydowns and calls of securities available-for-sale</t>
  </si>
  <si>
    <t>Proceeds from sales of securities available-for-sale</t>
  </si>
  <si>
    <t>Purchases of restricted equity securities</t>
  </si>
  <si>
    <t>Proceeds from sale of real estate owned</t>
  </si>
  <si>
    <t>Dispositions of purchased credit impaired loans</t>
  </si>
  <si>
    <t>Loan originations and repayments, net</t>
  </si>
  <si>
    <t>Net cash used in investing activities</t>
  </si>
  <si>
    <t>Cash Flows from Financing Activities</t>
  </si>
  <si>
    <t>Net change in deposits</t>
  </si>
  <si>
    <t>Net increase in short term borrowings</t>
  </si>
  <si>
    <t>Proceeds from notes payable to FHLB</t>
  </si>
  <si>
    <t>Repayment of notes payable to FHLB</t>
  </si>
  <si>
    <t>Dividends paid</t>
  </si>
  <si>
    <t>Purchase of treasury stock</t>
  </si>
  <si>
    <t>Net cash used in provided by financing activities</t>
  </si>
  <si>
    <t>Chang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The
accompanying unaudited consolidated financial statements of Oconee Federal Financial Corp., which include the accounts of its
wholly owned subsidiary Oconee Federal Savings and Loan Association (the “Association”) (referred to herein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tercompany accounts
and transactions are eliminated during consolidation. The Company is majority owned (72.42%) by Oconee Federal, MHC. These financial
statements do not include the transactions and balances of Oconee Federal, MHC. In
the opinion of management, the accompanying unaudited consolidated financial statements contain all adjustments (consisting only
of normal recurring accruals) necessary to present fairly the Company’s financial position as of December 31, 2017 and June
30, 2017 and the results of operations and cash flows for the interim periods ended December 31, 2017 and 2016. All interim amounts
have not been audited, and the results of operations for the interim periods herein are not necessarily indicative of the results
of operations to be expected for the year ending June 30, 2018 or any other period. These consolidated financial statements should
be read in conjunction with the Company’s audited consolidated financial statements and notes thereto included in the Company’s
Annual Report on Form 10-K for the year ended June 30, 2017. Certain
amounts have been reclassified to conform to the current period presentation. The reclassifications had no effect on net income
or shareholders’ equity as previously reported. Cash
Flows: Use
of Estimates:</t>
  </si>
  <si>
    <t>NEW ACCOUNTING STANDARDS</t>
  </si>
  <si>
    <t>New Accounting Pronouncements and Changes in Accounting Principles [Abstract]</t>
  </si>
  <si>
    <t>(2) NEW ACCOUNTING
STANDARDS Accounting
Standards Update (“ASU”) 2017-09, “Compensation—Stock Compensation (Topic 718): Scope of Modification
Accounting”. ASU
2017-08, “Receivables - Nonrefundable Fees and Other Costs (Subtopic 310-20): Premium Amortization on Purchased Callable
Debt Securities”. ASU
2016-13, “Financial Instruments-Credit Losses (Topic 326): Measurement of Credit Losses on Financial Instruments” There
have been no accounting standards that have been issued or proposed by the Financial Accounting Standards Board (“FASB”)
or other standards-setting bodies during this quarter that are expected to have a material impact on the Company’s financial
position, results of operations or cash flows. The Company continues to evaluate the impact of standards previously issued and
not yet effective, and have no changes in our assessment to disclose since filing of the Form 10-K.</t>
  </si>
  <si>
    <t>EARNINGS PER SHARE (EPS)</t>
  </si>
  <si>
    <t>Earnings Per Share [Abstract]</t>
  </si>
  <si>
    <t>EARNINGS PER SHARE ("EPS")</t>
  </si>
  <si>
    <t>(3) EARNINGS PER
SHARE (“EPS”) Basic
EPS is based on the weighted average number of common shares outstanding and is adjusted for ESOP shares not yet committed to
be released.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 The factors used in the earnings per common share computation follow:
Three
Months Ended Six
Months Ended
December
31, December
31, December
31, December
31,
Earnings
per share
Net
income/(loss) $ (59 ) $ 1,318 $ 798 $ 2,591
Less: distributed
earnings allocated to participating securities (2 ) (3 ) (4 ) (7 )
Less: (undistributed
income) dividends in excess of earnings allocated to participating securities 2 (6 ) 1 (11 )
Net
earnings/(loss) available to common shareholders $ (59 ) $ 1,309 $ 795 $ 2,573
Weighted
average common shares outstanding including participating securities 5,786,109 5,793,350 5,797,217 5,802,651
Less: participating
securities (21,910 ) (40,905 ) (21,910 ) (40,905 )
Less:
average unearned ESOP shares (70,950 ) (111,218 ) (77,480 ) (115,104 )
Weighted
average common shares outstanding 5,693,249 5,641,227 5,697,827 5,646,642
Basic
earnings/(loss) per share $ (0.01 ) $ 0.23 $ 0.14 $ 0.46
Weighted
average common shares outstanding 5,693,249 5,641,227 5,697,827 5,646,642
Add: dilutive
effects of assumed exercises of stock options 130,658 96,097 127,844 89,680
Average
shares and dilutive potential common shares 5,823,907 5,737,324 5,825,671 5,736,322
Diluted
earnings/(loss) per share $ (0.01 ) $ 0.23 $ 0.14 $ 0.45 During
the three and six months ended December 31, 2017, 22,400 shares were considered anti-dilutive as the exercise price was in excess
of the average market price for the respective periods. During the three months ended December 31, 2016 no shares were considered
anti-dilutive. During the six months ended December 31, 2016, 28,700 shares were considered anti-dilutive as the exercise price
was in excess of the average market price for the respective periods.</t>
  </si>
  <si>
    <t>SECURITIES AVAILABLE-FOR-SALE</t>
  </si>
  <si>
    <t>Investments, Debt and Equity Securities [Abstract]</t>
  </si>
  <si>
    <t xml:space="preserve">(4) SECURITIES
AVAILABLE-FOR-SALE Debt,
mortgage-backed and equity securities have been classified in the consolidated balance sheets according to management’s
intent. U.S. Government agency mortgage-backed securities consist of securities issued by U.S. Government agencies and U.S. Government
sponsored enterprises. Investment securities at December 31, 2017 and June 30, 2017 are as follows:
December
31, 2017 Amortized Cost Gross Unrealized Gains Gross Unrealized Losses Fair Value
Available-for-sale:
FHLMC
common stock $ 20 $ 185 $ — $ 205
Certificates
of deposit 5,483 4 (31 ) 5,456
Municipal
securities 43,404 169 (417 ) 43,156
SBA
loan pools 454 — — 454
CMOs 11,646 — (300 ) 11,346
U.S.
Government agency mortgage-backed securities 48,053 103 (376 ) 47,780
U.S.
Government agency bonds 14,036 — (250 ) 13,786
Total
available-for-sale $ 123,096 $ 461 $ (1,374 ) $ 122,183
June
30, 2017 Amortized Cost Gross Unrealized Gains Gross Unrealized Losses Fair Value
Available-for-sale:
FHLMC
common stock $ 20 $ 162 $ — $ 182
Certificates
of deposit 6,230 16 (18 ) 6,228
Municipal
securities 39,847 296 (344 ) 39,799
SBA
loan pools 563 2 — 565
CMOs 13,024 — (239 ) 12,785
U.S.
Government agency mortgage-backed securities 44,884 185 (244 ) 44,825
U.S.
Government agency bonds 14,082 15 (147 ) 13,950
Total
available-for-sale $ 118,650 $ 676 $ (992 ) $ 118,334 Securities
pledged at December 31, 2017 and June 30, 2017 had fair values of $29,047 and $6,069, respectively. These securities were pledged
to secure public deposits and FHLB advances. At
December 31, 2017 and June 30, 2017, there were no holdings of securities of any one issuer, other than U.S. Government agencies
and U.S. Government sponsored enterprises, in an amount greater than 10% of shareholders’ equity. The
following tables show the fair value and unrealized loss of securities that have been in unrealized loss positions for less than
twelve months and for twelve months or more at December 31, 2017 and June 30, 2017. The tables also show the number of securities
in an unrealized loss position for each category of investment security as of the respective dates.
Less
than 12 Months 12
Months or More Total
December
31, 2017 Fair
Value Unrealized Number
in Unrealized Loss (1) Fair
Value Unrealized Number
in Unrealized Loss (1) Fair
Value Unrealized Number
in Unrealized Loss (1)
Available-for-sale:
Certificates
of deposit $ 4,456 $ (31 ) 18 $ — $ — — $ 4,456 $ (31 ) 18
Municipal
securities 17,805 (182 ) 43 8,321 (235 ) 19 26,126 (417 ) 62
CMOs 2,492 (56 ) 3 8,854 (244 ) 13 11,346 (300 ) 16
U.S.
Government agency mortgage-backed securities 30,216 (224 ) 34 8,143 (152 ) 10 38,359 (376 ) 44
U.S.
Government agency bonds 6,891 (77 ) 8 6,894 (173 ) 6 13,785 (250 ) 14
$ 61,860 $ (570 ) 106 $ 32,212 $ (804 ) 48 $ 94,072 $ (1,374 ) 154
Less
than 12 Months 12
Months or More Total
June
30, 2017 Fair
Value Unrealized Number
in Unrealized Loss (1) Fair
Value Unrealized Number
in Unrealized Loss (1) Fair
Value Unrealized Number
in Unrealized Loss (1)
Available-for-sale:
Certificates
of deposit $ 2,227 $ (18 ) 9 $ — $ — — $ 2,227 $ (18 ) 9
Municipal
securities 18,331 (276 ) 41 2,221 (68 ) 5 20,552 (344 ) 46
CMOs 7,833 (136 ) 9 4,952 (103 ) 7 12,785 (239 ) 16
U.S.
Government agency mortgage-backed securities 29,057 (244 ) 31 — — — 29,057 (244 ) 31
U.S.
Government agency bonds 8,027 (78 ) 8 1,931 (69 ) 1 9,958 (147 ) 9
$ 65,475 $ (752 ) 98 $ 9,104 $ (240 ) 13 $ 74,579 $ (992 ) 111
(1) Actual
amounts.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federal Government agencies, whether downgrades by bond rating agencies have occurred,
and the results of reviews of the issuer’s financial condition. None
of the unrealized losses at December 31, 2017 were recognized into net income for the three or six months ended December 31, 2017
because the issuers’ bonds are of high credit quality, management does not intend to sell and it is more likely than not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June 30, 2017 were recognized as having OTTI during the year ended
June 30, 2017. The
following table presents the amortized cost and fair value of debt securities classified as available-for-sale at December 31,
2017 and June 30, 2017 by contractual maturity.
December
31, 2017 June
30, 2017
Amortized
Cost Fair
Value Amortized
Cost Fair
Value
Less
than one year $ 1,948 $ 1,948 $ 2,989 $ 2,990
Due
from one to five years 17,197 17,031 17,196 17,183
Due
after five years to ten years 32,751 32,477 30,084 30,045
Due
after ten years 11,481 11,396 10,453 10,324
Mortgage-backed
securities, CMOs and FHLMC stock (1) 59,719 59,331 57,928 57,792
Total
available for sale $ 123,096 $ 122,183 $ 118,650 $ 118,334
(1) Actual
cash flows may differ from contractual maturities as borrowers may prepay obligations
without prepayment penalty. FHLMC common stock is not scheduled because it has no contractual
maturity date. The
following table presents the gross proceeds from sales of securities available-for-sale and gains or losses recognized for the
three and six months ended December 31, 2017 and 2016:
Three
Months Ended Six
Months Ended
Available-for-sale: December
31, December
31, December
31, December
31,
Proceeds $ — $ 12,495 $ 3,997 $ 15,648
Gross gains — 57 11 125
Gross losses — — (1 ) — The
tax provision related to these net realized gains for the six months ended December 31, 2017 was $3, and for the three and six
months ended December 31, 2016 was $21 and $45, respectively. </t>
  </si>
  <si>
    <t>LOANS</t>
  </si>
  <si>
    <t>Loans and Leases Receivable Disclosure [Abstract]</t>
  </si>
  <si>
    <t>(5) LOANS The
components of loans at December 31, 2017 and June 30, 2017 were as follows:
December
31, June
30,
Real
estate loans:
One-to-four
family $ 258,088 $ 260,114
Multi-family 1,799 1,864
Home
equity 4,057 4,900
Nonresidential 17,663 18,916
Agricultural 1,358 1,441
Construction
and land 28,419 15,254
Total
real estate loans 311,384 302,489
Commercial
and industrial 426 51
Consumer
and other loans 5,253 5,018
Total
loans $ 317,063 $ 307,558 The
following tables present the activity in the allowance for loan losses for the three and six months ended December 31, 2017 by
portfolio segment:
Three
Months Ended December 31, 2017 Beginning
Provision Charge-offs Recoveries Ending
Real
estate loans:
One-to-four
family $ 889 $ (1 ) $ — $ — $ 888
Multi-family 4 — — — 4
Home
equity 3 1 — — 4
Nonresidential 60 (1 ) — — 59
Agricultural 1 (1 ) — — —
Construction
and land 55 19 (1 ) — 73
Total
real estate loans 1,012 17 (1 ) — 1,028
Commercial
and industrial 6 (2 ) — — 4
Consumer
and other loans 6 (6 ) — — —
Total
loans $ 1,024 $ 9 $ (1 ) $ — $ 1,032
Six
Months Ended December 31, 2017 Beginning
Provision Charge-offs Recoveries Ending
Real
estate loans:
One-to-four
family $ 900 $ (12 ) $ — $ — $ 888
Multi-family 4 — — — 4
Home
equity 2 15 (13 ) — 4
Nonresidential 63 (4 ) — — 59
Agricultural 1 (1 ) — — —
Construction
and land 35 64 (26 ) — 73
Total
real estate loans 1,005 62 (39 ) — 1,028
Commercial
and industrial 4 — — — 4
Consumer
and other loans 7 (6 ) (1 ) — —
Total
loans $ 1,016 $ 56 $ (40 ) $ — $ 1,032 The
following table presents the recorded balances of loans and amount of allowance allocated based upon impairment method by portfolio
segment at December 31, 2017:
Ending
Allowance on Loans: Loans:
At
December 31, 2017 Individually
Evaluated for Impairment Collectively
Evaluated for Impairment Individually
Evaluated for Impairment Collectively
Evaluated for Impairment
Real
estate loans:
One-to-four
family $ — $ 888 $ 2,852 $ 255,236
Multi-family — 4 — 1,799
Home
equity — 4 — 4,057
Nonresidential — 59 690 16,973
Agricultural — — 438 920
Construction
and land — 73 270 28,149
Total
real estate loans — 1,028 4,250 307,134
Commercial
and industrial 4 — — 426
Consumer
and other loans — — — 5,253
Total
loans $ — $ 1,032 $ 4,250 $ 312,813 The
following tables present the activity in the allowance for loan losses for the three and six months ended December 31, 2016 by
portfolio segment:
Three
Months ended December 31, 2016 Beginning
Provision Charge-offs Recoveries Ending
Real
estate loans:
One-to-four
family $ 785 $ 10 $ — $ — $ 795
Multi-family 4 — — — 4
Home
equity 2 — — — 2
Nonresidential 132 (8 ) — — 124
Agricultural 5 (3 ) — — 2
Construction
and land 35 4 — — 39
Total
real estate loans 963 3 — — 966
Commercial
and industrial 6 (1 ) — — 5
Consumer
and other loans 3 22 — — 25
Total
loans $ 972 $ 24 $ — $ — $ 996
Six
Months ended December 31, 2016 Beginning
Provision Charge-offs Recoveries Ending
Real
estate loans:
One-to-four
family $ 733 $ 62 $ — $ — $ 795
Multi-family 4 — — — 4
Home
equity 2 — — — 2
Nonresidential 130 9 (15 ) — 124
Agricultural 5 (3 ) — — 2
Construction
and land 39 — — — 39
Total
real estate loans 913 68 (15 ) — 966
Commercial
and industrial 6 (1 ) — — 5
Consumer
and other loans 3 22 — — 25
Total
loans $ 922 $ 89 $ (15 ) $ — $ 996 The
following table presents the recorded balances of loans and amount of allowance allocated based upon impairment method by portfolio
segment at June 30, 2017:
Ending
Allowance on Loans: Loans:
At
June 30, 2017 Individually
Evaluated for Impairment Collectively
Evaluated for Impairment Individually
Evaluated for Impairment Collectively
Evaluated for Impairment
Real
estate loans:
One-to-four
family $ 8 $ 892 $ 3,034 $ 257,080
Multi-family — 4 — 1,864
Home
equity — 2 — 4,900
Nonresidential — 63 — 18,916
Agricultural — 1 448 993
Construction
and land — 35 262 14,992
Total
real estate loans 8 997 3,744 298,745
Commercial
and industrial — 4 — 51
Consumer
and other loans — 7 — 5,018
Total
loans $ 8 $ 1,008 $ 3,744 $ 303,814 The tables below present loans that were individually
evaluated for impairment by portfolio segment at December 31, 2017 and June 30, 2017, including the average recorded investment
balance and interest earned for the six months ended December 31, 2017 and the year ended June 30, 2017:
December
31, 2017
Unpaid
Recorded
Related
Average
Interest
With
no recorded allowance:
Real
estate loans:
One-to-four
family $ 2,948 $ 2,852 $ — $ 2,460 $ 22
Multi-family — — — — —
Home
equity — — — — —
Nonresidential 726 690 — 345 3
Agricultural 987 438 — 443 7
Construction
and land 454 270 — 266 7
Total
real estate loans 5,115 4,250 — 3,514 39
Commercial
and industrial — — — — —
Consumer
and other loans — — — — —
Total $ 5,115 $ 4,250 $ — $ 3,514 $ 39
With
recorded allowance:
Real
estate loans:
One-to-four
family $ — $ — $ — $ 484 $ —
Multi-family — — — — —
Home
equity — — — — —
Nonresidential — — — — —
Agricultural — — — — —
Construction
and land — — — — —
Total
real estate loans — — — 484 —
Commercial
and industrial — — — — —
Consumer
and other loans — — — — —
Total $ — $ — $ — $ 484 $ —
Totals:
Real
estate loans $ 5,115 $ 4,250 $ — $ 3,998 $ 39
Consumer
and other loans — — — — —
Total $ 5,115 $ 4,250 $ — $ 3,998 $ 39
June
30, 2017
Unpaid
Recorded
Related
Average
Interest
With
no recorded allowance:
Real
estate loans:
One-to-four
family $ 2,539 $ 2,067 $ — $ 1,534 $ 225
Multi-family — — — — —
Home
equity — — — — —
Nonresidential — — — 555 —
Agricultural 997 448 — 448 34
Construction
and land 457 262 — 220 13
Total
real estate loans 3,993 2,777 — 2,757 272
Commercial
and industrial — — — — —
Consumer
and other loans — — — — —
Total $ 3,993 $ 2,777 $ — $ 2,757 $ 272
With
recorded allowance:
Real
estate loans:
One-to-four
family $ 989 $ 967 $ 8 $ 1,443 $ —
Multi-family — — — — —
Home
equity — — — — —
Nonresidential — — — 191 —
Agricultural — — — — —
Construction
and land — — — 174 —
Total
real estate loans 989 967 8 1,808 —
Commercial
and industrial — — — — —
Consumer
and other loans — — — — —
Total $ 989 $ 967 $ 8 $ 1,808 $ —
Totals:
Real
estate loans $ 4,982 $ 3,744 $ 8 $ 4,565 $ 272
Consumer
and other loans — — — — —
Total $ 4,982 $ 3,744 $ 8 $ 4,565 $ 272 The
following tables present the aging of past due loans as well as nonaccrual loans. Nonaccrual loans and accruing loans past due
90 days or more include both smaller balance homogenous loans and larger balance loans that are evaluated either collectively
or individually for impairment. Total
past due loans and nonaccrual loans at December 31, 2017:
Accruing
30-59 60-89 90
Days Loans
Days Days or
More Total Total Nonaccrual Past
Due 90
Past
Due Past
Due Past
Due Past
Due Current Loans Loans Days
or More
Real estate loans:
One-to-four
family $ 6,171 $ 1,887 $ 1,590 $ 9,648 $ 2,48,440 $ 2,58,088 $ 3,558 $ —
Multi-family — — — — 1,799 1,799 — —
Home equity 190 25 82 297 3,760 4,057 40 —
Nonresidential — 198 35 233 17,430 17,663 975 —
Agricultural — — — — 1,358 1,358 480 —
Construction
and land 54 — 270 324 28,095 28,419 301 —
Total real estate loans 6,415 2,110 1,977 10,502 3,00,882 3,11,384 5,354 —
Commercial and industrial — — — — 426 426 — —
Consumer
and other loans — — — — 5,253 5,253 — —
Total $ 6,415 $ 2,110 $ 1,977 $ 10,502 $ 3,06,561 $ 3,17,063 $ 5,354 $ — Total
past due and nonaccrual loans by portfolio segment at June 30, 2017:
Accruing
30-59 60-89 90
Days Loans
Days Days or
More Total Total Nonaccrual Past
Due 90
Past
Due Past
Due Past
Due Past
Due Current Loans Loans Days
or More
Real estate loans:
One-to-four
family $ 6,143 $ 1,109 $ 1,100 $ 8,352 $ 2,51,762 $ 2,60,114 $ 2,762 $ —
Multi-family — — — — 1,864 1,864 — —
Home equity 161 — 40 201 4,699 4,900 89 —
Nonresidential — 43 — 43 18,873 18,916 43 —
Agricultural — 448 — 448 993 1,441 514 —
Construction
and land 40 — 35 75 15,179 15,254 75 —
Total real estate loans 6,344 1,600 1,175 9,119 2,93,370 3,02,489 3,483 —
Commercial and industrial — — — — 51 51 — —
Consumer
and other loans 10 1 — 11 5,007 5,018 — —
Total $ 6,354 $ 1,601 $ 1,175 $ 9,130 $ 2,98,428 $ 3,07,558 $ 3,483 $ — Troubled
Debt Restructurings: At
December 31, 2017 and June 30, 2017, total loans that have been modified as troubled debt restructurings were $2,974 and $1,619,
respectively, which consisted of one construction loan, two agricultural loans, two nonresidential and three one-to-four family
first liens at December 31, 2017 and one construction loan, two agricultural loans, one home equity line of credit, and two one-to-four
family first liens at June 30, 2017. An allowance of $0 and $8 at December 31, 2017 and June 30, 2017, respectively, has been
specifically reserved for these loans. Additionally, there were no commitments to lend any additional amounts on any loan after
the modification. The one-to-four family first lien troubled debt restructuring during the six months ended December 31, 2017
involved renewal of a loan with a fee concession. The two nonresidential troubled debt restructurings during the six months ended
December 31, 2017 involved renewing existing loans, one with a potential principal reduction and one with a change of terms to
temporarily require only payments of interest. No loans modified as troubled debt restructurings during the past twelve months
have defaulted since restructuring. Loan
Grade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Pass:
Loan assets of this grade conform to a preponderance of our underwriting criteria and are acceptable as a credit risk, based upon
the current net worth and paying capacity of the obligor. Loans in this category also include loans secured by liquid assets and
secured loans to borrowers with unblemished credit histories. Pass-Watch:
Loan assets of this grade represent our minimum level of acceptable credit risk. This grade may also represent obligations previously
rated “Pass”, but with significantly deteriorating trends or previously rated. Special
Mention: Loan assets of this grade have a potential weakness that deserves management’s close attention. If left uncorrected,
these potential weaknesses may result in deterioration of repayment prospects for the loan or of the institution’s credit
position at some future date. Substandard:
Loan assets of this grade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Portfolio
Segments: One-to-four
family: For
traditional homes, the Company may originate loans with loan-to-value ratios in excess of 80% if the borrower obtains mortgage
insurance or provides readily marketable collateral. The Company may make exceptions for special loan programs that we offer.
The Company also originates residential mortgage loans for non-owner-occupied homes with loan-to-value ratios of up to 80%. The
Company historically originated residential mortgage loans with loan-to-value ratios of up to 75% for manufactured or modular
homes. The Company no longer offers residential mortgage loans for manufactured or modular homes as of December 1, 2014. However,
renewals of existing performing credits that meet the Company’s underwriting requirements will be considered. The Company
requires lower loan-to-value ratios for manufactured and modular homes because such homes tend to depreciate over time. Manufactured
or modular homes must be permanently affixed to a lot to make them more difficult to move without the Company’s permission.
Such homes must be “de-titled” by the State of South Carolina or Georgia so that they are taxed and must be transferred
as residential homes rather than vehicles. The Company also obtains a mortgage on the real estate to which such homes are affixed. Multi-family: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Home
Equity: Nonresidential
Real Estate: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Our nonresidential real estate lending includes a significant
amount of loans to churches. Because a church’s financial stability often depends on donations from congregation members
rather than income from business operations, repayment may be affected by economic conditions that affect individuals located
both in our market area and in other market areas with which we are not as familiar. In addition, due to the unique nature of
church buildings and properties, the real estate securing church loans may be less marketable than other nonresidential real estate. The
Company considers a number of factors in originating nonresidential real estate loans. The Company evaluates the qualifications
and financial condition of the borrower, including credit history, cash flows, the applicable business plan, the financial resources
of the borrower, the borrower’s experience in owning or managing similar property and the borrower’s payment history
with the Company and other financial institutions. In evaluating the property securing the loan, the factors the Company considers
include the net operating income of the mortgaged property before debt service and depreciation, the ratio of the loan amount
to the appraised value of the mortgaged property and the debt service coverage ratio (the ratio of net operating income to debt
service). For church loans, the Company also considers the length of time the church has been in existence, the size and financial
strength of the denomination with which it is affiliated, attendance figures and growth projections and current operating budgets.
The collateral underlying all nonresidential real estate loans is appraised by outside independent appraisers approved by our
board of directors. Personal guarantees may be obtained from the principals of nonresidential real estate borrowers, and in the
case of church loans, guarantees from the applicable denomination may be obtained. Agricultural:
Loans
secured by agricultural real estate generally are larger than one-to-four 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Construction
and Land: The
Company also makes interim construction loans for nonresidential properties. In addition, the Company occasionally makes loans
for the construction of homes “on speculation,” but the Company generally permits a borrower to have only two such
loans at a time. These loans generally have a maximum term of eight months, and upon completion of construction convert to conventional
amortizing nonresidential real estate loans. These construction loans have rates and terms comparable to permanent loans secured
by property of the type being constructed that we originate. Generally, the maximum loan-to-value ratio of these construction
loans is 85%. Commercial
and Industrial Loans: 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Consumer
and Other Loans: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Based
on the most recent analysis performed, the risk grade of loans by portfolio segment are presented in the following tables. Total
loans by risk grade and portfolio segment at December 31, 2017:
Special
Pass Pass-
Watch Mention Substandard Doubtful Total
Real estate loans:
One-to-four
family $ 243,134 $ 5,956 $ 2,217 $ 6,781 $ — $ 258,088
Multi-family 1,799 — — — — 1,799
Home
equity 3,472 288 201 96 — 4,057
Nonresidential 12,645 2,614 1,328 1,076 — 17,663
Agricultural 249 362 267 480 — 1,358
Construction
and land 26,953 820 117 529 — 28,419
Total
real estate loans 288,252 10,040 4,130 8,962 — 311,384
Commercial and industrial 426 — — — — 426
Consumer
and other loans 5,253 — — — — 5,253
Total $ 293,931 $ 10,040 $ 4,130 $ 8,962 $ — $ 317,063 Total
loans by risk grade and portfolio segment at June 30, 2017:
Special
Pass Pass-Watch Mention Substandard Doubtful Total
Real estate loans:
One-to-four
family $ 245,179 $ 5,914 $ 2,573 $ 6,448 $ — $ 260,114
Multi-family 1,864 — — — — 1,864
Home equity 4,272 233 300 95 — 4,900
Nonresidential 13,801 3,610 1,356 149 — 18,916
Agricultural 281 374 272 514 — 1,441
Construction
and land 13,727 846 120 561 — 15,254
Total real estate loans 279,124 10,977 4,621 7,767 — 302,489
Commercial and industrial 51 — — — — 51
Consumer
and other loans 5,017 — — 1 — 5,018
Total $ 284,192 $ 10,977 $ 4,621 $ 7,768 $ — $ 307,558 At
December 31, 2017, consumer mortgage loans secured by residential real estate properties totaling $506 were in formal foreclosure
proceedings and are included in one-to-four family and construction loans.</t>
  </si>
  <si>
    <t>BORROWINGS</t>
  </si>
  <si>
    <t>Banking and Thrift [Abstract]</t>
  </si>
  <si>
    <t>( 6)
BORROWINGS At
December 31, 2017, long term borrowings consisted of fixed rate FHLB advances of $20,000 at a weighted average stated rate of
1.45% all of which mature in less than three months. Overnight borrowings at December 31, 2017 consisted of $2,814 of federal
funds purchased at a rate of 2.5%. There were no borrowings as of June 30, 2017. We have credit available under a loan agreement
with the FHLB with a remaining availability of $98,926 as of December 31, 2017. The
Bank has pledged as collateral FHLB stock and certain investment securities and has entered into a blanket collateral agreement
whereby qualifying mortgages, free of other encumbrances and at various discounted values as determined by the FHLB, will be maintained.</t>
  </si>
  <si>
    <t>FAIR VALUE OF FINANCIAL INSTRUMENTS</t>
  </si>
  <si>
    <t>Fair Value Disclosures [Abstract]</t>
  </si>
  <si>
    <t xml:space="preserve">(7)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Loan
Servicing Rights: Fair
value is determined based on a valuation model that calculates the present value of estimated future net servicing income. The
valuation model utilizes assumptions that market participants would use in estimating future net servicing income and that can
be validated against available market data and results in a Level 3 classification. Assets
and liabilities measured at fair value on a recurring basis at December 31, 2017 and June 30, 2017 are summarized below:
Fair Value Measurements
December 31, 2017 June 30, 2017
(Level 2) (Level 3) (Level 2) (Level 3)
Financial assets:
Securities available-for-sale:
FHLMC common stock $ 205 $ — $ 182 $ —
Certificates of deposit 5,456 — 6,228 —
Municipal securities 43,156 — 39,799 —
SBA loan pools 454 — 565 —
CMOs 11,346 — 12,785 —
U.S. Government agency mortgage-backed securities 47,780 — 44,825 —
U.S. Government agency bonds 13,786 — 13,950 —
Total securities available-for-sale 122,183 — 118,334 —
Loan servicing rights — 1,024 — 1,141
Total financial assets $ 122,183 $ 1,024 $ 118,334 $ 1,141 Presented
in the table below are assets measured at fair value on a nonrecurring basis using level 3 inputs at December 31, 2017 and June
30, 2017:
Fair Value Measurements
December 31, June 30,
(Level 3) (Level 3)
Financial assets:
Impaired loans, with specific allocations:
One-to-four family $ — $ 959
Nonresidential — —
Construction and land — —
Total financial assets — 959
Non-financial assets:
Real estate owned, net:
One-to-four family 137 152
Nonresidential 713 713
Construction and land — —
Total non-financial assets 850 865
Total assets measured at fair value on a non-recurring basis $ 850 $ 1,824 The
Company’s impaired loans at December 31, 2017 and June 30, 2017 were measured at fair value based primarily upon the estimated
value of real estate collateral less costs to sell. There were no such loans as of December 31, 2017. The carrying amounts of
these loans was $959 as of June 30, 2017, which reflected a valuation allowance of $4. Real
estate owned is carried at the lower of carrying value or fair value less costs to sell. The carrying value of real estate owned
and their respective valuation allowances at December 31, 2017 and June 30, 2017 were $850 and $865 and $0 and $24, respectively. The
tables below present a reconciliation of all Level 3 assets measured at fair value on a recurring basis using significant unobservable
inputs for the three and six months ended December 31, 2017 and 2016:
Fair
Value Measurements
(Level
3)
Three
Months Ended Six
Months Ended
December
31, December
31, December,
31 December
31,
Loan
Servicing Rights Loan
Servicing Rights Loan
Servicing Rights Loan
Servicing Rights
Balance at beginning of period: $ 1,089 $ 1,023 $ 1,141 $ 1,046
Purchases — — — —
Change
in fair value (65 ) 196 (117 ) 173
Balance
at end of period: $ 1,024 $ 1,219 $ 1,024 $ 1,219 The
table below presents the valuation methodology and unobservable inputs for Level 3 assets measured at fair value on a non-recurring
basis at December 31, 2017 and June 30, 2017.
Level
3 Quantitative Information
December
31, 2017 June
30, 2017 Valuation
Technique Unobservable
Inputs Range
Fair
Value Fair
Value
Loan servicing
rights $ 1,024 $ 1,141 Discounted
cash flows Discount
rate, estimated timing of cash flows 9%
to 10%
Impaired real estate loans net, with specific allocations: One-to-four
family $ $ Sales Adjustment for differences
between the comparable sales 0%
to 30%
Real estate owned net: One-to-four
family $ 137 $ 152 Sales comparison approach Adjustment
for differences between the comparable sales 0%
to 20%
Nonresidential $ 713 $ 713 Sales
Adjustment
for 0%
to 20% Many
of the Company’s assets and liabilities are short-term financial instruments whose carrying amounts reported in the consolidated
balance sheet approximate fair value. These items include cash and cash equivalents, accrued interest receivable and payable balances,
variable rate loan and deposits that re-price frequently and fully. The estimated fair values of the Company’s remaining
on-balance sheet financial instruments at December 31, 2017 and June 30, 2017 are summarized below:
December 31, 2017
Carrying Fair Value
Amount (Level 1) (Level 2) (Level 3) Total
Financial assets
Securities available-for-sale $ 122,183 $ — $ 122,183 $ — $ 122,183
Loans, net 316,031 — — 316,734 316,734
Loans held for sale (1) 270 — — 270 270
Loan servicing rights 1,024 — — 1,024 1,024
Restricted equity securities 1,872 N/A N/A N/A N/A
Financial liabilities
Deposits $ 371,298 $ 171,191 $ 200,095 $ — $ 371,286
Fed Funds Purchased 2,814 — 2,814 — 2,814
FHLB Advances 20,000 — 20,000 — 20,000
June 30, 2017
Carrying Fair Value
Amount (Level 1) (Level 2) (Level 3) Total
Financial assets
Securities available-for-sale $ 118,334 $ — $ 118,334 $ — $ 118,334
Loans, net 306,542 — — 307,624 307,624
Loans held for sale (1) 245 — — 245 245
Loan servicing rights 1,141 — — 1,141 1,141
Restricted equity securities 1,023 N/A N/A N/A N/A
Financial liabilities
Deposits $ 394,505 $ 190,968 $ 203,656 $ — $ 394,624
Fed Funds Purchased — — — — —
FHLB Advances — — — — —
(1)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 </t>
  </si>
  <si>
    <t>EMPLOYEE STOCK OWNERSHIP PLAN</t>
  </si>
  <si>
    <t>Disclosure of Compensation Related Costs, Share-based Payments [Abstract]</t>
  </si>
  <si>
    <t xml:space="preserve">(8) EMPLOYEE
STOCK OWNERSHIP PLAN Employees
participate in an Employee Stock Ownership Plan (“ESOP”). The ESOP borrowed from the Company to purchase 248,842 shares
of the Company’s common stock at $10.00 per share during 2011.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The Company makes contributions to the ESOP each December. There were no discretionary
contributions made to the ESOP for debt retirement in 2017. In December 2016, $50 of discretionary contributions were made to
the ESOP for debt retirement, which resulted in the release of additional shares and recognition of additional compensation expense
of $88 for both the three and six months ended December 31, 2016. Total ESOP compensation expense for the three and six months
ended December 31, 2017 was $155 and $303, respectively, and for the three and six months ended December 31, 2016 was $181 and
$273, respectively. Shares
held by the ESOP at December 31, 2017 and June 30, 2017 were as follows:
December 31, June 30,
Committed to be released to participants 22,510 11,441
Allocated to participants 130,952 130,952
Unearned 65,340 89,620
Total ESOP shares 218,802 232,013
Fair value of unearned shares $ 1,875 $ 2,465 </t>
  </si>
  <si>
    <t>STOCK BASED COMPENSATION</t>
  </si>
  <si>
    <t>Share-based Compensation [Abstract]</t>
  </si>
  <si>
    <t>(9)
STOCK BASED COMPENSATION On
April 5, 2012, the shareholders of Oconee Federal Financial Corp. approved the Oconee Federal Financial Corp. 2012 Equity Incentive
Plan (the “Plan”) for employees and directors of the Company. The Plan authorizes the issuance of up to 435,472 shares
of the Company’s common stock, with no more than 124,420 of shares as restricted stock awards and 311,052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 On
December 22, 2017, the compensation committee of the board of directors approved the issuance of 22,400 stock options to purchase
Company stock to officers. There were no stock options or restricted stock issued in fiscal 2017. Stock options and restricted
stock have vesting periods of five years or seven years, a percentage of which vests annually on each anniversary of the grant
date. The weighted average vesting period of stock options granted in 2017 was seven years. Apart from the vesting schedule for
both stock options and restricted stock, there are no performance-based conditions or any other material conditions applicable
to the awards issued. The
following table summarizes stock option activity for the six months ended December 31, 2017:
Options Weighted- Aggregate Intrinsic Value (1)
Outstanding - June 30, 2017 261,986 $ 12.46
Granted 22,400 29.33
Exercised — —
Forfeited — —
Outstanding - December 31, 2017 284,386 $ 13.79 $ 4,241
Fully vested and exercisable at December 31, 2017 217,068 $ 11.80 $ 3,668
Expected to vest in future periods 67,318
Fully vested and expected to vest - December 31, 2017 284,386 $ 13.79 $ 4,241
(1) The
intrinsic value for stock options is defined as the difference between the current market
value and the exercise price. The current market price was based on the closing price
of common stock of $28.70 per share on December 31, 2017. The
fair value for each option grant is estimated on the date of grant using the Black-Scholes-Merton option pricing model that uses
the following assumptions. The Company uses the U.S. Treasury yield curve in effect at the time of the grant to determine the
risk-free interest rate. The expected dividend yield is estimated using the projected annual dividend level and recent stock price
of the Company’s common stock at the date of grant. Expected stock volatility is based on historical volatilities of the
SNL Financial Index of Thrift MHCs. The expected life of the options is calculated based on the “simplified” method
as provided for under generally accepted accounting principles. The
weighted-average fair value of options granted and assumptions used in the Black-Scholes-Merton option pricing model in the fiscal
years granted are listed below:
Fiscal Years Granted
2018
Risk-free interest rate 2.43 %
Expected dividend yield 1.36 %
Expected stock volatility 15.03 %
Expected life (years) 8
Fair value $ 5.41 There
were no stock options granted in fiscal year 2017. Stock
options are assumed to be earned ratably over their respective vesting periods and charged to compensation expense based upon
their grant date fair value and the number of options assumed to be earned. There were 4,035 and 23,750 options that were earned
during the six months ended December 31, 2017 and 2016, respectively. Stock-based compensation expense for stock options for the
three and six months ended December 31, 2017 was $7 and $13, respectively, and for the three and six months ended December 31,
2016 was $14 and $28, respectively. Total unrecognized compensation cost related to stock options was $185 at December 31, 2017
and is expected to be recognized over a weighted-average period of 4.1 years. The
following table summarizes non-vested restricted stock activity for the six months ended December 31, 2017:
December 31,
Balance - beginning of year 21,910
Granted —
Forfeited —
Vested —
Balance - end of period 21,910
Weighted average grant date fair value $ 13.09 The
fair value of the restricted stock awards is amortized to compensation expense over their respective vesting periods and is based
on the market price of the Company’s common stock at the date of grant multiplied by the number of shares granted that are
expected to vest. Stock-based compensation expense for restricted stock included in noninterest expense for the three and six
months ended December 31, 2017 was $25 and $51, respectively, and for the three and six months ended December 31, 2016 was $62
and $123, respectively. Unrecognized compensation expense for non-vested restricted stock awards was $288 at December 31, 2017
and is expected to be recognized over a weighted-average period of 3.2 years.</t>
  </si>
  <si>
    <t>LOAN SERVICING RIGHTS</t>
  </si>
  <si>
    <t>Transfers and Servicing [Abstract]</t>
  </si>
  <si>
    <t xml:space="preserve">(10) LOAN
SERVICING RIGHTS Mortgage
loans serviced for others are not reported as assets; however, the underlying mortgage servicing rights associated with servicing
these mortgage loans serviced for others is recorded as an asset in the consolidated balance sheet. The
principal balances of those loans at December 31, 2017 and June 30, 2017 are as follows:
December
31, June
30,
Mortgage loan portfolio serviced for:
FHLMC $ 103,094 $ 110,171 Custodial
escrow balances maintained in connection with serviced loans were $397 and $893 at December 31, 2017 and June 30, 2017. Activity
for loan servicing rights for the three and six months ended December 31, 2017 and 2016 is as follows:
Three
Months Ended Six
Months Ended
December
31, December
31, December
31, December
31,
Loan servicing rights:
Beginning
of period: $ 1,089 $ 1,023 $ 1,141 $ 1,046
Additions — — — —
Change
in fair value (65 ) 196 (117 ) 173
End
of period: $ 1,024 $ 1,219 $ 1,024 $ 1,219 Fair
value at December 31, 2017 was determined using a discount rate of 9.63%, prepayment speed assumptions ranging from 5.2% to 19.3%
Conditional Prepayment Rate (“CPR”) depending on the loans’ coupon, term and seasoning, and a weighted average
default rate of 0.61%. Fair value at December 31, 2016 was determined using a discount rate of 9.63%, prepayment speed assumptions
ranging from 5.1% to 12.7% CPR depending on the loans’ coupon, term and seasoning, and a weighted average default rate of
0.61%. </t>
  </si>
  <si>
    <t>SUPPLEMENTAL CASH FLOW INFORMATION</t>
  </si>
  <si>
    <t>Supplemental Cash Flow Information [Abstract]</t>
  </si>
  <si>
    <t xml:space="preserve">(11)
SUPPLEMENTAL CASH FLOW INFORMATION Supplemental
cash flow information for the six months ended December 31, 2017 and 2016 is as follows:
December
31, December
31,
Cash paid during the period for:
Interest
paid $ 785 $ 641
Income taxes
paid $ 328 $ 510
Supplemental noncash disclosures:
Transfers from
loans to real estate owned $ 230 $ 154 </t>
  </si>
  <si>
    <t>SUBSEQUENT EVENTS</t>
  </si>
  <si>
    <t>Subsequent Events [Abstract]</t>
  </si>
  <si>
    <t>(12)
SUBSEQUENT EVENTS On
January 25, 2018, the Board of Directors of Oconee Federal Financial Corp. declared a quarterly cash dividend of $0.10 per share
of Oconee Federal Financial Corp.’s common stock. The dividend is payable to stockholders of record as of February 8, 2018,
and will be paid on or about February 22, 2018.</t>
  </si>
  <si>
    <t>EARNINGS PER SHARE (EPS) (Tables)</t>
  </si>
  <si>
    <t>Schedule of factors used in the earnings per common share computation</t>
  </si>
  <si>
    <t xml:space="preserve">The
factors used in the earnings per common share computation follow:
Three
Months Ended Six
Months Ended
December
31, December
31, December
31, December
31,
Earnings
per share
Net
income/(loss) $ (59 ) $ 1,318 $ 798 $ 2,591
Less: distributed
earnings allocated to participating securities (2 ) (3 ) (4 ) (7 )
Less: (undistributed
income) dividends in excess of earnings allocated to participating securities 2 (6 ) 1 (11 )
Net
earnings/(loss) available to common shareholders $ (59 ) $ 1,309 $ 795 $ 2,573
Weighted
average common shares outstanding including participating securities 5,786,109 5,793,350 5,797,217 5,802,651
Less: participating
securities (21,910 ) (40,905 ) (21,910 ) (40,905 )
Less:
average unearned ESOP shares (70,950 ) (111,218 ) (77,480 ) (115,104 )
Weighted
average common shares outstanding 5,693,249 5,641,227 5,697,827 5,646,642
Basic
earnings/(loss) per share $ (0.01 ) $ 0.23 $ 0.14 $ 0.46
Weighted
average common shares outstanding 5,693,249 5,641,227 5,697,827 5,646,642
Add: dilutive
effects of assumed exercises of stock options 130,658 96,097 127,844 89,680
Average
shares and dilutive potential common shares 5,823,907 5,737,324 5,825,671 5,736,322
Diluted
earnings/(loss) per share $ (0.01 ) $ 0.23 $ 0.14 $ 0.45 </t>
  </si>
  <si>
    <t>SECURITIES AVAILABLE-FOR-SALE (Tables)</t>
  </si>
  <si>
    <t>Schedule of investment securities</t>
  </si>
  <si>
    <t xml:space="preserve">Investment
securities at December 31, 2017 and June 30, 2017 are as follows:
December
31, 2017 Amortized Cost Gross Unrealized Gains Gross Unrealized Losses Fair Value
Available-for-sale:
FHLMC common
stock $ 20 $ 185 $ — $ 205
Certificates of deposit 5,483 4 (31 ) 5,456
Municipal securities 43,404 169 (417 ) 43,156
SBA loan pools 454 — — 454
CMOs 11,646 — (300 ) 11,346
U.S. Government agency
mortgage-backed securities 48,053 103 (376 ) 47,780
U.S.
Government agency bonds 14,036 — (250 ) 13,786
Total
available-for-sale $ 123,096 $ 461 $ (1,374 ) $ 122,183
June
30, 2017 Amortized Cost Gross Unrealized Gains Gross Unrealized Losses Fair Value
Available-for-sale:
FHLMC common
stock $ 20 $ 162 $ — $ 182
Certificates of deposit 6,230 16 (18 ) 6,228
Municipal securities 39,847 296 (344 ) 39,799
SBA loan pools 563 2 — 565
CMOs 13,024 — (239 ) 12,785
U.S. Government agency
mortgage-backed securities 44,884 185 (244 ) 44,825
U.S.
Government agency bonds 14,082 15 (147 ) 13,950
Total
available-for-sale $ 118,650 $ 676 $ (992 ) $ 118,334 </t>
  </si>
  <si>
    <t>Schedule of securities with unrealized losses aggregated by investment category and length of time that individual securities have been in a continuous unrealized loss position</t>
  </si>
  <si>
    <t>The
tables also show the number of securities in an unrealized loss position for each category of investment security as of the respective
dates.
Less
than 12 Months 12
Months or More Total
December
31, 2017 Fair
Value Unrealized Loss Number
in Unrealized Loss (1) Fair
Value Unrealized Loss Number
in Unrealized Loss (1) Fair
Value Unrealized Loss Number
in Unrealized Loss (1)
Available-for-sale:
Certificates
of deposit $ 4,456 $ (31 ) 18 $ — $ — — $ 4,456 $ (31 ) 18
Municipal
securities 17,805 (182 ) 43 8,321 (235 ) 19 26,126 (417 ) 62
CMOs 2,492 (56 ) 3 8,854 (244 ) 13 11,346 (300 ) 16
U.S.
Government agency mortgage-backed securities 30,216 (224 ) 34 8,143 (152 ) 10 38,359 (376 ) 44
U.S.
Government agency bonds 6,891 (77 ) 8 6,894 (173 ) 6 13,785 (250 ) 14
$ 61,860 $ (570 ) 106 $ 32,212 $ (804 ) 48 $ 94,072 $ (1,374 ) 154
Less
than 12 Months 12
Months or More Total
June
30, 2017 Fair
Value Unrealized Loss Number
in Unrealized Loss (1) Fair
Value Unrealized Loss Number
in Unrealized Loss (1) Fair
Value Unrealized Loss Number
in Unrealized Loss (1)
Available-for-sale:
Certificates
of deposit $ 2,227 $ (18 ) 9 $ — $ — — $ 2,227 $ (18 ) 9
Municipal
securities 18,331 (276 ) 41 2,221 (68 ) 5 20,552 (344 ) 46
CMOs 7,833 (136 ) 9 4,952 (103 ) 7 12,785 (239 ) 16
U.S.
Government agency mortgage-backed securities 29,057 (244 ) 31 — — — 29,057 (244 ) 31
U.S.
Government agency bonds 8,027 (78 ) 8 1,931 (69 ) 1 9,958 (147 ) 9
$ 65,475 $ (752 ) 98 $ 9,104 $ (240 ) 13 $ 74,579 $ (992 ) 111
(1) Actual amounts.</t>
  </si>
  <si>
    <t>Schedule of contractual maturity</t>
  </si>
  <si>
    <t>The
following table presents the amortized cost and fair value of debt securities classified as available-for-sale at December 31,
2017 and June 30, 2017 by contractual maturity.
December
31, 2017 June
30, 2017
Amortized
Fair
Amortized
Fair
Less than
one year $ 1,948 $ 1,948 $ 2,989 $ 2,990
Due from one to five
years 17,197 17,031 17,196 17,183
Due after five years
to ten years 32,751 32,477 30,084 30,045
Due after ten years 11,481 11,396 10,453 10,324
Mortgage-backed
securities, CMOs and FHLMC stock (1) 59,719 59,331 57,928 57,792
Total
available for sale $ 123,096 $ 122,183 $ 118,650 $ 118,334
(1) Actual cash flows
may differ from contractual maturities as borrowers may prepay obligations without prepayment penalty. FHLMC common stock
is not scheduled because it has no contractual maturity date.</t>
  </si>
  <si>
    <t>Schedule of proceeds from sales of securities available-for-sale and gains or losses recognized</t>
  </si>
  <si>
    <t xml:space="preserve">The
following table presents the gross proceeds from sales of securities available-for-sale and gains or losses recognized for the
three and six months ended December 31, 2017 and 2016:
Three
Months Ended Six
Months Ended
Available-for-sale: December
31, December
31, December
31, December
31,
Proceeds $ — $ 12,495 $ 3,997 $ 15,648
Gross
gains — 57 11 125
Gross
losses — — (1 ) — </t>
  </si>
  <si>
    <t>LOANS (Tables)</t>
  </si>
  <si>
    <t>Schedule of components of loans</t>
  </si>
  <si>
    <t xml:space="preserve">The
components of loans at December 31, 2017 and June 30, 2017 were as follows:
December
31, June
30,
Real estate loans:
One-to-four
family $ 258,088 $ 260,114
Multi-family 1,799 1,864
Home
equity 4,057 4,900
Nonresidential 17,663 18,916
Agricultural 1,358 1,441
Construction
and land 28,419 15,254
Total
real estate loans 311,384 302,489
Commercial and industrial 426 51
Consumer
and other loans 5,253 5,018
Total
loans $ 317,063 $ 307,558 </t>
  </si>
  <si>
    <t>Schedule of activity in the allowance for loan losses</t>
  </si>
  <si>
    <t xml:space="preserve">The
following tables present the activity in the allowance for loan losses for the three and six months ended December 31, 2017 by
portfolio segment:
Three
Months Ended December 31, 2017 Beginning
Provision Charge-offs Recoveries Ending
Real
estate loans:
One-to-four
family $ 889 $ (1 ) $ — $ — $ 888
Multi-family 4 — — — 4
Home
equity 3 1 — — 4
Nonresidential 60 (1 ) — — 59
Agricultural 1 (1 ) — — —
Construction
and land 55 19 (1 ) — 73
Total
real estate loans 1,012 17 (1 ) — 1,028
Commercial
and industrial 6 (2 ) — — 4
Consumer
and other loans 6 (6 ) — — —
Total
loans $ 1,024 $ 9 $ (1 ) $ — $ 1,032
Six
Months Ended December 31, 2017 Beginning
Provision Charge-offs Recoveries Ending
Real
estate loans:
One-to-four
family $ 900 $ (12 ) $ — $ — $ 888
Multi-family 4 — — — 4
Home
equity 2 15 (13 ) — 4
Nonresidential 63 (4 ) — — 59
Agricultural 1 (1 ) — — —
Construction
and land 35 64 (26 ) — 73
Total
real estate loans 1,005 62 (39 ) — 1,028
Commercial
and industrial 4 — — — 4
Consumer
and other loans 7 (6 ) (1 ) — —
Total
loans $ 1,016 $ 56 $ (40 ) $ — $ 1,032 The
following tables present the activity in the allowance for loan losses for the three and six months ended December 31, 2016 by
portfolio segment:
Three
Months ended December 31, 2016 Beginning
Provision Charge-offs Recoveries Ending
Real
estate loans:
One-to-four
family $ 785 $ 10 $ — $ — $ 795
Multi-family 4 — — — 4
Home
equity 2 — — — 2
Nonresidential 132 (8 ) — — 124
Agricultural 5 (3 ) — — 2
Construction
and land 35 4 — — 39
Total
real estate loans 963 3 — — 966
Commercial
and industrial 6 (1 ) — — 5
Consumer
and other loans 3 22 — — 25
Total
loans $ 972 $ 24 $ — $ — $ 996
Six
Months ended December 31, 2016 Beginning
Provision Charge-offs Recoveries Ending
Real
estate loans:
One-to-four
family $ 733 $ 62 $ — $ — $ 795
Multi-family 4 — — — 4
Home
equity 2 — — — 2
Nonresidential 130 9 (15 ) — 124
Agricultural 5 (3 ) — — 2
Construction
and land 39 — — — 39
Total
real estate loans 913 68 (15 ) — 966
Commercial
and industrial 6 (1 ) — — 5
Consumer
and other loans 3 22 — — 25
Total
loans $ 922 $ 89 $ (15 ) $ — $ 996 </t>
  </si>
  <si>
    <t>Schedule of recorded balances of loans and amount of allowance allocated based upon impairment method by portfolio segment</t>
  </si>
  <si>
    <t xml:space="preserve">The
following table presents the recorded balances of loans and amount of allowance allocated based upon impairment method by portfolio
segment at December 31, 2017:
Ending
Allowance on Loans: Loans:
At
December 31, 2017 Individually
Evaluated for Impairment Collectively
Evaluated for Impairment Individually
Evaluated for Impairment Collectively
Evaluated for Impairment
Real
estate loans:
One-to-four
family $ — $ 888 $ 2,852 $ 255,236
Multi-family — 4 — 1,799
Home
equity — 4 — 4,057
Nonresidential — 59 690 16,973
Agricultural — — 438 920
Construction
and land — 73 270 28,149
Total
real estate loans — 1,028 4,250 307,134
Commercial
and industrial 4 — — 426
Consumer
and other loans — — — 5,253
Total
loans $ — $ 1,032 $ 4,250 $ 312,813 The
following table presents the recorded balances of loans and amount of allowance allocated based upon impairment method by portfolio
segment at June 30, 2017:
Ending
Allowance on Loans: Loans:
At
June 30, 2017 Individually
Evaluated for Impairment Collectively
Evaluated for Impairment Individually
Evaluated for Impairment Collectively
Evaluated for Impairment
Real estate loans:
One-to-four
family $ 8 $ 892 $ 3,034 $ 257,080
Multi-family — 4 — 1,864
Home
equity — 2 — 4,900
Nonresidential — 63 — 18,916
Agricultural — 1 448 993
Construction
and land — 35 262 14,992
Total
real estate loans 8 997 3,744 298,745
Commercial and industrial — 4 — 51
Consumer
and other loans — 7 — 5,018
Total
loans $ 8 $ 1,008 $ 3,744 $ 303,814 </t>
  </si>
  <si>
    <t>Schedule of individually evaluated for impairment by portfolio segment</t>
  </si>
  <si>
    <t xml:space="preserve">The
tables below present loans that were individually evaluated for impairment by portfolio segment at December 31, 2017 and June
30, 2017, including the average recorded investment balance and interest earned for the six months ended December 31, 2017 and
the year ended June 30, 2017:
December
31, 2017
Unpaid
Recorded
Related
Average
Interest
With
no recorded allowance:
Real estate loans:
One-to-four
family $ 2,948 $ 2,852 $ — $ 2,460 $ 22
Multi-family — — — — —
Home
equity — — — — —
Nonresidential 726 690 — 345 3
Agricultural 987 438 — 443 7
Construction
and land 454 270 — 266 7
Total
real estate loans 5,115 4,250 — 3,514 39
Commercial and industrial — — — — —
Consumer
and other loans — — — — —
Total $ 5,115 $ 4,250 $ — $ 3,514 $ 39
With
recorded allowance:
Real estate loans:
One-to-four
family $ — $ — $ — $ 484 $ —
Multi-family — — — — —
Home
equity — — — — —
Nonresidential — — — — —
Agricultural — — — — —
Construction
and land — — — — —
Total
real estate loans — — — 484 —
Commercial and industrial — — — — —
Consumer
and other loans — — — — —
Total $ — $ — $ — $ 484 $ —
Totals:
Real
estate loans $ 5,115 $ 4,250 $ — $ 3,998 $ 39
Consumer
and other loans — — — — —
Total $ 5,115 $ 4,250 $ — $ 3,998 $ 39
June
30, 2017
Unpaid
Recorded
Related
Average
Interest
With
no recorded allowance:
Real estate loans:
One-to-four
family $ 2,539 $ 2,067 $ — $ 1,534 $ 225
Multi-family — — — — —
Home
equity — — — — —
Nonresidential — — — 555 —
Agricultural 997 448 — 448 34
Construction
and land 457 262 — 220 13
Total
real estate loans 3,993 2,777 — 2,757 272
Commercial and industrial — — — — —
Consumer
and other loans — — — — —
Total $ 3,993 $ 2,777 $ — $ 2,757 $ 272
With
recorded allowance:
Real estate loans:
One-to-four
family $ 989 $ 967 $ 8 $ 1,443 $ —
Multi-family — — — — —
Home
equity — — — — —
Nonresidential — — — 191 —
Agricultural — — — — —
Construction
and land — — — 174 —
Total
real estate loans 989 967 8 1,808 —
Commercial and industrial — — — — —
Consumer
and other loans — — — — —
Total $ 989 $ 967 $ 8 $ 1,808 $ —
Totals:
Real
estate loans $ 4,982 $ 3,744 $ 8 $ 4,565 $ 272
Consumer
and other loans — — — — —
Total $ 4,982 $ 3,744 $ 8 $ 4,565 $ 272 </t>
  </si>
  <si>
    <t>Schedule of the aging of the recorded investment in past due loans</t>
  </si>
  <si>
    <t xml:space="preserve">The
following tables present the aging of past due loans as well as nonaccrual loans. Nonaccrual loans and accruing loans past due
90 days or more include both smaller balance homogenous loans and larger balance loans that are evaluated either collectively
or individually for impairment. Total
past due loans and nonaccrual loans at December 31, 2017:
Accruing
30-59 60-89 90
Days Loans
Days Days or
More Total Total Nonaccrual Past
Due 90
Past
Due Past
Due Past
Due Past
Due Current Loans Loans Days
or More
Real estate loans:
One-to-four
family $ 6,171 $ 1,887 $ 1,590 $ 9,648 $ 2,48,440 $ 2,58,088 $ 3,558 $ —
Multi-family — — — — 1,799 1,799 — —
Home
equity 190 25 82 297 3,760 4,057 40 —
Nonresidential — 198 35 233 17,430 17,663 975 —
Agricultural — — — — 1,358 1,358 480 —
Construction
and land 54 — 270 324 28,095 28,419 301 —
Total real estate loans 6,415 2,110 1,977 10,502 3,00,882 3,11,384 5,354 —
Commercial
and industrial — — — — 426 426 — —
Consumer
and other loans — — — — 5,253 5,253 — —
Total $ 6,415 $ 2,110 $ 1,977 $ 10,502 $ 3,06,561 $ 3,17,063 $ 5,354 $ — Total
past due and nonaccrual loans by portfolio segment at June 30, 2017:
Accruing
30-59 60-89 90
Days Loans
Days Days or
More Total Total Nonaccrual Past
Due 90
Past
Due Past
Due Past
Due Past
Due Current Loans Loans Days
or More
Real estate loans:
One-to-four
family $ 6,143 $ 1,109 $ 1,100 $ 8,352 $ 2,51,762 $ 2,60,114 $ 2,762 $ —
Multi-family — — — — 1,864 1,864 — —
Home
equity 161 — 40 201 4,699 4,900 89 —
Nonresidential — 43 — 43 18,873 18,916 43 —
Agricultural — 448 — 448 993 1,441 514 —
Construction
and land 40 — 35 75 15,179 15,254 75 —
Total
real estate loans 6,344 1,600 1,175 9,119 2,93,370 3,02,489 3,483 —
Commercial
and industrial — — — — 51 51 — —
Consumer
and other loans 10 1 — 11 5,007 5,018 — —
Total $ 6,354 $ 1,601 $ 1,175 $ 9,130 $ 2,98,428 $ 3,07,558 $ 3,483 $ — </t>
  </si>
  <si>
    <t>Schedule of portfolio segment by risk grade for originated and for acquired loans</t>
  </si>
  <si>
    <t xml:space="preserve">Based
on the most recent analysis performed, the risk grade of loans by portfolio segment are presented in the following tables. Total
loans by risk grade and portfolio segment at December 31, 2017:
Special
Pass Pass-
Watch Mention Substandard Doubtful Total
Real estate loans:
One-to-four
family $ 243,134 $ 5,956 $ 2,217 $ 6,781 $ — $ 258,088
Multi-family 1,799 — — — — 1,799
Home
equity 3,472 288 201 96 — 4,057
Nonresidential 12,645 2,614 1,328 1,076 — 17,663
Agricultural 249 362 267 480 — 1,358
Construction
and land 26,953 820 117 529 — 28,419
Total
real estate loans 288,252 10,040 4,130 8,962 — 311,384
Commercial and industrial 426 — — — — 426
Consumer
and other loans 5,253 — — — — 5,253
Total $ 293,931 $ 10,040 $ 4,130 $ 8,962 $ — $ 317,063 Total
loans by risk grade and portfolio segment at June 30, 2017:
Special
Pass Pass-Watch Mention Substandard Doubtful Total
Real estate loans:
One-to-four
family $ 245,179 $ 5,914 $ 2,573 $ 6,448 $ — $ 260,114
Multi-family 1,864 — — — — 1,864
Home
equity 4,272 233 300 95 — 4,900
Nonresidential 13,801 3,610 1,356 149 — 18,916
Agricultural 281 374 272 514 — 1,441
Construction
and land 13,727 846 120 561 — 15,254
Total
real estate loans 279,124 10,977 4,621 7,767 — 302,489
Commercial and industrial 51 — — — — 51
Consumer
and other loans 5,017 — — 1 — 5,018
Total $ 284,192 $ 10,977 $ 4,621 $ 7,768 $ — $ 307,558 </t>
  </si>
  <si>
    <t>FAIR VALUE OF FINANCIAL INSTRUMENTS (Tables)</t>
  </si>
  <si>
    <t>Schedule of assets and liabilities measured at fair value on a recurring basis</t>
  </si>
  <si>
    <t xml:space="preserve">Assets
and liabilities measured at fair value on a recurring basis at December 31, 2017 and June 30, 2017 are summarized below:
Fair
Value Measurements
December
31, 2017 June
30, 2017
(Level
2) (Level
3) (Level
2) (Level
3)
Financial assets:
Securities available-for-sale:
FHLMC
common stock $ 205 $ — $ 182 $ —
Certificates of
deposit 5,456 — 6,228 —
Municipal
securities 43,156 — 39,799 —
SBA
loan pools 454 — 565 —
CMOs 11,346 — 12,785 —
U.S.
Government agency mortgage-backed securities 47,780 — 44,825 —
U.S.
Government agency bonds 13,786 — 13,950 —
Total securities available-for-sale 122,183 — 118,334 —
Loan
servicing rights — 1,024 — 1,141
Total
financial assets $ 122,183 $ 1,024 $ 118,334 $ 1,141 </t>
  </si>
  <si>
    <t>Schedule of assets measured at fair value on a non-recurring basis</t>
  </si>
  <si>
    <t xml:space="preserve">Presented
in the table below are assets measured at fair value on a nonrecurring basis using level 3 inputs at December 31, 2017 and June
30, 2017:
Fair
Value Measurements
December
31, June
30,
(Level
3) (Level
3)
Financial assets:
Impaired loans, with
specific allocations:
One-to-four
family $ — $ 959
Nonresidential — —
Construction
and land — —
Total
financial assets — 959
Non-financial assets:
Real
estate owned, net:
One-to-four
family 137 152
Nonresidential 713 713
Construction
and land — —
Total
non-financial assets 850 865
Total
assets measured at fair value on a non-recurring basis $ 850 $ 1,824 </t>
  </si>
  <si>
    <t>Schedule of reconciliation of all assets measured at fair value on a recurring basis using significant unobservable inputs Level 3</t>
  </si>
  <si>
    <t xml:space="preserve">The
tables below present a reconciliation of all Level 3 assets measured at fair value on a recurring basis using significant unobservable
inputs for the three and six months ended December 31, 2017 and 2016:
Fair
Value Measurements
(Level
3)
Three
Months Ended Six
Months Ended
December
31, December
31, December,
31 December
31,
Loan
Servicing Rights Loan
Servicing Rights Loan
Servicing Rights Loan
Servicing Rights
Balance at beginning of period: $ 1,089 $ 1,023 $ 1,141 $ 1,046
Purchases — — — —
Change
in fair value (65 ) 196 (117 ) 173
Balance
at end of period: $ 1,024 $ 1,219 $ 1,024 $ 1,219 </t>
  </si>
  <si>
    <t>Schedule of valuation methodology and unobservable inputs for Level 3 assets measured at fair value on a non-recurring basis</t>
  </si>
  <si>
    <t xml:space="preserve">The
table below presents the valuation methodology and unobservable inputs for Level 3 assets measured at fair value on a non-recurring
basis at December 31, 2017 and June 30, 2017.
Level
3 Quantitative Information
December
31, June
30, Valuation
Technique Unobservable
Inputs Range
Fair
Value Fair
Value
Loan servicing
rights $ 1,024 $ 1,141 Discounted
cash flows Discount
rate, estimated timing of cash flows 9%
to 10%
Impaired
real estate loans net, with specific allocations: One-to-four
family $ — $ 959 Sales
Adjustment
for differences between the comparable sales 0%
to 30%
Real
estate owned net: One-to-four
family $ 137 $ 152 Sales comparison
approach Adjustment for differences
between the comparable sales 0% to 20%
Nonresidential $ 713 $ 713 Sales
Adjustment
for 0%
to 20% </t>
  </si>
  <si>
    <t>Schedule of carrying amounts and estimated fair values of the Company's on-balance sheet financial instruments</t>
  </si>
  <si>
    <t>The estimated fair values of the Company’s remaining
on-balance sheet financial instruments at December 31, 2017 and June 30, 2017 are summarized below:
December 31, 2017
Carrying Fair Value
Amount (Level 1) (Level 2) (Level 3) Total
Financial assets
Securities available-for-sale $ 122,183 $ — $ 122,183 $ — $ 122,183
Loans, net 316,031 — — 316,734 316,734
Loans held for sale (1) 270 — — 270 270
Loan servicing rights 1,024 — — 1,024 1,024
Restricted equity securities 1,872 N/A N/A N/A N/A
Financial liabilities
Deposits $ 371,298 $ 171,191 $ 200,095 $ — $ 371,286
Fed Funds Purchased 2,814 — 2,814 — 2,814
FHLB Advances 20,000 — 20,000 — 20,000
June 30, 2017
Carrying Fair Value
Amount (Level 1) (Level 2) (Level 3) Total
Financial assets
Securities available-for-sale $ 118,334 $ — $ 118,334 $ — $ 118,334
Loans, net 306,542 — — 307,624 307,624
Loans held for sale (1) 245 — — 245 245
Loan servicing rights 1,141 — — 1,141 1,141
Restricted equity securities 1,023 N/A N/A N/A N/A
Financial liabilities
Deposits $ 394,505 $ 190,968 $ 203,656 $ — $ 394,624
Fed Funds Purchased — — — — —
FHLB Advances — — — — —
(1)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t>
  </si>
  <si>
    <t>EMPLOYEE STOCK OWNERSHIP PLAN (Tables)</t>
  </si>
  <si>
    <t>Schedule of Employee Stock Ownership Plan (ESOP)</t>
  </si>
  <si>
    <t xml:space="preserve">Shares
held by the ESOP at December 31, 2017 and June 30, 2017 were as follows:
December
31, June
30,
Committed
to be released to participants 22,510 11,441
Allocated to participants 130,952 130,952
Unearned 65,340 89,620
Total
ESOP shares 218,802 232,013
Fair value of
unearned shares $ 1,875 $ 2,465 </t>
  </si>
  <si>
    <t>STOCK BASED COMPENSATION (Tables)</t>
  </si>
  <si>
    <t>Schedule of stock option activity</t>
  </si>
  <si>
    <t>The
following table summarizes stock option activity for the six months ended December 31, 2017:
Options Weighted-
Aggregate
(1)
Outstanding
- June 30, 2017 261,986 $ 12.46
Granted 22,400 29.33
Exercised — —
Forfeited — —
Outstanding
- December 31, 2017 284,386 $ 13.79 $ 4,241
Fully
vested and exercisable at December 31, 2017 217,068 $ 11.80 $ 3,668
Expected
to vest in future periods 67,318
Fully
vested and expected to vest - December 31, 2017 284,386 $ 13.79 $ 4,241
(1) The intrinsic value
for stock options is defined as the difference between the current market value and the exercise price. The current market
price was based on the closing price of common stock of $28.70 per share on December 31, 2017.</t>
  </si>
  <si>
    <t>Schedule of weighted-average fair value of options granted and assumptions used in the Black-Scholes-Merton option pricing model</t>
  </si>
  <si>
    <t xml:space="preserve">The
weighted-average fair value of options granted and assumptions used in the Black-Scholes-Merton option pricing model in the fiscal
years granted are listed below:
Fiscal
Years Granted
2018
Risk-free
interest rate 2.43 %
Expected dividend yield 1.36 %
Expected stock volatility 15.03 %
Expected life (years) 8
Fair value $ 5.41 </t>
  </si>
  <si>
    <t>Schedule of non-vested restricted stock activity</t>
  </si>
  <si>
    <t xml:space="preserve">The
following table summarizes non-vested restricted stock activity for the six months ended December 31, 2017:
December
31,
Balance
- beginning of year 21,910
Granted —
Forfeited —
Vested —
Balance - end
of period 21,910
Weighted average
grant date fair value $ 13.09 </t>
  </si>
  <si>
    <t>LOAN SERVICING RIGHTS (Tables)</t>
  </si>
  <si>
    <t>Schedule of principal balances of mortgage loans serviced</t>
  </si>
  <si>
    <t xml:space="preserve">The
principal balances of those loans at December 31, 2017 and June 30, 2017 are as follows:
December
31, June
30,
Mortgage loan portfolio
serviced for:
FHLMC $ 103,094 $ 110,171 </t>
  </si>
  <si>
    <t>Schedule of activity for loan servicing rights</t>
  </si>
  <si>
    <t xml:space="preserve">Activity
for loan servicing rights for the three and six months ended December 31, 2017 and 2016 is as follows:
Three
Months Ended Six
Months Ended
December
31, December
31, December
31, December
31,
Loan servicing rights:
Beginning
of period: $ 1,089 $ 1,023 $ 1,141 $ 1,046
Additions — — — —
Change
in fair value (65 ) 196 (117 ) 173
End
of period: $ 1,024 $ 1,219 $ 1,024 $ 1,219 </t>
  </si>
  <si>
    <t>SUPPLEMENTAL CASH FLOW INFORMATION (Tables)</t>
  </si>
  <si>
    <t>Supplemental Cash Flow Elements [Abstract]</t>
  </si>
  <si>
    <t>Schedule of supplemental cash flow information</t>
  </si>
  <si>
    <t xml:space="preserve">Supplemental
cash flow information for the six months ended December 31, 2017 and 2016 is as follows:
December
31, December
31,
Cash paid during the
period for:
Interest
paid $ 785 $ 641
Income
taxes paid $ 328 $ 510
Supplemental noncash
disclosures:
Transfers
from loans to real estate owned $ 230 $ 154 </t>
  </si>
  <si>
    <t>BASIS OF PRESENTATION (Detail Textuals)</t>
  </si>
  <si>
    <t>Oconee Federal Mutual Holding Company [Member]</t>
  </si>
  <si>
    <t>Percentage of ownership in the entity</t>
  </si>
  <si>
    <t>72.42%</t>
  </si>
  <si>
    <t>EARNINGS PER SHARE (EPS) (Details) - USD ($) $ / shares in Units, $ in Thousands</t>
  </si>
  <si>
    <t>Earnings per share</t>
  </si>
  <si>
    <t>Less: distributed earnings allocated to participating securities</t>
  </si>
  <si>
    <t>Less: (undistributed income) dividends in excess of earnings allocated to participating securities</t>
  </si>
  <si>
    <t>Net earnings/(loss) available to common shareholders</t>
  </si>
  <si>
    <t>Weighted average common shares outstanding including participating securities</t>
  </si>
  <si>
    <t>Less: participating securities</t>
  </si>
  <si>
    <t>Less: average unearned ESOP shares</t>
  </si>
  <si>
    <t>Weighted average common shares outstanding</t>
  </si>
  <si>
    <t>Basic earnings per share (in dollars per share)</t>
  </si>
  <si>
    <t>Add: dilutive effects of assumed exercises of stock options</t>
  </si>
  <si>
    <t>Average shares and dilutive potential common shares</t>
  </si>
  <si>
    <t>Diluted earnings per share (in dollars per share)</t>
  </si>
  <si>
    <t>EARNINGS PER SHARE (EPS) (Detail Textuals) - shares</t>
  </si>
  <si>
    <t>Antidilutive shares</t>
  </si>
  <si>
    <t>SECURITIES AVAILABLE-FOR-SALE (Details) - USD ($) $ in Thousands</t>
  </si>
  <si>
    <t>Available-for-sale:</t>
  </si>
  <si>
    <t>Amortized Cost</t>
  </si>
  <si>
    <t>Gross Unrealized Gains</t>
  </si>
  <si>
    <t>Gross Unrealized Losses</t>
  </si>
  <si>
    <t>Available-for-sale Securities</t>
  </si>
  <si>
    <t>FHLMC Common Stock Member</t>
  </si>
  <si>
    <t>Certificates of Deposit [Member]</t>
  </si>
  <si>
    <t>Municipal Securities [Member]</t>
  </si>
  <si>
    <t>SBA Loan Pools [Member]</t>
  </si>
  <si>
    <t>Collateralized Mortgage Obligations [Member]</t>
  </si>
  <si>
    <t>US Government Agency Mortgage-Backed Securities [Member]</t>
  </si>
  <si>
    <t>US Government Agencies Bonds [Member]</t>
  </si>
  <si>
    <t>SECURITIES AVAILABLE-FOR-SALE (Details 1) $ in Thousands</t>
  </si>
  <si>
    <t>Dec. 31, 2017USD ($)N</t>
  </si>
  <si>
    <t>Jun. 30, 2017USD ($)N</t>
  </si>
  <si>
    <t>Investment Holdings [Line Items]</t>
  </si>
  <si>
    <t>Less than 12 Months, Fair Value</t>
  </si>
  <si>
    <t>Less than 12 Months, Unrealized Loss</t>
  </si>
  <si>
    <t>Less than 12 Months, Number in Unrealized Loss | N</t>
  </si>
  <si>
    <t>12 Months or More, Fair Value</t>
  </si>
  <si>
    <t>12 Months or More, Unrealized Loss</t>
  </si>
  <si>
    <t>12 Months or More, Number in Unrealized Loss | N</t>
  </si>
  <si>
    <t>Total, Fair Value</t>
  </si>
  <si>
    <t>Total, Unrealized Loss</t>
  </si>
  <si>
    <t>Total, Number in Unrealized Loss | N</t>
  </si>
  <si>
    <t>Actual amounts.</t>
  </si>
  <si>
    <t>SECURITIES AVAILABLE-FOR-SALE (Details 2) - USD ($) $ in Thousands</t>
  </si>
  <si>
    <t>Less than one year</t>
  </si>
  <si>
    <t>Due from one to five years</t>
  </si>
  <si>
    <t>Due after five years to ten years</t>
  </si>
  <si>
    <t>Due after ten years</t>
  </si>
  <si>
    <t>Mortgage-backed securities, CMOs and FHLMC stock</t>
  </si>
  <si>
    <t>Fair Value</t>
  </si>
  <si>
    <t>Actual cash flows may differ from contractual maturities as borrowers may prepay obligations without prepayment penalty. FHLMC common stock is not scheduled because it has no contractual maturity date.</t>
  </si>
  <si>
    <t>SECURITIES AVAILABLE-FOR-SALE (Details 3) - USD ($) $ in Thousands</t>
  </si>
  <si>
    <t>Proceeds</t>
  </si>
  <si>
    <t>Gross gains</t>
  </si>
  <si>
    <t>Gross losses</t>
  </si>
  <si>
    <t>SECURITIES AVAILABLE-FOR-SALE (Detail Textuals) - USD ($) $ in Thousands</t>
  </si>
  <si>
    <t>Securities pledged to secure public deposits</t>
  </si>
  <si>
    <t>Percentage holdings of securities greater than shareholders' equity</t>
  </si>
  <si>
    <t>10.00%</t>
  </si>
  <si>
    <t>Tax provision related to net realized gains</t>
  </si>
  <si>
    <t>LOANS (Details) - USD ($) $ in Thousands</t>
  </si>
  <si>
    <t>Loans and Leases Receivable Disclosure [Line Items]</t>
  </si>
  <si>
    <t>Total loans</t>
  </si>
  <si>
    <t>Consumer And Other Loans Portfolio Segment Member</t>
  </si>
  <si>
    <t>Commercial And Industrial Portfolio Segment Member</t>
  </si>
  <si>
    <t>Real Estate Portfolio Segment [Member]</t>
  </si>
  <si>
    <t>Real Estate Portfolio Segment [Member] | Real Estate Construction and Land Loan [Member]</t>
  </si>
  <si>
    <t>Real Estate Portfolio Segment [Member] | Real Estate Agricultural [Member]</t>
  </si>
  <si>
    <t>Real Estate Portfolio Segment [Member] | Commercial Real Estate [Member]</t>
  </si>
  <si>
    <t>Real Estate Portfolio Segment [Member] | Home Equity Line of Credit [Member]</t>
  </si>
  <si>
    <t>Real Estate Portfolio Segment [Member] | Real Estate Multi Family Loan [Member]</t>
  </si>
  <si>
    <t>Real Estate Portfolio Segment [Member] | Real Estate One to Four Family Loan [Member]</t>
  </si>
  <si>
    <t>LOANS (Details 1) - USD ($) $ in Thousands</t>
  </si>
  <si>
    <t>Change in allowance for loan losses during the period</t>
  </si>
  <si>
    <t>Beginning Balance</t>
  </si>
  <si>
    <t>Provision</t>
  </si>
  <si>
    <t>Charge-offs</t>
  </si>
  <si>
    <t>Ending Balance</t>
  </si>
  <si>
    <t>LOANS (Details 2) - USD ($) $ in Thousands</t>
  </si>
  <si>
    <t>Ending Allowance on Loans:</t>
  </si>
  <si>
    <t>Individually Evaluated for Impairment</t>
  </si>
  <si>
    <t>Collectively Evaluated for Impairment</t>
  </si>
  <si>
    <t>Loans:</t>
  </si>
  <si>
    <t>LOANS (Details 3) - USD ($) $ in Thousands</t>
  </si>
  <si>
    <t>12 Months Ended</t>
  </si>
  <si>
    <t>With no recorded allowance:</t>
  </si>
  <si>
    <t>Unpaid Principal Balance</t>
  </si>
  <si>
    <t>Recorded Investment</t>
  </si>
  <si>
    <t>Average Recorded Investment</t>
  </si>
  <si>
    <t>Interest Income Recognized</t>
  </si>
  <si>
    <t>With recorded allowance:</t>
  </si>
  <si>
    <t>Related Allowance</t>
  </si>
  <si>
    <t>Total:</t>
  </si>
  <si>
    <t>LOANS (Details 4) - USD ($) $ in Thousands</t>
  </si>
  <si>
    <t>Financing Receivable, Recorded Investment, Past Due [Line Items]</t>
  </si>
  <si>
    <t>Total Past Due</t>
  </si>
  <si>
    <t>Current</t>
  </si>
  <si>
    <t>Nonaccrual loans</t>
  </si>
  <si>
    <t>Financing Receivables, Equal to Greater than 90 Days Past Due [Member]</t>
  </si>
  <si>
    <t>Financing Receivables, 60 to 89 Days Past Due [Member]</t>
  </si>
  <si>
    <t>Financing Receivables, 30 to 59 Days Past Due [Member]</t>
  </si>
  <si>
    <t>Consumer And Other Loans Portfolio Segment Member | Financing Receivables, 60 to 89 Days Past Due [Member]</t>
  </si>
  <si>
    <t>Consumer And Other Loans Portfolio Segment Member | Financing Receivables, 30 to 59 Days Past Due [Member]</t>
  </si>
  <si>
    <t>Real Estate Portfolio Segment [Member] | Financing Receivables, Equal to Greater than 90 Days Past Due [Member]</t>
  </si>
  <si>
    <t>Real Estate Portfolio Segment [Member] | Financing Receivables, Equal to Greater than 90 Days Past Due [Member] | Real Estate Construction and Land Loan [Member]</t>
  </si>
  <si>
    <t>Real Estate Portfolio Segment [Member] | Financing Receivables, Equal to Greater than 90 Days Past Due [Member] | Commercial Real Estate [Member]</t>
  </si>
  <si>
    <t>Real Estate Portfolio Segment [Member] | Financing Receivables, Equal to Greater than 90 Days Past Due [Member] | Home Equity Line of Credit [Member]</t>
  </si>
  <si>
    <t>Real Estate Portfolio Segment [Member] | Financing Receivables, Equal to Greater than 90 Days Past Due [Member] | Real Estate One to Four Family Loan [Member]</t>
  </si>
  <si>
    <t>Real Estate Portfolio Segment [Member] | Financing Receivables, 60 to 89 Days Past Due [Member]</t>
  </si>
  <si>
    <t>Real Estate Portfolio Segment [Member] | Financing Receivables, 60 to 89 Days Past Due [Member] | Real Estate Agricultural [Member]</t>
  </si>
  <si>
    <t>Real Estate Portfolio Segment [Member] | Financing Receivables, 60 to 89 Days Past Due [Member] | Commercial Real Estate [Member]</t>
  </si>
  <si>
    <t>Real Estate Portfolio Segment [Member] | Financing Receivables, 60 to 89 Days Past Due [Member] | Home Equity Line of Credit [Member]</t>
  </si>
  <si>
    <t>Real Estate Portfolio Segment [Member] | Financing Receivables, 60 to 89 Days Past Due [Member] | Real Estate One to Four Family Loan [Member]</t>
  </si>
  <si>
    <t>Real Estate Portfolio Segment [Member] | Financing Receivables, 30 to 59 Days Past Due [Member]</t>
  </si>
  <si>
    <t>Real Estate Portfolio Segment [Member] | Financing Receivables, 30 to 59 Days Past Due [Member] | Real Estate Construction and Land Loan [Member]</t>
  </si>
  <si>
    <t>Real Estate Portfolio Segment [Member] | Financing Receivables, 30 to 59 Days Past Due [Member] | Home Equity Line of Credit [Member]</t>
  </si>
  <si>
    <t>Real Estate Portfolio Segment [Member] | Financing Receivables, 30 to 59 Days Past Due [Member] | Real Estate One to Four Family Loan [Member]</t>
  </si>
  <si>
    <t>LOANS (Details 5) - USD ($) $ in Thousands</t>
  </si>
  <si>
    <t>Financing Receivable, Recorded Investment [Line Items]</t>
  </si>
  <si>
    <t>Loans, gross amount</t>
  </si>
  <si>
    <t>Substandard [Member]</t>
  </si>
  <si>
    <t>Special Mention [Member]</t>
  </si>
  <si>
    <t>Pass Watch [Member]</t>
  </si>
  <si>
    <t>Pass [Member]</t>
  </si>
  <si>
    <t>Consumer And Other Loans Portfolio Segment Member | Substandard [Member]</t>
  </si>
  <si>
    <t>Consumer And Other Loans Portfolio Segment Member | Pass [Member]</t>
  </si>
  <si>
    <t>Commercial And Industrial Portfolio Segment Member | Pass [Member]</t>
  </si>
  <si>
    <t>Real Estate Portfolio Segment [Member] | Substandard [Member]</t>
  </si>
  <si>
    <t>Real Estate Portfolio Segment [Member] | Special Mention [Member]</t>
  </si>
  <si>
    <t>Real Estate Portfolio Segment [Member] | Pass Watch [Member]</t>
  </si>
  <si>
    <t>Real Estate Portfolio Segment [Member] | Pass [Member]</t>
  </si>
  <si>
    <t>Real Estate Portfolio Segment [Member] | Real Estate Construction and Land Loan [Member] | Substandard [Member]</t>
  </si>
  <si>
    <t>Real Estate Portfolio Segment [Member] | Real Estate Construction and Land Loan [Member] | Special Mention [Member]</t>
  </si>
  <si>
    <t>Real Estate Portfolio Segment [Member] | Real Estate Construction and Land Loan [Member] | Pass Watch [Member]</t>
  </si>
  <si>
    <t>Real Estate Portfolio Segment [Member] | Real Estate Construction and Land Loan [Member] | Pass [Member]</t>
  </si>
  <si>
    <t>Real Estate Portfolio Segment [Member] | Real Estate Agricultural [Member] | Substandard [Member]</t>
  </si>
  <si>
    <t>Real Estate Portfolio Segment [Member] | Real Estate Agricultural [Member] | Special Mention [Member]</t>
  </si>
  <si>
    <t>Real Estate Portfolio Segment [Member] | Real Estate Agricultural [Member] | Pass Watch [Member]</t>
  </si>
  <si>
    <t>Real Estate Portfolio Segment [Member] | Real Estate Agricultural [Member] | Pass [Member]</t>
  </si>
  <si>
    <t>Real Estate Portfolio Segment [Member] | Commercial Real Estate [Member] | Substandard [Member]</t>
  </si>
  <si>
    <t>Real Estate Portfolio Segment [Member] | Commercial Real Estate [Member] | Special Mention [Member]</t>
  </si>
  <si>
    <t>Real Estate Portfolio Segment [Member] | Commercial Real Estate [Member] | Pass Watch [Member]</t>
  </si>
  <si>
    <t>Real Estate Portfolio Segment [Member] | Commercial Real Estate [Member] | Pass [Member]</t>
  </si>
  <si>
    <t>Real Estate Portfolio Segment [Member] | Home Equity Line of Credit [Member] | Substandard [Member]</t>
  </si>
  <si>
    <t>Real Estate Portfolio Segment [Member] | Home Equity Line of Credit [Member] | Special Mention [Member]</t>
  </si>
  <si>
    <t>Real Estate Portfolio Segment [Member] | Home Equity Line of Credit [Member] | Pass Watch [Member]</t>
  </si>
  <si>
    <t>Real Estate Portfolio Segment [Member] | Home Equity Line of Credit [Member] | Pass [Member]</t>
  </si>
  <si>
    <t>Real Estate Portfolio Segment [Member] | Real Estate Multi Family Loan [Member] | Pass [Member]</t>
  </si>
  <si>
    <t>Real Estate Portfolio Segment [Member] | Real Estate One to Four Family Loan [Member] | Substandard [Member]</t>
  </si>
  <si>
    <t>Real Estate Portfolio Segment [Member] | Real Estate One to Four Family Loan [Member] | Special Mention [Member]</t>
  </si>
  <si>
    <t>Real Estate Portfolio Segment [Member] | Real Estate One to Four Family Loan [Member] | Pass Watch [Member]</t>
  </si>
  <si>
    <t>Real Estate Portfolio Segment [Member] | Real Estate One to Four Family Loan [Member] | Pass [Member]</t>
  </si>
  <si>
    <t>LOANS (Detail Textuals) $ in Thousands</t>
  </si>
  <si>
    <t>Dec. 31, 2017USD ($)Loan</t>
  </si>
  <si>
    <t>Jun. 30, 2017USD ($)Loan</t>
  </si>
  <si>
    <t>Allowance for loan losses | $</t>
  </si>
  <si>
    <t>Recorded investment in troubled debt restructuring | $</t>
  </si>
  <si>
    <t>Number of trouble debt restructuring loans</t>
  </si>
  <si>
    <t>Consumer mortgage loans secured by residential real estate properties in formal foreclosure proceedings | $</t>
  </si>
  <si>
    <t>Loan-to-value ratio for owner-occupied loans (as a percent)</t>
  </si>
  <si>
    <t>80.00%</t>
  </si>
  <si>
    <t>Loan to value ratios if borrower obtains mortgage insurance or provides readily marketable collateral</t>
  </si>
  <si>
    <t>Loan to value ratios for non owner occupied homes</t>
  </si>
  <si>
    <t>Maximum loan to value ratios for manufactured or modular homes</t>
  </si>
  <si>
    <t>75.00%</t>
  </si>
  <si>
    <t>Real Estate Portfolio Segment [Member] | Real Estate Construction and Land Loan [Member] | Maximum [Member]</t>
  </si>
  <si>
    <t>Loan to value ratio</t>
  </si>
  <si>
    <t>85.00%</t>
  </si>
  <si>
    <t>Real Estate Portfolio Segment [Member] | Real Estate Multi Family Loan [Member] | Maximum [Member]</t>
  </si>
  <si>
    <t>Loans made as a percentage of lesser of appraised value or purchase price</t>
  </si>
  <si>
    <t>Term of home equity loans</t>
  </si>
  <si>
    <t>5 years</t>
  </si>
  <si>
    <t>Amortization period of financing receivable</t>
  </si>
  <si>
    <t>30 years</t>
  </si>
  <si>
    <t>10 years</t>
  </si>
  <si>
    <t>Real Estate Portfolio Segment [Member] | Home Equity Line of Credit [Member] | Maximum [Member]</t>
  </si>
  <si>
    <t>20 years</t>
  </si>
  <si>
    <t>Real Estate Portfolio Segment [Member] | Real Estate Agricultural [Member] | Maximum [Member]</t>
  </si>
  <si>
    <t>Term of agricultural loans</t>
  </si>
  <si>
    <t>Real Estate Portfolio Segment [Member] | Real Estate Agricultural [Member] | Minimum [Member]</t>
  </si>
  <si>
    <t>Consumer And Other Loans Portfolio Segment Member | Maximum [Member]</t>
  </si>
  <si>
    <t>Term of financing receivable for unsecured loans</t>
  </si>
  <si>
    <t>18 months</t>
  </si>
  <si>
    <t>Term of financing receivable for secured by vehicle</t>
  </si>
  <si>
    <t>60 months</t>
  </si>
  <si>
    <t>Consumer And Other Loans Portfolio Segment Member | Minimum [Member]</t>
  </si>
  <si>
    <t>Acquired Loans [Member] | Real Estate Portfolio Segment [Member] | Commercial Real Estate [Member] | Maximum [Member]</t>
  </si>
  <si>
    <t>Term of non residential real estate loans</t>
  </si>
  <si>
    <t>Acquired Loans [Member] | Real Estate Portfolio Segment [Member] | Commercial Real Estate [Member] | Minimum [Member]</t>
  </si>
  <si>
    <t>BORROWINGS (Details Textuals) $ in Thousands</t>
  </si>
  <si>
    <t>Dec. 31, 2017USD ($)</t>
  </si>
  <si>
    <t>Federal funds purchased overnight borrowings rate</t>
  </si>
  <si>
    <t>2.50%</t>
  </si>
  <si>
    <t>Stated percentage of Federal Home Loan Bank Advances</t>
  </si>
  <si>
    <t>1.45%</t>
  </si>
  <si>
    <t>Federal Home Loan Bank advance mature period</t>
  </si>
  <si>
    <t>Less than three months.</t>
  </si>
  <si>
    <t>Federal Home Loan Bank with remaining availability</t>
  </si>
  <si>
    <t>FAIR VALUE OF FINANCIAL INSTRUMENTS (Details) - USD ($) $ in Thousands</t>
  </si>
  <si>
    <t>Financial assets:</t>
  </si>
  <si>
    <t>Level 3 [Member]</t>
  </si>
  <si>
    <t>Level 3 [Member] | Fair Value, Measurements, Recurring [Member]</t>
  </si>
  <si>
    <t>Total financial assets</t>
  </si>
  <si>
    <t>Level 3 [Member] | Fair Value, Measurements, Nonrecurring [Member]</t>
  </si>
  <si>
    <t>Level 2 [Member]</t>
  </si>
  <si>
    <t>Level 2 [Member] | Fair Value, Measurements, Recurring [Member]</t>
  </si>
  <si>
    <t>Level 2 [Member] | Fair Value, Measurements, Recurring [Member] | Certificates of Deposit [Member]</t>
  </si>
  <si>
    <t>Level 2 [Member] | Fair Value, Measurements, Recurring [Member] | Collateralized Mortgage Obligations [Member]</t>
  </si>
  <si>
    <t>Level 2 [Member] | Fair Value, Measurements, Recurring [Member] | FHLMC Common Stock Member</t>
  </si>
  <si>
    <t>Level 2 [Member] | Fair Value, Measurements, Recurring [Member] | SBA Loan Pools [Member]</t>
  </si>
  <si>
    <t>Level 2 [Member] | Fair Value, Measurements, Recurring [Member] | US Government Agencies Bonds [Member]</t>
  </si>
  <si>
    <t>Level 2 [Member] | Fair Value, Measurements, Recurring [Member] | US Government Agency Mortgage-Backed Securities [Member]</t>
  </si>
  <si>
    <t>Level 2 [Member] | Fair Value, Measurements, Recurring [Member] | Municipal Securities [Member]</t>
  </si>
  <si>
    <t>FAIR VALUE OF FINANCIAL INSTRUMENTS (Details 1) - USD ($) $ in Thousands</t>
  </si>
  <si>
    <t>Impaired real estate loans, with specific allocations:</t>
  </si>
  <si>
    <t>Real estate owned, net:</t>
  </si>
  <si>
    <t>Total non-financial assets</t>
  </si>
  <si>
    <t>Total assets measured at fair value on a non-recurring basis</t>
  </si>
  <si>
    <t>Level 3 [Member] | Fair Value, Measurements, Nonrecurring [Member] | Impaired Financing Receivable [Member] | Nonresidential [Member]</t>
  </si>
  <si>
    <t>Level 3 [Member] | Fair Value, Measurements, Nonrecurring [Member] | Impaired Financing Receivable [Member] | Real Estate One to Four Family Loan [Member]</t>
  </si>
  <si>
    <t>FAIR VALUE OF FINANCIAL INSTRUMENTS (Details 2) - Level 3 [Member] - Fair Value, Measurements, Recurring [Member] - Loan Servicing Rights [Member] - USD ($) $ in Thousands</t>
  </si>
  <si>
    <t>Fair Value, Assets Measured on Recurring Basis, Unobservable Input Reconciliation, Calculation [Roll Forward]</t>
  </si>
  <si>
    <t>Balance at beginning of period:</t>
  </si>
  <si>
    <t>Purchases</t>
  </si>
  <si>
    <t>Change in fair value</t>
  </si>
  <si>
    <t>Balance at end of period:</t>
  </si>
  <si>
    <t>FAIR VALUE OF FINANCIAL INSTRUMENTS (Details 3) - USD ($) $ in Thousands</t>
  </si>
  <si>
    <t>Fair Value Inputs, Assets, Quantitative Information [Line Items]</t>
  </si>
  <si>
    <t>Real estate owned</t>
  </si>
  <si>
    <t>Impaired real estate loans net, with specific allocations</t>
  </si>
  <si>
    <t>Level 3 [Member] | Fair Value, Measurements, Nonrecurring [Member] | Discounted Cash Flows [Member]</t>
  </si>
  <si>
    <t>Level 3 [Member] | Fair Value, Measurements, Nonrecurring [Member] | Minimum [Member] | Discounted Cash Flows [Member]</t>
  </si>
  <si>
    <t>Discount rate, estimated timing of cash flows</t>
  </si>
  <si>
    <t>9.00%</t>
  </si>
  <si>
    <t>Level 3 [Member] | Fair Value, Measurements, Nonrecurring [Member] | Maximum [Member] | Discounted Cash Flows [Member]</t>
  </si>
  <si>
    <t>Real Estate One to Four Family Loan [Member] | Level 3 [Member] | Fair Value, Measurements, Nonrecurring [Member] | Market Approach Valuation Technique [Member]</t>
  </si>
  <si>
    <t>Real Estate One to Four Family Loan [Member] | Level 3 [Member] | Fair Value, Measurements, Nonrecurring [Member] | Minimum [Member] | Market Approach Valuation Technique [Member]</t>
  </si>
  <si>
    <t>0.00%</t>
  </si>
  <si>
    <t>Real Estate One to Four Family Loan [Member] | Level 3 [Member] | Fair Value, Measurements, Nonrecurring [Member] | Maximum [Member] | Market Approach Valuation Technique [Member]</t>
  </si>
  <si>
    <t>20.00%</t>
  </si>
  <si>
    <t>Real Estate One to Four Family Loan [Member] | Level 3 [Member] | Fair Value, Measurements, Nonrecurring [Member] | Impaired Financing Receivable [Member] | Market Approach Valuation Technique [Member]</t>
  </si>
  <si>
    <t>Real Estate One to Four Family Loan [Member] | Level 3 [Member] | Fair Value, Measurements, Nonrecurring [Member] | Impaired Financing Receivable [Member] | Minimum [Member] | Market Approach Valuation Technique [Member]</t>
  </si>
  <si>
    <t>Real Estate One to Four Family Loan [Member] | Level 3 [Member] | Fair Value, Measurements, Nonrecurring [Member] | Impaired Financing Receivable [Member] | Maximum [Member] | Market Approach Valuation Technique [Member]</t>
  </si>
  <si>
    <t>30.00%</t>
  </si>
  <si>
    <t>Nonresidential [Member] | Level 3 [Member] | Fair Value, Measurements, Nonrecurring [Member] | Market Approach Valuation Technique [Member]</t>
  </si>
  <si>
    <t>Nonresidential [Member] | Level 3 [Member] | Fair Value, Measurements, Nonrecurring [Member] | Minimum [Member] | Market Approach Valuation Technique [Member]</t>
  </si>
  <si>
    <t>Nonresidential [Member] | Level 3 [Member] | Fair Value, Measurements, Nonrecurring [Member] | Maximum [Member] | Market Approach Valuation Technique [Member]</t>
  </si>
  <si>
    <t>FAIR VALUE OF FINANCIAL INSTRUMENTS (Details 4) - USD ($) $ in Thousands</t>
  </si>
  <si>
    <t>Financial assets</t>
  </si>
  <si>
    <t>Level 1 [Member]</t>
  </si>
  <si>
    <t>Financial liabilities</t>
  </si>
  <si>
    <t>Loans, net</t>
  </si>
  <si>
    <t>Loans held for sale</t>
  </si>
  <si>
    <t>Carrying Amount [Member]</t>
  </si>
  <si>
    <t>Restricted equity securities</t>
  </si>
  <si>
    <t>Total Fair Value [Member]</t>
  </si>
  <si>
    <t>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t>
  </si>
  <si>
    <t>FAIR VALUE OF FINANCIAL INSTRUMENTS (Detail Textuals) - USD ($) $ in Thousands</t>
  </si>
  <si>
    <t>Carrying amount of impaired loans</t>
  </si>
  <si>
    <t>Valuation allowances of impaired loans</t>
  </si>
  <si>
    <t>Carrying value of real estate owned</t>
  </si>
  <si>
    <t>Real estate owned, valuation allowance</t>
  </si>
  <si>
    <t>EMPLOYEE STOCK OWNERSHIP PLAN (Details) - USD ($) $ in Thousands</t>
  </si>
  <si>
    <t>Shares held by the ESOP</t>
  </si>
  <si>
    <t>Committed to be released to participants</t>
  </si>
  <si>
    <t>Allocated to participants</t>
  </si>
  <si>
    <t>Unearned</t>
  </si>
  <si>
    <t>Total ESOP shares</t>
  </si>
  <si>
    <t>Fair value of unearned shares</t>
  </si>
  <si>
    <t>EMPLOYEE STOCK OWNERSHIP PLAN (Detail Textuals) - USD ($) $ / shares in Units, $ in Thousands</t>
  </si>
  <si>
    <t>Jun. 30, 2011</t>
  </si>
  <si>
    <t>Employee stock ownership plan, employer loan for shares (in shares)</t>
  </si>
  <si>
    <t>Common stock share price (in dollars per share)</t>
  </si>
  <si>
    <t>ESOP compensation expense recognized</t>
  </si>
  <si>
    <t>Amount of discretionary contributions</t>
  </si>
  <si>
    <t>STOCK BASED COMPENSATION (Details) - Employee and Directors Stock Options [Member] $ / shares in Units, $ in Thousands</t>
  </si>
  <si>
    <t>Dec. 31, 2017USD ($)$ / sharesshares</t>
  </si>
  <si>
    <t>Options</t>
  </si>
  <si>
    <t>Outstanding - July 1, 2017 (in shares)</t>
  </si>
  <si>
    <t>Granted (in shares)</t>
  </si>
  <si>
    <t>Outstanding - December 31, 2017 (in shares)</t>
  </si>
  <si>
    <t>Fully vested and exercisable at December 31, 2017 (in shares)</t>
  </si>
  <si>
    <t>Expected to vest in future periods (in shares)</t>
  </si>
  <si>
    <t>Fully vested and expected to vest - December 31, 2017 (in shares)</t>
  </si>
  <si>
    <t>Weighted-Average Exercise Price/Share</t>
  </si>
  <si>
    <t>Outstanding - July 1, 2017 (in dollars per share) | $ / shares</t>
  </si>
  <si>
    <t>Granted (in dollars per share) | $ / shares</t>
  </si>
  <si>
    <t>Outstanding - December 31, 2017 (in dollars per share) | $ / shares</t>
  </si>
  <si>
    <t>Fully vested and exercisable at December 31, 2017 (in dollars per share) | $ / shares</t>
  </si>
  <si>
    <t>Fully vested and expected to vest - December 31, 2017 (in dollars per share) | $ / shares</t>
  </si>
  <si>
    <t>Aggregate Intrinsic Value</t>
  </si>
  <si>
    <t>Outstanding - December 31, 2017 | $</t>
  </si>
  <si>
    <t>Fully vested and exercisable at December 31, 2017 | $</t>
  </si>
  <si>
    <t>Fully vested and expected to vest - December 31, 2017 | $</t>
  </si>
  <si>
    <t>The intrinsic value for stock options is defined as the difference between the current market value and the exercise price. The current market price was based on the closing price of common stock of $28.70 per share on December 31, 2017.</t>
  </si>
  <si>
    <t>STOCK BASED COMPENSATION (Details 1) - Employee and Directors Stock Options [Member] - Weighted Average [Member]</t>
  </si>
  <si>
    <t>Dec. 31, 2017$ / shares</t>
  </si>
  <si>
    <t>Weighted average assumptions</t>
  </si>
  <si>
    <t>Risk-free interest rate (as a percent)</t>
  </si>
  <si>
    <t>2.43%</t>
  </si>
  <si>
    <t>Expected dividend yield (as a percent)</t>
  </si>
  <si>
    <t>1.36%</t>
  </si>
  <si>
    <t>Expected stock volatility (as a percent)</t>
  </si>
  <si>
    <t>15.03%</t>
  </si>
  <si>
    <t>Expected life (years)</t>
  </si>
  <si>
    <t>8 years</t>
  </si>
  <si>
    <t>Fair value (in dollars per share)</t>
  </si>
  <si>
    <t>STOCK BASED COMPENSATION (Details 2) - Restricted Stock [Member]</t>
  </si>
  <si>
    <t>Dec. 31, 2017$ / sharesshares</t>
  </si>
  <si>
    <t>Non-vested stock activity</t>
  </si>
  <si>
    <t>Balance - beginning of year (in shares)</t>
  </si>
  <si>
    <t>Forfeited (in shares)</t>
  </si>
  <si>
    <t>Balance - end of period (in shares)</t>
  </si>
  <si>
    <t>Weighted average grant date fair value (in dollars per share) | $ / shares</t>
  </si>
  <si>
    <t>STOCK BASED COMPENSATION (Detail Textuals) - USD ($) $ / shares in Units, $ in Thousands</t>
  </si>
  <si>
    <t>Dec. 22, 2017</t>
  </si>
  <si>
    <t>Apr. 05, 2012</t>
  </si>
  <si>
    <t>Share-based Compensation Arrangement by Share-based Payment Award [Line Items]</t>
  </si>
  <si>
    <t>Closing price of common stock (in dollars per share)</t>
  </si>
  <si>
    <t>Shares authorized (in shares)</t>
  </si>
  <si>
    <t>Employee and Directors Stock Options [Member]</t>
  </si>
  <si>
    <t>Options earned (in shares)</t>
  </si>
  <si>
    <t>Total unrecognized compensation cost related to stock options</t>
  </si>
  <si>
    <t>Expected period for recognition</t>
  </si>
  <si>
    <t>4 years 1 month 6 days</t>
  </si>
  <si>
    <t>Employee and Directors Stock Options [Member] | Officer [Member]</t>
  </si>
  <si>
    <t>Expiration period</t>
  </si>
  <si>
    <t>7 years</t>
  </si>
  <si>
    <t>Employee and Directors Stock Options [Member] | Maximum [Member] | Officer [Member]</t>
  </si>
  <si>
    <t>Vesting period</t>
  </si>
  <si>
    <t>Employee and Directors Stock Options [Member] | Minimum [Member] | Officer [Member]</t>
  </si>
  <si>
    <t>Restricted Stock [Member]</t>
  </si>
  <si>
    <t>Unrecognized compensation expense for nonvested restricted stock awards</t>
  </si>
  <si>
    <t>3 years 2 months 12 days</t>
  </si>
  <si>
    <t>Restricted Stock [Member] | Maximum [Member]</t>
  </si>
  <si>
    <t>Restricted Stock [Member] | Maximum [Member] | Officer [Member]</t>
  </si>
  <si>
    <t>Restricted Stock [Member] | Minimum [Member] | Officer [Member]</t>
  </si>
  <si>
    <t>LOAN SERVICING RIGHTS (Details) - USD ($) $ in Thousands</t>
  </si>
  <si>
    <t>Mortgage loan portfolio serviced</t>
  </si>
  <si>
    <t>LOAN SERVICING RIGHTS (Details 1) - USD ($) $ in Thousands</t>
  </si>
  <si>
    <t>Loan servicing rights:</t>
  </si>
  <si>
    <t>Beginning of period:</t>
  </si>
  <si>
    <t>End of period:</t>
  </si>
  <si>
    <t>LOAN SERVICING RIGHTS (Detail Textuals) - USD ($) $ in Thousands</t>
  </si>
  <si>
    <t>Jun. 30, 2016</t>
  </si>
  <si>
    <t>Servicing Assets at Fair Value [Line Items]</t>
  </si>
  <si>
    <t>Discount rate</t>
  </si>
  <si>
    <t>9.63%</t>
  </si>
  <si>
    <t>Weighted average default rate</t>
  </si>
  <si>
    <t>0.61%</t>
  </si>
  <si>
    <t>Custodial escrow balances</t>
  </si>
  <si>
    <t>Maximum [Member]</t>
  </si>
  <si>
    <t>Prepayment speed assumption</t>
  </si>
  <si>
    <t>19.30%</t>
  </si>
  <si>
    <t>12.70%</t>
  </si>
  <si>
    <t>Minimum [Member]</t>
  </si>
  <si>
    <t>5.20%</t>
  </si>
  <si>
    <t>5.10%</t>
  </si>
  <si>
    <t>SUPPLEMENTAL CASH FLOW INFORMATION (Details) - USD ($) $ in Thousands</t>
  </si>
  <si>
    <t>Cash paid during the period for:</t>
  </si>
  <si>
    <t>Interest paid</t>
  </si>
  <si>
    <t>Income taxes paid</t>
  </si>
  <si>
    <t>Supplemental noncash disclosures:</t>
  </si>
  <si>
    <t>Transfers from loans to real estate owned</t>
  </si>
  <si>
    <t>SUBSEQUENT EVENTS (Detail Textuals) - $ / shares</t>
  </si>
  <si>
    <t>1 Months Ended</t>
  </si>
  <si>
    <t>Jan. 25, 2018</t>
  </si>
  <si>
    <t>Subsequent Event [Line Items]</t>
  </si>
  <si>
    <t>Dividends declared per share (in dollars per share)</t>
  </si>
  <si>
    <t>Subsequent Event [Member]</t>
  </si>
  <si>
    <t>Dividends payable, date declared</t>
  </si>
  <si>
    <t>Jan. 25,
		2018</t>
  </si>
  <si>
    <t>Dividends payable, date of record</t>
  </si>
  <si>
    <t>Feb. 8,
		2018</t>
  </si>
  <si>
    <t>Dividends payable, date to be paid</t>
  </si>
  <si>
    <t>Feb. 22,
		201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10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750453</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67</v>
      </c>
      <c r="C3" s="7" t="n">
        <v>3526</v>
      </c>
    </row>
    <row r="4" spans="1:3">
      <c r="A4" s="4" t="s">
        <v>28</v>
      </c>
      <c r="B4" s="5" t="n">
        <v>1915</v>
      </c>
      <c r="C4" s="5" t="n">
        <v>17219</v>
      </c>
    </row>
    <row r="5" spans="1:3">
      <c r="A5" s="4" t="s">
        <v>29</v>
      </c>
      <c r="B5" s="5" t="n">
        <v>6782</v>
      </c>
      <c r="C5" s="5" t="n">
        <v>20745</v>
      </c>
    </row>
    <row r="6" spans="1:3">
      <c r="A6" s="4" t="s">
        <v>30</v>
      </c>
      <c r="B6" s="5" t="n">
        <v>122183</v>
      </c>
      <c r="C6" s="5" t="n">
        <v>118334</v>
      </c>
    </row>
    <row r="7" spans="1:3">
      <c r="A7" s="4" t="s">
        <v>31</v>
      </c>
      <c r="B7" s="5" t="n">
        <v>317063</v>
      </c>
      <c r="C7" s="5" t="n">
        <v>307558</v>
      </c>
    </row>
    <row r="8" spans="1:3">
      <c r="A8" s="4" t="s">
        <v>32</v>
      </c>
      <c r="B8" s="5" t="n">
        <v>-1032</v>
      </c>
      <c r="C8" s="5" t="n">
        <v>-1016</v>
      </c>
    </row>
    <row r="9" spans="1:3">
      <c r="A9" s="4" t="s">
        <v>33</v>
      </c>
      <c r="B9" s="5" t="n">
        <v>316031</v>
      </c>
      <c r="C9" s="5" t="n">
        <v>306542</v>
      </c>
    </row>
    <row r="10" spans="1:3">
      <c r="A10" s="4" t="s">
        <v>34</v>
      </c>
      <c r="B10" s="5" t="n">
        <v>270</v>
      </c>
      <c r="C10" s="5" t="n">
        <v>245</v>
      </c>
    </row>
    <row r="11" spans="1:3">
      <c r="A11" s="4" t="s">
        <v>35</v>
      </c>
      <c r="B11" s="5" t="n">
        <v>6761</v>
      </c>
      <c r="C11" s="5" t="n">
        <v>6574</v>
      </c>
    </row>
    <row r="12" spans="1:3">
      <c r="A12" s="4" t="s">
        <v>36</v>
      </c>
      <c r="B12" s="5" t="n">
        <v>850</v>
      </c>
      <c r="C12" s="5" t="n">
        <v>865</v>
      </c>
    </row>
    <row r="13" spans="1:3">
      <c r="A13" s="3" t="s">
        <v>37</v>
      </c>
    </row>
    <row r="14" spans="1:3">
      <c r="A14" s="4" t="s">
        <v>31</v>
      </c>
      <c r="B14" s="5" t="n">
        <v>990</v>
      </c>
      <c r="C14" s="5" t="n">
        <v>944</v>
      </c>
    </row>
    <row r="15" spans="1:3">
      <c r="A15" s="4" t="s">
        <v>38</v>
      </c>
      <c r="B15" s="5" t="n">
        <v>616</v>
      </c>
      <c r="C15" s="5" t="n">
        <v>568</v>
      </c>
    </row>
    <row r="16" spans="1:3">
      <c r="A16" s="4" t="s">
        <v>39</v>
      </c>
      <c r="B16" s="5" t="n">
        <v>1872</v>
      </c>
      <c r="C16" s="5" t="n">
        <v>1023</v>
      </c>
    </row>
    <row r="17" spans="1:3">
      <c r="A17" s="4" t="s">
        <v>40</v>
      </c>
      <c r="B17" s="5" t="n">
        <v>18310</v>
      </c>
      <c r="C17" s="5" t="n">
        <v>18071</v>
      </c>
    </row>
    <row r="18" spans="1:3">
      <c r="A18" s="4" t="s">
        <v>41</v>
      </c>
      <c r="B18" s="5" t="n">
        <v>2593</v>
      </c>
      <c r="C18" s="5" t="n">
        <v>2593</v>
      </c>
    </row>
    <row r="19" spans="1:3">
      <c r="A19" s="4" t="s">
        <v>42</v>
      </c>
      <c r="B19" s="5" t="n">
        <v>478</v>
      </c>
      <c r="C19" s="5" t="n">
        <v>568</v>
      </c>
    </row>
    <row r="20" spans="1:3">
      <c r="A20" s="4" t="s">
        <v>43</v>
      </c>
      <c r="B20" s="5" t="n">
        <v>1024</v>
      </c>
      <c r="C20" s="5" t="n">
        <v>1141</v>
      </c>
    </row>
    <row r="21" spans="1:3">
      <c r="A21" s="4" t="s">
        <v>44</v>
      </c>
      <c r="B21" s="5" t="n">
        <v>1678</v>
      </c>
      <c r="C21" s="5" t="n">
        <v>2370</v>
      </c>
    </row>
    <row r="22" spans="1:3">
      <c r="A22" s="4" t="s">
        <v>45</v>
      </c>
      <c r="B22" s="5" t="n">
        <v>443</v>
      </c>
      <c r="C22" s="5" t="n">
        <v>734</v>
      </c>
    </row>
    <row r="23" spans="1:3">
      <c r="A23" s="4" t="s">
        <v>46</v>
      </c>
      <c r="B23" s="5" t="n">
        <v>480881</v>
      </c>
      <c r="C23" s="5" t="n">
        <v>481317</v>
      </c>
    </row>
    <row r="24" spans="1:3">
      <c r="A24" s="3" t="s">
        <v>47</v>
      </c>
    </row>
    <row r="25" spans="1:3">
      <c r="A25" s="4" t="s">
        <v>48</v>
      </c>
      <c r="B25" s="5" t="n">
        <v>27433</v>
      </c>
      <c r="C25" s="5" t="n">
        <v>25900</v>
      </c>
    </row>
    <row r="26" spans="1:3">
      <c r="A26" s="4" t="s">
        <v>49</v>
      </c>
      <c r="B26" s="5" t="n">
        <v>343865</v>
      </c>
      <c r="C26" s="5" t="n">
        <v>368605</v>
      </c>
    </row>
    <row r="27" spans="1:3">
      <c r="A27" s="4" t="s">
        <v>50</v>
      </c>
      <c r="B27" s="5" t="n">
        <v>371298</v>
      </c>
      <c r="C27" s="5" t="n">
        <v>394505</v>
      </c>
    </row>
    <row r="28" spans="1:3">
      <c r="A28" s="4" t="s">
        <v>51</v>
      </c>
      <c r="B28" s="5" t="n">
        <v>2814</v>
      </c>
    </row>
    <row r="29" spans="1:3">
      <c r="A29" s="4" t="s">
        <v>52</v>
      </c>
      <c r="B29" s="5" t="n">
        <v>20000</v>
      </c>
    </row>
    <row r="30" spans="1:3">
      <c r="A30" s="4" t="s">
        <v>53</v>
      </c>
      <c r="B30" s="5" t="n">
        <v>1462</v>
      </c>
      <c r="C30" s="5" t="n">
        <v>851</v>
      </c>
    </row>
    <row r="31" spans="1:3">
      <c r="A31" s="4" t="s">
        <v>54</v>
      </c>
      <c r="B31" s="5" t="n">
        <v>395574</v>
      </c>
      <c r="C31" s="5" t="n">
        <v>395356</v>
      </c>
    </row>
    <row r="32" spans="1:3">
      <c r="A32" s="3" t="s">
        <v>55</v>
      </c>
    </row>
    <row r="33" spans="1:3">
      <c r="A33" s="4" t="s">
        <v>56</v>
      </c>
      <c r="B33" s="5" t="n">
        <v>65</v>
      </c>
      <c r="C33" s="5" t="n">
        <v>65</v>
      </c>
    </row>
    <row r="34" spans="1:3">
      <c r="A34" s="4" t="s">
        <v>57</v>
      </c>
      <c r="B34" s="5" t="n">
        <v>-7</v>
      </c>
      <c r="C34" s="5" t="n">
        <v>-7</v>
      </c>
    </row>
    <row r="35" spans="1:3">
      <c r="A35" s="4" t="s">
        <v>58</v>
      </c>
      <c r="B35" s="5" t="n">
        <v>11819</v>
      </c>
      <c r="C35" s="5" t="n">
        <v>11940</v>
      </c>
    </row>
    <row r="36" spans="1:3">
      <c r="A36" s="4" t="s">
        <v>59</v>
      </c>
      <c r="B36" s="5" t="n">
        <v>74860</v>
      </c>
      <c r="C36" s="5" t="n">
        <v>75169</v>
      </c>
    </row>
    <row r="37" spans="1:3">
      <c r="A37" s="4" t="s">
        <v>60</v>
      </c>
      <c r="B37" s="5" t="n">
        <v>-530</v>
      </c>
      <c r="C37" s="5" t="n">
        <v>-202</v>
      </c>
    </row>
    <row r="38" spans="1:3">
      <c r="A38" s="4" t="s">
        <v>61</v>
      </c>
      <c r="B38" s="5" t="n">
        <v>-900</v>
      </c>
      <c r="C38" s="5" t="n">
        <v>-1004</v>
      </c>
    </row>
    <row r="39" spans="1:3">
      <c r="A39" s="4" t="s">
        <v>62</v>
      </c>
      <c r="B39" s="5" t="n">
        <v>85307</v>
      </c>
      <c r="C39" s="5" t="n">
        <v>85961</v>
      </c>
    </row>
    <row r="40" spans="1:3">
      <c r="A40" s="4" t="s">
        <v>63</v>
      </c>
      <c r="B40" s="7" t="n">
        <v>480881</v>
      </c>
      <c r="C40" s="7" t="n">
        <v>481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0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4</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1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285</v>
      </c>
      <c r="B1" s="2" t="s">
        <v>2</v>
      </c>
    </row>
    <row r="2" spans="1:2">
      <c r="A2" s="4" t="s">
        <v>286</v>
      </c>
    </row>
    <row r="3" spans="1:2">
      <c r="A3" s="4" t="s">
        <v>287</v>
      </c>
      <c r="B3" s="4" t="s">
        <v>28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2</v>
      </c>
      <c r="D1" s="2" t="s">
        <v>1</v>
      </c>
    </row>
    <row r="2" spans="1:5">
      <c r="B2" s="2" t="s">
        <v>2</v>
      </c>
      <c r="C2" s="2" t="s">
        <v>73</v>
      </c>
      <c r="D2" s="2" t="s">
        <v>2</v>
      </c>
      <c r="E2" s="2" t="s">
        <v>73</v>
      </c>
    </row>
    <row r="3" spans="1:5">
      <c r="A3" s="3" t="s">
        <v>290</v>
      </c>
    </row>
    <row r="4" spans="1:5">
      <c r="A4" s="4" t="s">
        <v>127</v>
      </c>
      <c r="B4" s="7" t="n">
        <v>-59</v>
      </c>
      <c r="C4" s="7" t="n">
        <v>1318</v>
      </c>
      <c r="D4" s="7" t="n">
        <v>798</v>
      </c>
      <c r="E4" s="7" t="n">
        <v>2591</v>
      </c>
    </row>
    <row r="5" spans="1:5">
      <c r="A5" s="4" t="s">
        <v>291</v>
      </c>
      <c r="B5" s="5" t="n">
        <v>-2</v>
      </c>
      <c r="C5" s="5" t="n">
        <v>-3</v>
      </c>
      <c r="D5" s="5" t="n">
        <v>-4</v>
      </c>
      <c r="E5" s="5" t="n">
        <v>-7</v>
      </c>
    </row>
    <row r="6" spans="1:5">
      <c r="A6" s="4" t="s">
        <v>292</v>
      </c>
      <c r="B6" s="5" t="n">
        <v>2</v>
      </c>
      <c r="C6" s="5" t="n">
        <v>-6</v>
      </c>
      <c r="D6" s="5" t="n">
        <v>1</v>
      </c>
      <c r="E6" s="5" t="n">
        <v>-11</v>
      </c>
    </row>
    <row r="7" spans="1:5">
      <c r="A7" s="4" t="s">
        <v>293</v>
      </c>
      <c r="B7" s="7" t="n">
        <v>-59</v>
      </c>
      <c r="C7" s="7" t="n">
        <v>1309</v>
      </c>
      <c r="D7" s="7" t="n">
        <v>795</v>
      </c>
      <c r="E7" s="7" t="n">
        <v>2573</v>
      </c>
    </row>
    <row r="8" spans="1:5">
      <c r="A8" s="4" t="s">
        <v>294</v>
      </c>
      <c r="B8" s="5" t="n">
        <v>5786109</v>
      </c>
      <c r="C8" s="5" t="n">
        <v>5793350</v>
      </c>
      <c r="D8" s="5" t="n">
        <v>5797217</v>
      </c>
      <c r="E8" s="5" t="n">
        <v>5802651</v>
      </c>
    </row>
    <row r="9" spans="1:5">
      <c r="A9" s="4" t="s">
        <v>295</v>
      </c>
      <c r="B9" s="5" t="n">
        <v>-21910</v>
      </c>
      <c r="C9" s="5" t="n">
        <v>-40905</v>
      </c>
      <c r="D9" s="5" t="n">
        <v>-21910</v>
      </c>
      <c r="E9" s="5" t="n">
        <v>-40905</v>
      </c>
    </row>
    <row r="10" spans="1:5">
      <c r="A10" s="4" t="s">
        <v>296</v>
      </c>
      <c r="B10" s="5" t="n">
        <v>-70950</v>
      </c>
      <c r="C10" s="5" t="n">
        <v>-111218</v>
      </c>
      <c r="D10" s="5" t="n">
        <v>-77480</v>
      </c>
      <c r="E10" s="5" t="n">
        <v>-115104</v>
      </c>
    </row>
    <row r="11" spans="1:5">
      <c r="A11" s="4" t="s">
        <v>297</v>
      </c>
      <c r="B11" s="5" t="n">
        <v>5693249</v>
      </c>
      <c r="C11" s="5" t="n">
        <v>5641227</v>
      </c>
      <c r="D11" s="5" t="n">
        <v>5697827</v>
      </c>
      <c r="E11" s="5" t="n">
        <v>5646642</v>
      </c>
    </row>
    <row r="12" spans="1:5">
      <c r="A12" s="4" t="s">
        <v>298</v>
      </c>
      <c r="B12" s="8" t="n">
        <v>-0.01</v>
      </c>
      <c r="C12" s="8" t="n">
        <v>0.23</v>
      </c>
      <c r="D12" s="8" t="n">
        <v>0.14</v>
      </c>
      <c r="E12" s="8" t="n">
        <v>0.46</v>
      </c>
    </row>
    <row r="13" spans="1:5">
      <c r="A13" s="4" t="s">
        <v>297</v>
      </c>
      <c r="B13" s="5" t="n">
        <v>5693249</v>
      </c>
      <c r="C13" s="5" t="n">
        <v>5641227</v>
      </c>
      <c r="D13" s="5" t="n">
        <v>5697827</v>
      </c>
      <c r="E13" s="5" t="n">
        <v>5646642</v>
      </c>
    </row>
    <row r="14" spans="1:5">
      <c r="A14" s="4" t="s">
        <v>299</v>
      </c>
      <c r="B14" s="5" t="n">
        <v>130658</v>
      </c>
      <c r="C14" s="5" t="n">
        <v>96097</v>
      </c>
      <c r="D14" s="5" t="n">
        <v>127844</v>
      </c>
      <c r="E14" s="5" t="n">
        <v>89680</v>
      </c>
    </row>
    <row r="15" spans="1:5">
      <c r="A15" s="4" t="s">
        <v>300</v>
      </c>
      <c r="B15" s="5" t="n">
        <v>5823907</v>
      </c>
      <c r="C15" s="5" t="n">
        <v>5737324</v>
      </c>
      <c r="D15" s="5" t="n">
        <v>5825671</v>
      </c>
      <c r="E15" s="5" t="n">
        <v>5736322</v>
      </c>
    </row>
    <row r="16" spans="1:5">
      <c r="A16" s="4" t="s">
        <v>301</v>
      </c>
      <c r="B16" s="8" t="n">
        <v>-0.01</v>
      </c>
      <c r="C16" s="8" t="n">
        <v>0.23</v>
      </c>
      <c r="D16" s="8" t="n">
        <v>0.14</v>
      </c>
      <c r="E16" s="8" t="n">
        <v>0.4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100000000</v>
      </c>
      <c r="C4" s="5" t="n">
        <v>100000000</v>
      </c>
    </row>
    <row r="5" spans="1:3">
      <c r="A5" s="4" t="s">
        <v>68</v>
      </c>
      <c r="B5" s="5" t="n">
        <v>6463039</v>
      </c>
      <c r="C5" s="5" t="n">
        <v>6463039</v>
      </c>
    </row>
    <row r="6" spans="1:3">
      <c r="A6" s="4" t="s">
        <v>69</v>
      </c>
      <c r="B6" s="5" t="n">
        <v>6463039</v>
      </c>
      <c r="C6" s="5" t="n">
        <v>6463039</v>
      </c>
    </row>
    <row r="7" spans="1:3">
      <c r="A7" s="4" t="s">
        <v>70</v>
      </c>
      <c r="B7" s="5" t="n">
        <v>712586</v>
      </c>
      <c r="C7" s="5" t="n">
        <v>6993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302</v>
      </c>
      <c r="B1" s="2" t="s">
        <v>72</v>
      </c>
      <c r="C1" s="2" t="s">
        <v>1</v>
      </c>
    </row>
    <row r="2" spans="1:4">
      <c r="B2" s="2" t="s">
        <v>2</v>
      </c>
      <c r="C2" s="2" t="s">
        <v>2</v>
      </c>
      <c r="D2" s="2" t="s">
        <v>73</v>
      </c>
    </row>
    <row r="3" spans="1:4">
      <c r="A3" s="3" t="s">
        <v>200</v>
      </c>
    </row>
    <row r="4" spans="1:4">
      <c r="A4" s="4" t="s">
        <v>303</v>
      </c>
      <c r="B4" s="5" t="n">
        <v>22400</v>
      </c>
      <c r="C4" s="5" t="n">
        <v>22400</v>
      </c>
      <c r="D4" s="5" t="n">
        <v>287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4</v>
      </c>
      <c r="B1" s="2" t="s">
        <v>2</v>
      </c>
      <c r="C1" s="2" t="s">
        <v>25</v>
      </c>
    </row>
    <row r="2" spans="1:3">
      <c r="A2" s="3" t="s">
        <v>305</v>
      </c>
    </row>
    <row r="3" spans="1:3">
      <c r="A3" s="4" t="s">
        <v>306</v>
      </c>
      <c r="B3" s="7" t="n">
        <v>123096</v>
      </c>
      <c r="C3" s="7" t="n">
        <v>118650</v>
      </c>
    </row>
    <row r="4" spans="1:3">
      <c r="A4" s="4" t="s">
        <v>307</v>
      </c>
      <c r="B4" s="5" t="n">
        <v>461</v>
      </c>
      <c r="C4" s="5" t="n">
        <v>676</v>
      </c>
    </row>
    <row r="5" spans="1:3">
      <c r="A5" s="4" t="s">
        <v>308</v>
      </c>
      <c r="B5" s="5" t="n">
        <v>-1374</v>
      </c>
      <c r="C5" s="5" t="n">
        <v>-992</v>
      </c>
    </row>
    <row r="6" spans="1:3">
      <c r="A6" s="4" t="s">
        <v>309</v>
      </c>
      <c r="B6" s="5" t="n">
        <v>122183</v>
      </c>
      <c r="C6" s="5" t="n">
        <v>118334</v>
      </c>
    </row>
    <row r="7" spans="1:3">
      <c r="A7" s="4" t="s">
        <v>310</v>
      </c>
    </row>
    <row r="8" spans="1:3">
      <c r="A8" s="3" t="s">
        <v>305</v>
      </c>
    </row>
    <row r="9" spans="1:3">
      <c r="A9" s="4" t="s">
        <v>306</v>
      </c>
      <c r="B9" s="5" t="n">
        <v>20</v>
      </c>
      <c r="C9" s="5" t="n">
        <v>20</v>
      </c>
    </row>
    <row r="10" spans="1:3">
      <c r="A10" s="4" t="s">
        <v>307</v>
      </c>
      <c r="B10" s="5" t="n">
        <v>185</v>
      </c>
      <c r="C10" s="5" t="n">
        <v>162</v>
      </c>
    </row>
    <row r="11" spans="1:3">
      <c r="A11" s="4" t="s">
        <v>309</v>
      </c>
      <c r="B11" s="5" t="n">
        <v>205</v>
      </c>
      <c r="C11" s="5" t="n">
        <v>182</v>
      </c>
    </row>
    <row r="12" spans="1:3">
      <c r="A12" s="4" t="s">
        <v>311</v>
      </c>
    </row>
    <row r="13" spans="1:3">
      <c r="A13" s="3" t="s">
        <v>305</v>
      </c>
    </row>
    <row r="14" spans="1:3">
      <c r="A14" s="4" t="s">
        <v>306</v>
      </c>
      <c r="B14" s="5" t="n">
        <v>5483</v>
      </c>
      <c r="C14" s="5" t="n">
        <v>6230</v>
      </c>
    </row>
    <row r="15" spans="1:3">
      <c r="A15" s="4" t="s">
        <v>307</v>
      </c>
      <c r="B15" s="5" t="n">
        <v>4</v>
      </c>
      <c r="C15" s="5" t="n">
        <v>16</v>
      </c>
    </row>
    <row r="16" spans="1:3">
      <c r="A16" s="4" t="s">
        <v>308</v>
      </c>
      <c r="B16" s="5" t="n">
        <v>-31</v>
      </c>
      <c r="C16" s="5" t="n">
        <v>-18</v>
      </c>
    </row>
    <row r="17" spans="1:3">
      <c r="A17" s="4" t="s">
        <v>309</v>
      </c>
      <c r="B17" s="5" t="n">
        <v>5456</v>
      </c>
      <c r="C17" s="5" t="n">
        <v>6228</v>
      </c>
    </row>
    <row r="18" spans="1:3">
      <c r="A18" s="4" t="s">
        <v>312</v>
      </c>
    </row>
    <row r="19" spans="1:3">
      <c r="A19" s="3" t="s">
        <v>305</v>
      </c>
    </row>
    <row r="20" spans="1:3">
      <c r="A20" s="4" t="s">
        <v>306</v>
      </c>
      <c r="B20" s="5" t="n">
        <v>43404</v>
      </c>
      <c r="C20" s="5" t="n">
        <v>39847</v>
      </c>
    </row>
    <row r="21" spans="1:3">
      <c r="A21" s="4" t="s">
        <v>307</v>
      </c>
      <c r="B21" s="5" t="n">
        <v>169</v>
      </c>
      <c r="C21" s="5" t="n">
        <v>296</v>
      </c>
    </row>
    <row r="22" spans="1:3">
      <c r="A22" s="4" t="s">
        <v>308</v>
      </c>
      <c r="B22" s="5" t="n">
        <v>-417</v>
      </c>
      <c r="C22" s="5" t="n">
        <v>-344</v>
      </c>
    </row>
    <row r="23" spans="1:3">
      <c r="A23" s="4" t="s">
        <v>309</v>
      </c>
      <c r="B23" s="5" t="n">
        <v>43156</v>
      </c>
      <c r="C23" s="5" t="n">
        <v>39799</v>
      </c>
    </row>
    <row r="24" spans="1:3">
      <c r="A24" s="4" t="s">
        <v>313</v>
      </c>
    </row>
    <row r="25" spans="1:3">
      <c r="A25" s="3" t="s">
        <v>305</v>
      </c>
    </row>
    <row r="26" spans="1:3">
      <c r="A26" s="4" t="s">
        <v>306</v>
      </c>
      <c r="B26" s="5" t="n">
        <v>454</v>
      </c>
      <c r="C26" s="5" t="n">
        <v>563</v>
      </c>
    </row>
    <row r="27" spans="1:3">
      <c r="A27" s="4" t="s">
        <v>307</v>
      </c>
      <c r="C27" s="5" t="n">
        <v>2</v>
      </c>
    </row>
    <row r="28" spans="1:3">
      <c r="A28" s="4" t="s">
        <v>309</v>
      </c>
      <c r="B28" s="5" t="n">
        <v>454</v>
      </c>
      <c r="C28" s="5" t="n">
        <v>565</v>
      </c>
    </row>
    <row r="29" spans="1:3">
      <c r="A29" s="4" t="s">
        <v>314</v>
      </c>
    </row>
    <row r="30" spans="1:3">
      <c r="A30" s="3" t="s">
        <v>305</v>
      </c>
    </row>
    <row r="31" spans="1:3">
      <c r="A31" s="4" t="s">
        <v>306</v>
      </c>
      <c r="B31" s="5" t="n">
        <v>11646</v>
      </c>
      <c r="C31" s="5" t="n">
        <v>13024</v>
      </c>
    </row>
    <row r="32" spans="1:3">
      <c r="A32" s="4" t="s">
        <v>308</v>
      </c>
      <c r="B32" s="5" t="n">
        <v>-300</v>
      </c>
      <c r="C32" s="5" t="n">
        <v>-239</v>
      </c>
    </row>
    <row r="33" spans="1:3">
      <c r="A33" s="4" t="s">
        <v>309</v>
      </c>
      <c r="B33" s="5" t="n">
        <v>11346</v>
      </c>
      <c r="C33" s="5" t="n">
        <v>12785</v>
      </c>
    </row>
    <row r="34" spans="1:3">
      <c r="A34" s="4" t="s">
        <v>315</v>
      </c>
    </row>
    <row r="35" spans="1:3">
      <c r="A35" s="3" t="s">
        <v>305</v>
      </c>
    </row>
    <row r="36" spans="1:3">
      <c r="A36" s="4" t="s">
        <v>306</v>
      </c>
      <c r="B36" s="5" t="n">
        <v>48053</v>
      </c>
      <c r="C36" s="5" t="n">
        <v>44884</v>
      </c>
    </row>
    <row r="37" spans="1:3">
      <c r="A37" s="4" t="s">
        <v>307</v>
      </c>
      <c r="B37" s="5" t="n">
        <v>103</v>
      </c>
      <c r="C37" s="5" t="n">
        <v>185</v>
      </c>
    </row>
    <row r="38" spans="1:3">
      <c r="A38" s="4" t="s">
        <v>308</v>
      </c>
      <c r="B38" s="5" t="n">
        <v>-376</v>
      </c>
      <c r="C38" s="5" t="n">
        <v>-244</v>
      </c>
    </row>
    <row r="39" spans="1:3">
      <c r="A39" s="4" t="s">
        <v>309</v>
      </c>
      <c r="B39" s="5" t="n">
        <v>47780</v>
      </c>
      <c r="C39" s="5" t="n">
        <v>44825</v>
      </c>
    </row>
    <row r="40" spans="1:3">
      <c r="A40" s="4" t="s">
        <v>316</v>
      </c>
    </row>
    <row r="41" spans="1:3">
      <c r="A41" s="3" t="s">
        <v>305</v>
      </c>
    </row>
    <row r="42" spans="1:3">
      <c r="A42" s="4" t="s">
        <v>306</v>
      </c>
      <c r="B42" s="5" t="n">
        <v>14036</v>
      </c>
      <c r="C42" s="5" t="n">
        <v>14082</v>
      </c>
    </row>
    <row r="43" spans="1:3">
      <c r="A43" s="4" t="s">
        <v>307</v>
      </c>
      <c r="C43" s="5" t="n">
        <v>15</v>
      </c>
    </row>
    <row r="44" spans="1:3">
      <c r="A44" s="4" t="s">
        <v>308</v>
      </c>
      <c r="B44" s="5" t="n">
        <v>-250</v>
      </c>
      <c r="C44" s="5" t="n">
        <v>-147</v>
      </c>
    </row>
    <row r="45" spans="1:3">
      <c r="A45" s="4" t="s">
        <v>309</v>
      </c>
      <c r="B45" s="7" t="n">
        <v>13786</v>
      </c>
      <c r="C45" s="7" t="n">
        <v>139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57"/>
    <col customWidth="1" max="2" min="2" width="16"/>
    <col customWidth="1" max="3" min="3" width="22"/>
    <col customWidth="1" max="4" min="4" width="22"/>
  </cols>
  <sheetData>
    <row r="1" spans="1:4">
      <c r="A1" s="1" t="s">
        <v>317</v>
      </c>
      <c r="C1" s="2" t="s">
        <v>318</v>
      </c>
      <c r="D1" s="2" t="s">
        <v>319</v>
      </c>
    </row>
    <row r="2" spans="1:4">
      <c r="A2" s="3" t="s">
        <v>320</v>
      </c>
    </row>
    <row r="3" spans="1:4">
      <c r="A3" s="4" t="s">
        <v>321</v>
      </c>
      <c r="C3" s="7" t="n">
        <v>61860</v>
      </c>
      <c r="D3" s="7" t="n">
        <v>65475</v>
      </c>
    </row>
    <row r="4" spans="1:4">
      <c r="A4" s="4" t="s">
        <v>322</v>
      </c>
      <c r="C4" s="7" t="n">
        <v>-570</v>
      </c>
      <c r="D4" s="7" t="n">
        <v>-752</v>
      </c>
    </row>
    <row r="5" spans="1:4">
      <c r="A5" s="4" t="s">
        <v>323</v>
      </c>
      <c r="B5" s="4" t="s">
        <v>130</v>
      </c>
      <c r="C5" s="5" t="n">
        <v>106</v>
      </c>
      <c r="D5" s="5" t="n">
        <v>98</v>
      </c>
    </row>
    <row r="6" spans="1:4">
      <c r="A6" s="4" t="s">
        <v>324</v>
      </c>
      <c r="C6" s="7" t="n">
        <v>32212</v>
      </c>
      <c r="D6" s="7" t="n">
        <v>9104</v>
      </c>
    </row>
    <row r="7" spans="1:4">
      <c r="A7" s="4" t="s">
        <v>325</v>
      </c>
      <c r="C7" s="7" t="n">
        <v>-804</v>
      </c>
      <c r="D7" s="7" t="n">
        <v>-240</v>
      </c>
    </row>
    <row r="8" spans="1:4">
      <c r="A8" s="4" t="s">
        <v>326</v>
      </c>
      <c r="B8" s="4" t="s">
        <v>130</v>
      </c>
      <c r="C8" s="5" t="n">
        <v>48</v>
      </c>
      <c r="D8" s="5" t="n">
        <v>13</v>
      </c>
    </row>
    <row r="9" spans="1:4">
      <c r="A9" s="4" t="s">
        <v>327</v>
      </c>
      <c r="C9" s="7" t="n">
        <v>94072</v>
      </c>
      <c r="D9" s="7" t="n">
        <v>74579</v>
      </c>
    </row>
    <row r="10" spans="1:4">
      <c r="A10" s="4" t="s">
        <v>328</v>
      </c>
      <c r="C10" s="7" t="n">
        <v>-1374</v>
      </c>
      <c r="D10" s="7" t="n">
        <v>-992</v>
      </c>
    </row>
    <row r="11" spans="1:4">
      <c r="A11" s="4" t="s">
        <v>329</v>
      </c>
      <c r="B11" s="4" t="s">
        <v>130</v>
      </c>
      <c r="C11" s="5" t="n">
        <v>154</v>
      </c>
      <c r="D11" s="5" t="n">
        <v>111</v>
      </c>
    </row>
    <row r="12" spans="1:4">
      <c r="A12" s="4" t="s">
        <v>311</v>
      </c>
    </row>
    <row r="13" spans="1:4">
      <c r="A13" s="3" t="s">
        <v>320</v>
      </c>
    </row>
    <row r="14" spans="1:4">
      <c r="A14" s="4" t="s">
        <v>321</v>
      </c>
      <c r="C14" s="7" t="n">
        <v>4456</v>
      </c>
      <c r="D14" s="7" t="n">
        <v>2227</v>
      </c>
    </row>
    <row r="15" spans="1:4">
      <c r="A15" s="4" t="s">
        <v>322</v>
      </c>
      <c r="C15" s="7" t="n">
        <v>-31</v>
      </c>
      <c r="D15" s="7" t="n">
        <v>-18</v>
      </c>
    </row>
    <row r="16" spans="1:4">
      <c r="A16" s="4" t="s">
        <v>323</v>
      </c>
      <c r="B16" s="4" t="s">
        <v>130</v>
      </c>
      <c r="C16" s="5" t="n">
        <v>18</v>
      </c>
      <c r="D16" s="5" t="n">
        <v>9</v>
      </c>
    </row>
    <row r="17" spans="1:4">
      <c r="A17" s="4" t="s">
        <v>326</v>
      </c>
      <c r="B17" s="4" t="s">
        <v>130</v>
      </c>
      <c r="C17" s="5" t="n">
        <v>0</v>
      </c>
      <c r="D17" s="5" t="n">
        <v>0</v>
      </c>
    </row>
    <row r="18" spans="1:4">
      <c r="A18" s="4" t="s">
        <v>327</v>
      </c>
      <c r="C18" s="7" t="n">
        <v>4456</v>
      </c>
      <c r="D18" s="7" t="n">
        <v>2227</v>
      </c>
    </row>
    <row r="19" spans="1:4">
      <c r="A19" s="4" t="s">
        <v>328</v>
      </c>
      <c r="C19" s="7" t="n">
        <v>-31</v>
      </c>
      <c r="D19" s="7" t="n">
        <v>-18</v>
      </c>
    </row>
    <row r="20" spans="1:4">
      <c r="A20" s="4" t="s">
        <v>329</v>
      </c>
      <c r="B20" s="4" t="s">
        <v>130</v>
      </c>
      <c r="C20" s="5" t="n">
        <v>18</v>
      </c>
      <c r="D20" s="5" t="n">
        <v>9</v>
      </c>
    </row>
    <row r="21" spans="1:4">
      <c r="A21" s="4" t="s">
        <v>312</v>
      </c>
    </row>
    <row r="22" spans="1:4">
      <c r="A22" s="3" t="s">
        <v>320</v>
      </c>
    </row>
    <row r="23" spans="1:4">
      <c r="A23" s="4" t="s">
        <v>321</v>
      </c>
      <c r="C23" s="7" t="n">
        <v>17805</v>
      </c>
      <c r="D23" s="7" t="n">
        <v>18331</v>
      </c>
    </row>
    <row r="24" spans="1:4">
      <c r="A24" s="4" t="s">
        <v>322</v>
      </c>
      <c r="C24" s="7" t="n">
        <v>-182</v>
      </c>
      <c r="D24" s="7" t="n">
        <v>-276</v>
      </c>
    </row>
    <row r="25" spans="1:4">
      <c r="A25" s="4" t="s">
        <v>323</v>
      </c>
      <c r="B25" s="4" t="s">
        <v>130</v>
      </c>
      <c r="C25" s="5" t="n">
        <v>43</v>
      </c>
      <c r="D25" s="5" t="n">
        <v>41</v>
      </c>
    </row>
    <row r="26" spans="1:4">
      <c r="A26" s="4" t="s">
        <v>324</v>
      </c>
      <c r="C26" s="7" t="n">
        <v>8321</v>
      </c>
      <c r="D26" s="7" t="n">
        <v>2221</v>
      </c>
    </row>
    <row r="27" spans="1:4">
      <c r="A27" s="4" t="s">
        <v>325</v>
      </c>
      <c r="C27" s="7" t="n">
        <v>-235</v>
      </c>
      <c r="D27" s="7" t="n">
        <v>-68</v>
      </c>
    </row>
    <row r="28" spans="1:4">
      <c r="A28" s="4" t="s">
        <v>326</v>
      </c>
      <c r="B28" s="4" t="s">
        <v>130</v>
      </c>
      <c r="C28" s="5" t="n">
        <v>19</v>
      </c>
      <c r="D28" s="5" t="n">
        <v>5</v>
      </c>
    </row>
    <row r="29" spans="1:4">
      <c r="A29" s="4" t="s">
        <v>327</v>
      </c>
      <c r="C29" s="7" t="n">
        <v>26126</v>
      </c>
      <c r="D29" s="7" t="n">
        <v>20552</v>
      </c>
    </row>
    <row r="30" spans="1:4">
      <c r="A30" s="4" t="s">
        <v>328</v>
      </c>
      <c r="C30" s="7" t="n">
        <v>-417</v>
      </c>
      <c r="D30" s="7" t="n">
        <v>-344</v>
      </c>
    </row>
    <row r="31" spans="1:4">
      <c r="A31" s="4" t="s">
        <v>329</v>
      </c>
      <c r="B31" s="4" t="s">
        <v>130</v>
      </c>
      <c r="C31" s="5" t="n">
        <v>62</v>
      </c>
      <c r="D31" s="5" t="n">
        <v>46</v>
      </c>
    </row>
    <row r="32" spans="1:4">
      <c r="A32" s="4" t="s">
        <v>314</v>
      </c>
    </row>
    <row r="33" spans="1:4">
      <c r="A33" s="3" t="s">
        <v>320</v>
      </c>
    </row>
    <row r="34" spans="1:4">
      <c r="A34" s="4" t="s">
        <v>321</v>
      </c>
      <c r="C34" s="7" t="n">
        <v>2492</v>
      </c>
      <c r="D34" s="7" t="n">
        <v>7833</v>
      </c>
    </row>
    <row r="35" spans="1:4">
      <c r="A35" s="4" t="s">
        <v>322</v>
      </c>
      <c r="C35" s="7" t="n">
        <v>-56</v>
      </c>
      <c r="D35" s="7" t="n">
        <v>-136</v>
      </c>
    </row>
    <row r="36" spans="1:4">
      <c r="A36" s="4" t="s">
        <v>323</v>
      </c>
      <c r="B36" s="4" t="s">
        <v>130</v>
      </c>
      <c r="C36" s="5" t="n">
        <v>3</v>
      </c>
      <c r="D36" s="5" t="n">
        <v>9</v>
      </c>
    </row>
    <row r="37" spans="1:4">
      <c r="A37" s="4" t="s">
        <v>324</v>
      </c>
      <c r="C37" s="7" t="n">
        <v>8854</v>
      </c>
      <c r="D37" s="7" t="n">
        <v>4952</v>
      </c>
    </row>
    <row r="38" spans="1:4">
      <c r="A38" s="4" t="s">
        <v>325</v>
      </c>
      <c r="C38" s="7" t="n">
        <v>-244</v>
      </c>
      <c r="D38" s="7" t="n">
        <v>-103</v>
      </c>
    </row>
    <row r="39" spans="1:4">
      <c r="A39" s="4" t="s">
        <v>326</v>
      </c>
      <c r="B39" s="4" t="s">
        <v>130</v>
      </c>
      <c r="C39" s="5" t="n">
        <v>13</v>
      </c>
      <c r="D39" s="5" t="n">
        <v>7</v>
      </c>
    </row>
    <row r="40" spans="1:4">
      <c r="A40" s="4" t="s">
        <v>327</v>
      </c>
      <c r="C40" s="7" t="n">
        <v>11346</v>
      </c>
      <c r="D40" s="7" t="n">
        <v>12785</v>
      </c>
    </row>
    <row r="41" spans="1:4">
      <c r="A41" s="4" t="s">
        <v>328</v>
      </c>
      <c r="C41" s="7" t="n">
        <v>-300</v>
      </c>
      <c r="D41" s="7" t="n">
        <v>-239</v>
      </c>
    </row>
    <row r="42" spans="1:4">
      <c r="A42" s="4" t="s">
        <v>329</v>
      </c>
      <c r="B42" s="4" t="s">
        <v>130</v>
      </c>
      <c r="C42" s="5" t="n">
        <v>16</v>
      </c>
      <c r="D42" s="5" t="n">
        <v>16</v>
      </c>
    </row>
    <row r="43" spans="1:4">
      <c r="A43" s="4" t="s">
        <v>315</v>
      </c>
    </row>
    <row r="44" spans="1:4">
      <c r="A44" s="3" t="s">
        <v>320</v>
      </c>
    </row>
    <row r="45" spans="1:4">
      <c r="A45" s="4" t="s">
        <v>321</v>
      </c>
      <c r="C45" s="7" t="n">
        <v>30216</v>
      </c>
      <c r="D45" s="7" t="n">
        <v>29057</v>
      </c>
    </row>
    <row r="46" spans="1:4">
      <c r="A46" s="4" t="s">
        <v>322</v>
      </c>
      <c r="C46" s="7" t="n">
        <v>-224</v>
      </c>
      <c r="D46" s="7" t="n">
        <v>-244</v>
      </c>
    </row>
    <row r="47" spans="1:4">
      <c r="A47" s="4" t="s">
        <v>323</v>
      </c>
      <c r="B47" s="4" t="s">
        <v>130</v>
      </c>
      <c r="C47" s="5" t="n">
        <v>34</v>
      </c>
      <c r="D47" s="5" t="n">
        <v>31</v>
      </c>
    </row>
    <row r="48" spans="1:4">
      <c r="A48" s="4" t="s">
        <v>324</v>
      </c>
      <c r="C48" s="7" t="n">
        <v>8143</v>
      </c>
    </row>
    <row r="49" spans="1:4">
      <c r="A49" s="4" t="s">
        <v>325</v>
      </c>
      <c r="C49" s="7" t="n">
        <v>-152</v>
      </c>
    </row>
    <row r="50" spans="1:4">
      <c r="A50" s="4" t="s">
        <v>326</v>
      </c>
      <c r="B50" s="4" t="s">
        <v>130</v>
      </c>
      <c r="C50" s="5" t="n">
        <v>10</v>
      </c>
      <c r="D50" s="5" t="n">
        <v>0</v>
      </c>
    </row>
    <row r="51" spans="1:4">
      <c r="A51" s="4" t="s">
        <v>327</v>
      </c>
      <c r="C51" s="7" t="n">
        <v>38359</v>
      </c>
      <c r="D51" s="7" t="n">
        <v>29057</v>
      </c>
    </row>
    <row r="52" spans="1:4">
      <c r="A52" s="4" t="s">
        <v>328</v>
      </c>
      <c r="C52" s="7" t="n">
        <v>-376</v>
      </c>
      <c r="D52" s="7" t="n">
        <v>-244</v>
      </c>
    </row>
    <row r="53" spans="1:4">
      <c r="A53" s="4" t="s">
        <v>329</v>
      </c>
      <c r="B53" s="4" t="s">
        <v>130</v>
      </c>
      <c r="C53" s="5" t="n">
        <v>44</v>
      </c>
      <c r="D53" s="5" t="n">
        <v>31</v>
      </c>
    </row>
    <row r="54" spans="1:4">
      <c r="A54" s="4" t="s">
        <v>316</v>
      </c>
    </row>
    <row r="55" spans="1:4">
      <c r="A55" s="3" t="s">
        <v>320</v>
      </c>
    </row>
    <row r="56" spans="1:4">
      <c r="A56" s="4" t="s">
        <v>321</v>
      </c>
      <c r="C56" s="7" t="n">
        <v>6891</v>
      </c>
      <c r="D56" s="7" t="n">
        <v>8027</v>
      </c>
    </row>
    <row r="57" spans="1:4">
      <c r="A57" s="4" t="s">
        <v>322</v>
      </c>
      <c r="C57" s="7" t="n">
        <v>-77</v>
      </c>
      <c r="D57" s="7" t="n">
        <v>-78</v>
      </c>
    </row>
    <row r="58" spans="1:4">
      <c r="A58" s="4" t="s">
        <v>323</v>
      </c>
      <c r="B58" s="4" t="s">
        <v>130</v>
      </c>
      <c r="C58" s="5" t="n">
        <v>8</v>
      </c>
      <c r="D58" s="5" t="n">
        <v>8</v>
      </c>
    </row>
    <row r="59" spans="1:4">
      <c r="A59" s="4" t="s">
        <v>324</v>
      </c>
      <c r="C59" s="7" t="n">
        <v>6894</v>
      </c>
      <c r="D59" s="7" t="n">
        <v>1931</v>
      </c>
    </row>
    <row r="60" spans="1:4">
      <c r="A60" s="4" t="s">
        <v>325</v>
      </c>
      <c r="C60" s="7" t="n">
        <v>-173</v>
      </c>
      <c r="D60" s="7" t="n">
        <v>-69</v>
      </c>
    </row>
    <row r="61" spans="1:4">
      <c r="A61" s="4" t="s">
        <v>326</v>
      </c>
      <c r="B61" s="4" t="s">
        <v>130</v>
      </c>
      <c r="C61" s="5" t="n">
        <v>6</v>
      </c>
      <c r="D61" s="5" t="n">
        <v>1</v>
      </c>
    </row>
    <row r="62" spans="1:4">
      <c r="A62" s="4" t="s">
        <v>327</v>
      </c>
      <c r="C62" s="7" t="n">
        <v>13785</v>
      </c>
      <c r="D62" s="7" t="n">
        <v>9958</v>
      </c>
    </row>
    <row r="63" spans="1:4">
      <c r="A63" s="4" t="s">
        <v>328</v>
      </c>
      <c r="C63" s="7" t="n">
        <v>-250</v>
      </c>
      <c r="D63" s="7" t="n">
        <v>-147</v>
      </c>
    </row>
    <row r="64" spans="1:4">
      <c r="A64" s="4" t="s">
        <v>329</v>
      </c>
      <c r="B64" s="4" t="s">
        <v>130</v>
      </c>
      <c r="C64" s="5" t="n">
        <v>14</v>
      </c>
      <c r="D64" s="5" t="n">
        <v>9</v>
      </c>
    </row>
    <row r="65" spans="1:4"/>
    <row r="66" spans="1:4">
      <c r="A66" s="4" t="s">
        <v>130</v>
      </c>
      <c r="B66" s="4" t="s">
        <v>330</v>
      </c>
    </row>
  </sheetData>
  <mergeCells count="3">
    <mergeCell ref="A1:B1"/>
    <mergeCell ref="A65:C65"/>
    <mergeCell ref="B66:C6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31</v>
      </c>
      <c r="C1" s="2" t="s">
        <v>2</v>
      </c>
      <c r="D1" s="2" t="s">
        <v>25</v>
      </c>
    </row>
    <row r="2" spans="1:4">
      <c r="A2" s="3" t="s">
        <v>306</v>
      </c>
    </row>
    <row r="3" spans="1:4">
      <c r="A3" s="4" t="s">
        <v>332</v>
      </c>
      <c r="C3" s="7" t="n">
        <v>1948</v>
      </c>
      <c r="D3" s="7" t="n">
        <v>2989</v>
      </c>
    </row>
    <row r="4" spans="1:4">
      <c r="A4" s="4" t="s">
        <v>333</v>
      </c>
      <c r="C4" s="5" t="n">
        <v>17197</v>
      </c>
      <c r="D4" s="5" t="n">
        <v>17196</v>
      </c>
    </row>
    <row r="5" spans="1:4">
      <c r="A5" s="4" t="s">
        <v>334</v>
      </c>
      <c r="C5" s="5" t="n">
        <v>32751</v>
      </c>
      <c r="D5" s="5" t="n">
        <v>30084</v>
      </c>
    </row>
    <row r="6" spans="1:4">
      <c r="A6" s="4" t="s">
        <v>335</v>
      </c>
      <c r="C6" s="5" t="n">
        <v>11481</v>
      </c>
      <c r="D6" s="5" t="n">
        <v>10453</v>
      </c>
    </row>
    <row r="7" spans="1:4">
      <c r="A7" s="4" t="s">
        <v>336</v>
      </c>
      <c r="B7" s="4" t="s">
        <v>130</v>
      </c>
      <c r="C7" s="5" t="n">
        <v>59719</v>
      </c>
      <c r="D7" s="5" t="n">
        <v>57928</v>
      </c>
    </row>
    <row r="8" spans="1:4">
      <c r="A8" s="4" t="s">
        <v>125</v>
      </c>
      <c r="C8" s="5" t="n">
        <v>123096</v>
      </c>
      <c r="D8" s="5" t="n">
        <v>118650</v>
      </c>
    </row>
    <row r="9" spans="1:4">
      <c r="A9" s="3" t="s">
        <v>337</v>
      </c>
    </row>
    <row r="10" spans="1:4">
      <c r="A10" s="4" t="s">
        <v>332</v>
      </c>
      <c r="C10" s="5" t="n">
        <v>1948</v>
      </c>
      <c r="D10" s="5" t="n">
        <v>2990</v>
      </c>
    </row>
    <row r="11" spans="1:4">
      <c r="A11" s="4" t="s">
        <v>333</v>
      </c>
      <c r="C11" s="5" t="n">
        <v>17031</v>
      </c>
      <c r="D11" s="5" t="n">
        <v>17183</v>
      </c>
    </row>
    <row r="12" spans="1:4">
      <c r="A12" s="4" t="s">
        <v>334</v>
      </c>
      <c r="C12" s="5" t="n">
        <v>32477</v>
      </c>
      <c r="D12" s="5" t="n">
        <v>30045</v>
      </c>
    </row>
    <row r="13" spans="1:4">
      <c r="A13" s="4" t="s">
        <v>335</v>
      </c>
      <c r="C13" s="5" t="n">
        <v>11396</v>
      </c>
      <c r="D13" s="5" t="n">
        <v>10324</v>
      </c>
    </row>
    <row r="14" spans="1:4">
      <c r="A14" s="4" t="s">
        <v>336</v>
      </c>
      <c r="B14" s="4" t="s">
        <v>130</v>
      </c>
      <c r="C14" s="5" t="n">
        <v>59331</v>
      </c>
      <c r="D14" s="5" t="n">
        <v>57792</v>
      </c>
    </row>
    <row r="15" spans="1:4">
      <c r="A15" s="4" t="s">
        <v>125</v>
      </c>
      <c r="C15" s="7" t="n">
        <v>122183</v>
      </c>
      <c r="D15" s="7" t="n">
        <v>118334</v>
      </c>
    </row>
    <row r="16" spans="1:4"/>
    <row r="17" spans="1:4">
      <c r="A17" s="4" t="s">
        <v>130</v>
      </c>
      <c r="B17" s="4" t="s">
        <v>338</v>
      </c>
    </row>
  </sheetData>
  <mergeCells count="3">
    <mergeCell ref="A1:B1"/>
    <mergeCell ref="A16:C16"/>
    <mergeCell ref="B17:C1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339</v>
      </c>
      <c r="B1" s="2" t="s">
        <v>72</v>
      </c>
      <c r="C1" s="2" t="s">
        <v>1</v>
      </c>
    </row>
    <row r="2" spans="1:4">
      <c r="B2" s="2" t="s">
        <v>73</v>
      </c>
      <c r="C2" s="2" t="s">
        <v>2</v>
      </c>
      <c r="D2" s="2" t="s">
        <v>73</v>
      </c>
    </row>
    <row r="3" spans="1:4">
      <c r="A3" s="3" t="s">
        <v>305</v>
      </c>
    </row>
    <row r="4" spans="1:4">
      <c r="A4" s="4" t="s">
        <v>340</v>
      </c>
      <c r="B4" s="7" t="n">
        <v>12495</v>
      </c>
      <c r="C4" s="7" t="n">
        <v>3997</v>
      </c>
      <c r="D4" s="7" t="n">
        <v>15648</v>
      </c>
    </row>
    <row r="5" spans="1:4">
      <c r="A5" s="4" t="s">
        <v>341</v>
      </c>
      <c r="B5" s="7" t="n">
        <v>57</v>
      </c>
      <c r="C5" s="5" t="n">
        <v>11</v>
      </c>
      <c r="D5" s="7" t="n">
        <v>125</v>
      </c>
    </row>
    <row r="6" spans="1:4">
      <c r="A6" s="4" t="s">
        <v>342</v>
      </c>
      <c r="C6" s="7" t="n">
        <v>-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s>
  <sheetData>
    <row r="1" spans="1:5">
      <c r="A1" s="1" t="s">
        <v>343</v>
      </c>
      <c r="B1" s="2" t="s">
        <v>72</v>
      </c>
      <c r="C1" s="2" t="s">
        <v>1</v>
      </c>
    </row>
    <row r="2" spans="1:5">
      <c r="B2" s="2" t="s">
        <v>73</v>
      </c>
      <c r="C2" s="2" t="s">
        <v>2</v>
      </c>
      <c r="D2" s="2" t="s">
        <v>73</v>
      </c>
      <c r="E2" s="2" t="s">
        <v>25</v>
      </c>
    </row>
    <row r="3" spans="1:5">
      <c r="A3" s="3" t="s">
        <v>204</v>
      </c>
    </row>
    <row r="4" spans="1:5">
      <c r="A4" s="4" t="s">
        <v>344</v>
      </c>
      <c r="C4" s="7" t="n">
        <v>29047</v>
      </c>
      <c r="E4" s="7" t="n">
        <v>6069</v>
      </c>
    </row>
    <row r="5" spans="1:5">
      <c r="A5" s="4" t="s">
        <v>345</v>
      </c>
      <c r="C5" s="4" t="s">
        <v>346</v>
      </c>
      <c r="E5" s="4" t="s">
        <v>346</v>
      </c>
    </row>
    <row r="6" spans="1:5">
      <c r="A6" s="4" t="s">
        <v>347</v>
      </c>
      <c r="B6" s="7" t="n">
        <v>21</v>
      </c>
      <c r="C6" s="7" t="n">
        <v>3</v>
      </c>
      <c r="D6" s="7" t="n">
        <v>4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49</v>
      </c>
    </row>
    <row r="3" spans="1:3">
      <c r="A3" s="4" t="s">
        <v>350</v>
      </c>
      <c r="B3" s="7" t="n">
        <v>317063</v>
      </c>
      <c r="C3" s="7" t="n">
        <v>307558</v>
      </c>
    </row>
    <row r="4" spans="1:3">
      <c r="A4" s="4" t="s">
        <v>351</v>
      </c>
    </row>
    <row r="5" spans="1:3">
      <c r="A5" s="3" t="s">
        <v>349</v>
      </c>
    </row>
    <row r="6" spans="1:3">
      <c r="A6" s="4" t="s">
        <v>350</v>
      </c>
      <c r="B6" s="5" t="n">
        <v>5253</v>
      </c>
      <c r="C6" s="5" t="n">
        <v>5018</v>
      </c>
    </row>
    <row r="7" spans="1:3">
      <c r="A7" s="4" t="s">
        <v>352</v>
      </c>
    </row>
    <row r="8" spans="1:3">
      <c r="A8" s="3" t="s">
        <v>349</v>
      </c>
    </row>
    <row r="9" spans="1:3">
      <c r="A9" s="4" t="s">
        <v>350</v>
      </c>
      <c r="B9" s="5" t="n">
        <v>426</v>
      </c>
      <c r="C9" s="5" t="n">
        <v>51</v>
      </c>
    </row>
    <row r="10" spans="1:3">
      <c r="A10" s="4" t="s">
        <v>353</v>
      </c>
    </row>
    <row r="11" spans="1:3">
      <c r="A11" s="3" t="s">
        <v>349</v>
      </c>
    </row>
    <row r="12" spans="1:3">
      <c r="A12" s="4" t="s">
        <v>350</v>
      </c>
      <c r="B12" s="5" t="n">
        <v>311384</v>
      </c>
      <c r="C12" s="5" t="n">
        <v>302489</v>
      </c>
    </row>
    <row r="13" spans="1:3">
      <c r="A13" s="4" t="s">
        <v>354</v>
      </c>
    </row>
    <row r="14" spans="1:3">
      <c r="A14" s="3" t="s">
        <v>349</v>
      </c>
    </row>
    <row r="15" spans="1:3">
      <c r="A15" s="4" t="s">
        <v>350</v>
      </c>
      <c r="B15" s="5" t="n">
        <v>28419</v>
      </c>
      <c r="C15" s="5" t="n">
        <v>15254</v>
      </c>
    </row>
    <row r="16" spans="1:3">
      <c r="A16" s="4" t="s">
        <v>355</v>
      </c>
    </row>
    <row r="17" spans="1:3">
      <c r="A17" s="3" t="s">
        <v>349</v>
      </c>
    </row>
    <row r="18" spans="1:3">
      <c r="A18" s="4" t="s">
        <v>350</v>
      </c>
      <c r="B18" s="5" t="n">
        <v>1358</v>
      </c>
      <c r="C18" s="5" t="n">
        <v>1441</v>
      </c>
    </row>
    <row r="19" spans="1:3">
      <c r="A19" s="4" t="s">
        <v>356</v>
      </c>
    </row>
    <row r="20" spans="1:3">
      <c r="A20" s="3" t="s">
        <v>349</v>
      </c>
    </row>
    <row r="21" spans="1:3">
      <c r="A21" s="4" t="s">
        <v>350</v>
      </c>
      <c r="B21" s="5" t="n">
        <v>17663</v>
      </c>
      <c r="C21" s="5" t="n">
        <v>18916</v>
      </c>
    </row>
    <row r="22" spans="1:3">
      <c r="A22" s="4" t="s">
        <v>357</v>
      </c>
    </row>
    <row r="23" spans="1:3">
      <c r="A23" s="3" t="s">
        <v>349</v>
      </c>
    </row>
    <row r="24" spans="1:3">
      <c r="A24" s="4" t="s">
        <v>350</v>
      </c>
      <c r="B24" s="5" t="n">
        <v>4057</v>
      </c>
      <c r="C24" s="5" t="n">
        <v>4900</v>
      </c>
    </row>
    <row r="25" spans="1:3">
      <c r="A25" s="4" t="s">
        <v>358</v>
      </c>
    </row>
    <row r="26" spans="1:3">
      <c r="A26" s="3" t="s">
        <v>349</v>
      </c>
    </row>
    <row r="27" spans="1:3">
      <c r="A27" s="4" t="s">
        <v>350</v>
      </c>
      <c r="B27" s="5" t="n">
        <v>1799</v>
      </c>
      <c r="C27" s="5" t="n">
        <v>1864</v>
      </c>
    </row>
    <row r="28" spans="1:3">
      <c r="A28" s="4" t="s">
        <v>359</v>
      </c>
    </row>
    <row r="29" spans="1:3">
      <c r="A29" s="3" t="s">
        <v>349</v>
      </c>
    </row>
    <row r="30" spans="1:3">
      <c r="A30" s="4" t="s">
        <v>350</v>
      </c>
      <c r="B30" s="7" t="n">
        <v>258088</v>
      </c>
      <c r="C30" s="7" t="n">
        <v>2601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2</v>
      </c>
      <c r="D1" s="2" t="s">
        <v>1</v>
      </c>
    </row>
    <row r="2" spans="1:5">
      <c r="B2" s="2" t="s">
        <v>2</v>
      </c>
      <c r="C2" s="2" t="s">
        <v>73</v>
      </c>
      <c r="D2" s="2" t="s">
        <v>2</v>
      </c>
      <c r="E2" s="2" t="s">
        <v>73</v>
      </c>
    </row>
    <row r="3" spans="1:5">
      <c r="A3" s="3" t="s">
        <v>361</v>
      </c>
    </row>
    <row r="4" spans="1:5">
      <c r="A4" s="4" t="s">
        <v>362</v>
      </c>
      <c r="B4" s="7" t="n">
        <v>1024</v>
      </c>
      <c r="C4" s="7" t="n">
        <v>972</v>
      </c>
      <c r="D4" s="7" t="n">
        <v>1016</v>
      </c>
      <c r="E4" s="7" t="n">
        <v>922</v>
      </c>
    </row>
    <row r="5" spans="1:5">
      <c r="A5" s="4" t="s">
        <v>363</v>
      </c>
      <c r="B5" s="5" t="n">
        <v>9</v>
      </c>
      <c r="C5" s="5" t="n">
        <v>24</v>
      </c>
      <c r="D5" s="5" t="n">
        <v>56</v>
      </c>
      <c r="E5" s="5" t="n">
        <v>89</v>
      </c>
    </row>
    <row r="6" spans="1:5">
      <c r="A6" s="4" t="s">
        <v>364</v>
      </c>
      <c r="B6" s="5" t="n">
        <v>-1</v>
      </c>
      <c r="D6" s="5" t="n">
        <v>-40</v>
      </c>
      <c r="E6" s="5" t="n">
        <v>-15</v>
      </c>
    </row>
    <row r="7" spans="1:5">
      <c r="A7" s="4" t="s">
        <v>365</v>
      </c>
      <c r="B7" s="5" t="n">
        <v>1032</v>
      </c>
      <c r="C7" s="5" t="n">
        <v>996</v>
      </c>
      <c r="D7" s="5" t="n">
        <v>1032</v>
      </c>
      <c r="E7" s="5" t="n">
        <v>996</v>
      </c>
    </row>
    <row r="8" spans="1:5">
      <c r="A8" s="4" t="s">
        <v>351</v>
      </c>
    </row>
    <row r="9" spans="1:5">
      <c r="A9" s="3" t="s">
        <v>361</v>
      </c>
    </row>
    <row r="10" spans="1:5">
      <c r="A10" s="4" t="s">
        <v>362</v>
      </c>
      <c r="B10" s="5" t="n">
        <v>6</v>
      </c>
      <c r="C10" s="5" t="n">
        <v>3</v>
      </c>
      <c r="D10" s="5" t="n">
        <v>7</v>
      </c>
      <c r="E10" s="5" t="n">
        <v>3</v>
      </c>
    </row>
    <row r="11" spans="1:5">
      <c r="A11" s="4" t="s">
        <v>363</v>
      </c>
      <c r="B11" s="5" t="n">
        <v>-6</v>
      </c>
      <c r="C11" s="5" t="n">
        <v>22</v>
      </c>
      <c r="D11" s="5" t="n">
        <v>-6</v>
      </c>
      <c r="E11" s="5" t="n">
        <v>22</v>
      </c>
    </row>
    <row r="12" spans="1:5">
      <c r="A12" s="4" t="s">
        <v>364</v>
      </c>
      <c r="D12" s="5" t="n">
        <v>-1</v>
      </c>
    </row>
    <row r="13" spans="1:5">
      <c r="A13" s="4" t="s">
        <v>365</v>
      </c>
      <c r="C13" s="5" t="n">
        <v>25</v>
      </c>
      <c r="E13" s="5" t="n">
        <v>25</v>
      </c>
    </row>
    <row r="14" spans="1:5">
      <c r="A14" s="4" t="s">
        <v>352</v>
      </c>
    </row>
    <row r="15" spans="1:5">
      <c r="A15" s="3" t="s">
        <v>361</v>
      </c>
    </row>
    <row r="16" spans="1:5">
      <c r="A16" s="4" t="s">
        <v>362</v>
      </c>
      <c r="B16" s="5" t="n">
        <v>6</v>
      </c>
      <c r="C16" s="5" t="n">
        <v>6</v>
      </c>
      <c r="D16" s="5" t="n">
        <v>4</v>
      </c>
      <c r="E16" s="5" t="n">
        <v>6</v>
      </c>
    </row>
    <row r="17" spans="1:5">
      <c r="A17" s="4" t="s">
        <v>363</v>
      </c>
      <c r="B17" s="5" t="n">
        <v>-2</v>
      </c>
      <c r="C17" s="5" t="n">
        <v>-1</v>
      </c>
      <c r="E17" s="5" t="n">
        <v>-1</v>
      </c>
    </row>
    <row r="18" spans="1:5">
      <c r="A18" s="4" t="s">
        <v>365</v>
      </c>
      <c r="B18" s="5" t="n">
        <v>4</v>
      </c>
      <c r="C18" s="5" t="n">
        <v>5</v>
      </c>
      <c r="D18" s="5" t="n">
        <v>4</v>
      </c>
      <c r="E18" s="5" t="n">
        <v>5</v>
      </c>
    </row>
    <row r="19" spans="1:5">
      <c r="A19" s="4" t="s">
        <v>353</v>
      </c>
    </row>
    <row r="20" spans="1:5">
      <c r="A20" s="3" t="s">
        <v>361</v>
      </c>
    </row>
    <row r="21" spans="1:5">
      <c r="A21" s="4" t="s">
        <v>362</v>
      </c>
      <c r="B21" s="5" t="n">
        <v>1012</v>
      </c>
      <c r="C21" s="5" t="n">
        <v>963</v>
      </c>
      <c r="D21" s="5" t="n">
        <v>1005</v>
      </c>
      <c r="E21" s="5" t="n">
        <v>913</v>
      </c>
    </row>
    <row r="22" spans="1:5">
      <c r="A22" s="4" t="s">
        <v>363</v>
      </c>
      <c r="B22" s="5" t="n">
        <v>17</v>
      </c>
      <c r="C22" s="5" t="n">
        <v>3</v>
      </c>
      <c r="D22" s="5" t="n">
        <v>62</v>
      </c>
      <c r="E22" s="5" t="n">
        <v>68</v>
      </c>
    </row>
    <row r="23" spans="1:5">
      <c r="A23" s="4" t="s">
        <v>364</v>
      </c>
      <c r="B23" s="5" t="n">
        <v>-1</v>
      </c>
      <c r="D23" s="5" t="n">
        <v>-39</v>
      </c>
      <c r="E23" s="5" t="n">
        <v>-15</v>
      </c>
    </row>
    <row r="24" spans="1:5">
      <c r="A24" s="4" t="s">
        <v>365</v>
      </c>
      <c r="B24" s="5" t="n">
        <v>1028</v>
      </c>
      <c r="C24" s="5" t="n">
        <v>966</v>
      </c>
      <c r="D24" s="5" t="n">
        <v>1028</v>
      </c>
      <c r="E24" s="5" t="n">
        <v>966</v>
      </c>
    </row>
    <row r="25" spans="1:5">
      <c r="A25" s="4" t="s">
        <v>354</v>
      </c>
    </row>
    <row r="26" spans="1:5">
      <c r="A26" s="3" t="s">
        <v>361</v>
      </c>
    </row>
    <row r="27" spans="1:5">
      <c r="A27" s="4" t="s">
        <v>362</v>
      </c>
      <c r="B27" s="5" t="n">
        <v>55</v>
      </c>
      <c r="C27" s="5" t="n">
        <v>35</v>
      </c>
      <c r="D27" s="5" t="n">
        <v>35</v>
      </c>
      <c r="E27" s="5" t="n">
        <v>39</v>
      </c>
    </row>
    <row r="28" spans="1:5">
      <c r="A28" s="4" t="s">
        <v>363</v>
      </c>
      <c r="B28" s="5" t="n">
        <v>19</v>
      </c>
      <c r="C28" s="5" t="n">
        <v>4</v>
      </c>
      <c r="D28" s="5" t="n">
        <v>64</v>
      </c>
    </row>
    <row r="29" spans="1:5">
      <c r="A29" s="4" t="s">
        <v>364</v>
      </c>
      <c r="B29" s="5" t="n">
        <v>-1</v>
      </c>
      <c r="D29" s="5" t="n">
        <v>-26</v>
      </c>
    </row>
    <row r="30" spans="1:5">
      <c r="A30" s="4" t="s">
        <v>365</v>
      </c>
      <c r="B30" s="5" t="n">
        <v>73</v>
      </c>
      <c r="C30" s="5" t="n">
        <v>39</v>
      </c>
      <c r="D30" s="5" t="n">
        <v>73</v>
      </c>
      <c r="E30" s="5" t="n">
        <v>39</v>
      </c>
    </row>
    <row r="31" spans="1:5">
      <c r="A31" s="4" t="s">
        <v>355</v>
      </c>
    </row>
    <row r="32" spans="1:5">
      <c r="A32" s="3" t="s">
        <v>361</v>
      </c>
    </row>
    <row r="33" spans="1:5">
      <c r="A33" s="4" t="s">
        <v>362</v>
      </c>
      <c r="B33" s="5" t="n">
        <v>1</v>
      </c>
      <c r="C33" s="5" t="n">
        <v>5</v>
      </c>
      <c r="D33" s="5" t="n">
        <v>1</v>
      </c>
      <c r="E33" s="5" t="n">
        <v>5</v>
      </c>
    </row>
    <row r="34" spans="1:5">
      <c r="A34" s="4" t="s">
        <v>363</v>
      </c>
      <c r="B34" s="5" t="n">
        <v>-1</v>
      </c>
      <c r="C34" s="5" t="n">
        <v>-3</v>
      </c>
      <c r="D34" s="5" t="n">
        <v>-1</v>
      </c>
      <c r="E34" s="5" t="n">
        <v>-3</v>
      </c>
    </row>
    <row r="35" spans="1:5">
      <c r="A35" s="4" t="s">
        <v>365</v>
      </c>
      <c r="C35" s="5" t="n">
        <v>2</v>
      </c>
      <c r="E35" s="5" t="n">
        <v>2</v>
      </c>
    </row>
    <row r="36" spans="1:5">
      <c r="A36" s="4" t="s">
        <v>356</v>
      </c>
    </row>
    <row r="37" spans="1:5">
      <c r="A37" s="3" t="s">
        <v>361</v>
      </c>
    </row>
    <row r="38" spans="1:5">
      <c r="A38" s="4" t="s">
        <v>362</v>
      </c>
      <c r="B38" s="5" t="n">
        <v>60</v>
      </c>
      <c r="C38" s="5" t="n">
        <v>132</v>
      </c>
      <c r="D38" s="5" t="n">
        <v>63</v>
      </c>
      <c r="E38" s="5" t="n">
        <v>130</v>
      </c>
    </row>
    <row r="39" spans="1:5">
      <c r="A39" s="4" t="s">
        <v>363</v>
      </c>
      <c r="B39" s="5" t="n">
        <v>-1</v>
      </c>
      <c r="C39" s="5" t="n">
        <v>-8</v>
      </c>
      <c r="D39" s="5" t="n">
        <v>-4</v>
      </c>
      <c r="E39" s="5" t="n">
        <v>9</v>
      </c>
    </row>
    <row r="40" spans="1:5">
      <c r="A40" s="4" t="s">
        <v>364</v>
      </c>
      <c r="E40" s="5" t="n">
        <v>-15</v>
      </c>
    </row>
    <row r="41" spans="1:5">
      <c r="A41" s="4" t="s">
        <v>365</v>
      </c>
      <c r="B41" s="5" t="n">
        <v>59</v>
      </c>
      <c r="C41" s="5" t="n">
        <v>124</v>
      </c>
      <c r="D41" s="5" t="n">
        <v>59</v>
      </c>
      <c r="E41" s="5" t="n">
        <v>124</v>
      </c>
    </row>
    <row r="42" spans="1:5">
      <c r="A42" s="4" t="s">
        <v>357</v>
      </c>
    </row>
    <row r="43" spans="1:5">
      <c r="A43" s="3" t="s">
        <v>361</v>
      </c>
    </row>
    <row r="44" spans="1:5">
      <c r="A44" s="4" t="s">
        <v>362</v>
      </c>
      <c r="B44" s="5" t="n">
        <v>3</v>
      </c>
      <c r="C44" s="5" t="n">
        <v>2</v>
      </c>
      <c r="D44" s="5" t="n">
        <v>2</v>
      </c>
      <c r="E44" s="5" t="n">
        <v>2</v>
      </c>
    </row>
    <row r="45" spans="1:5">
      <c r="A45" s="4" t="s">
        <v>363</v>
      </c>
      <c r="B45" s="5" t="n">
        <v>1</v>
      </c>
      <c r="D45" s="5" t="n">
        <v>15</v>
      </c>
    </row>
    <row r="46" spans="1:5">
      <c r="A46" s="4" t="s">
        <v>364</v>
      </c>
      <c r="D46" s="5" t="n">
        <v>-13</v>
      </c>
    </row>
    <row r="47" spans="1:5">
      <c r="A47" s="4" t="s">
        <v>365</v>
      </c>
      <c r="B47" s="5" t="n">
        <v>4</v>
      </c>
      <c r="C47" s="5" t="n">
        <v>2</v>
      </c>
      <c r="D47" s="5" t="n">
        <v>4</v>
      </c>
      <c r="E47" s="5" t="n">
        <v>2</v>
      </c>
    </row>
    <row r="48" spans="1:5">
      <c r="A48" s="4" t="s">
        <v>358</v>
      </c>
    </row>
    <row r="49" spans="1:5">
      <c r="A49" s="3" t="s">
        <v>361</v>
      </c>
    </row>
    <row r="50" spans="1:5">
      <c r="A50" s="4" t="s">
        <v>362</v>
      </c>
      <c r="B50" s="5" t="n">
        <v>4</v>
      </c>
      <c r="C50" s="5" t="n">
        <v>4</v>
      </c>
      <c r="D50" s="5" t="n">
        <v>4</v>
      </c>
      <c r="E50" s="5" t="n">
        <v>4</v>
      </c>
    </row>
    <row r="51" spans="1:5">
      <c r="A51" s="4" t="s">
        <v>365</v>
      </c>
      <c r="B51" s="5" t="n">
        <v>4</v>
      </c>
      <c r="C51" s="5" t="n">
        <v>4</v>
      </c>
      <c r="D51" s="5" t="n">
        <v>4</v>
      </c>
      <c r="E51" s="5" t="n">
        <v>4</v>
      </c>
    </row>
    <row r="52" spans="1:5">
      <c r="A52" s="4" t="s">
        <v>359</v>
      </c>
    </row>
    <row r="53" spans="1:5">
      <c r="A53" s="3" t="s">
        <v>361</v>
      </c>
    </row>
    <row r="54" spans="1:5">
      <c r="A54" s="4" t="s">
        <v>362</v>
      </c>
      <c r="B54" s="5" t="n">
        <v>889</v>
      </c>
      <c r="C54" s="5" t="n">
        <v>785</v>
      </c>
      <c r="D54" s="5" t="n">
        <v>900</v>
      </c>
      <c r="E54" s="5" t="n">
        <v>733</v>
      </c>
    </row>
    <row r="55" spans="1:5">
      <c r="A55" s="4" t="s">
        <v>363</v>
      </c>
      <c r="B55" s="5" t="n">
        <v>-1</v>
      </c>
      <c r="C55" s="5" t="n">
        <v>10</v>
      </c>
      <c r="D55" s="5" t="n">
        <v>-12</v>
      </c>
      <c r="E55" s="5" t="n">
        <v>62</v>
      </c>
    </row>
    <row r="56" spans="1:5">
      <c r="A56" s="4" t="s">
        <v>365</v>
      </c>
      <c r="B56" s="7" t="n">
        <v>888</v>
      </c>
      <c r="C56" s="7" t="n">
        <v>795</v>
      </c>
      <c r="D56" s="7" t="n">
        <v>888</v>
      </c>
      <c r="E56" s="7" t="n">
        <v>7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C3" s="7" t="n">
        <v>8</v>
      </c>
    </row>
    <row r="4" spans="1:3">
      <c r="A4" s="4" t="s">
        <v>369</v>
      </c>
      <c r="B4" s="7" t="n">
        <v>1032</v>
      </c>
      <c r="C4" s="5" t="n">
        <v>1008</v>
      </c>
    </row>
    <row r="5" spans="1:3">
      <c r="A5" s="3" t="s">
        <v>370</v>
      </c>
    </row>
    <row r="6" spans="1:3">
      <c r="A6" s="4" t="s">
        <v>368</v>
      </c>
      <c r="B6" s="5" t="n">
        <v>4250</v>
      </c>
      <c r="C6" s="5" t="n">
        <v>3744</v>
      </c>
    </row>
    <row r="7" spans="1:3">
      <c r="A7" s="4" t="s">
        <v>369</v>
      </c>
      <c r="B7" s="5" t="n">
        <v>312813</v>
      </c>
      <c r="C7" s="5" t="n">
        <v>303814</v>
      </c>
    </row>
    <row r="8" spans="1:3">
      <c r="A8" s="4" t="s">
        <v>351</v>
      </c>
    </row>
    <row r="9" spans="1:3">
      <c r="A9" s="3" t="s">
        <v>367</v>
      </c>
    </row>
    <row r="10" spans="1:3">
      <c r="A10" s="4" t="s">
        <v>369</v>
      </c>
      <c r="C10" s="5" t="n">
        <v>7</v>
      </c>
    </row>
    <row r="11" spans="1:3">
      <c r="A11" s="3" t="s">
        <v>370</v>
      </c>
    </row>
    <row r="12" spans="1:3">
      <c r="A12" s="4" t="s">
        <v>369</v>
      </c>
      <c r="B12" s="5" t="n">
        <v>5253</v>
      </c>
      <c r="C12" s="5" t="n">
        <v>5018</v>
      </c>
    </row>
    <row r="13" spans="1:3">
      <c r="A13" s="4" t="s">
        <v>352</v>
      </c>
    </row>
    <row r="14" spans="1:3">
      <c r="A14" s="3" t="s">
        <v>367</v>
      </c>
    </row>
    <row r="15" spans="1:3">
      <c r="A15" s="4" t="s">
        <v>368</v>
      </c>
      <c r="B15" s="5" t="n">
        <v>4</v>
      </c>
    </row>
    <row r="16" spans="1:3">
      <c r="A16" s="4" t="s">
        <v>369</v>
      </c>
      <c r="C16" s="5" t="n">
        <v>4</v>
      </c>
    </row>
    <row r="17" spans="1:3">
      <c r="A17" s="3" t="s">
        <v>370</v>
      </c>
    </row>
    <row r="18" spans="1:3">
      <c r="A18" s="4" t="s">
        <v>369</v>
      </c>
      <c r="B18" s="5" t="n">
        <v>426</v>
      </c>
      <c r="C18" s="5" t="n">
        <v>51</v>
      </c>
    </row>
    <row r="19" spans="1:3">
      <c r="A19" s="4" t="s">
        <v>353</v>
      </c>
    </row>
    <row r="20" spans="1:3">
      <c r="A20" s="3" t="s">
        <v>367</v>
      </c>
    </row>
    <row r="21" spans="1:3">
      <c r="A21" s="4" t="s">
        <v>368</v>
      </c>
      <c r="C21" s="5" t="n">
        <v>8</v>
      </c>
    </row>
    <row r="22" spans="1:3">
      <c r="A22" s="4" t="s">
        <v>369</v>
      </c>
      <c r="B22" s="5" t="n">
        <v>1028</v>
      </c>
      <c r="C22" s="5" t="n">
        <v>997</v>
      </c>
    </row>
    <row r="23" spans="1:3">
      <c r="A23" s="3" t="s">
        <v>370</v>
      </c>
    </row>
    <row r="24" spans="1:3">
      <c r="A24" s="4" t="s">
        <v>368</v>
      </c>
      <c r="B24" s="5" t="n">
        <v>4250</v>
      </c>
      <c r="C24" s="5" t="n">
        <v>3744</v>
      </c>
    </row>
    <row r="25" spans="1:3">
      <c r="A25" s="4" t="s">
        <v>369</v>
      </c>
      <c r="B25" s="5" t="n">
        <v>307134</v>
      </c>
      <c r="C25" s="5" t="n">
        <v>298745</v>
      </c>
    </row>
    <row r="26" spans="1:3">
      <c r="A26" s="4" t="s">
        <v>354</v>
      </c>
    </row>
    <row r="27" spans="1:3">
      <c r="A27" s="3" t="s">
        <v>367</v>
      </c>
    </row>
    <row r="28" spans="1:3">
      <c r="A28" s="4" t="s">
        <v>369</v>
      </c>
      <c r="B28" s="5" t="n">
        <v>73</v>
      </c>
      <c r="C28" s="5" t="n">
        <v>35</v>
      </c>
    </row>
    <row r="29" spans="1:3">
      <c r="A29" s="3" t="s">
        <v>370</v>
      </c>
    </row>
    <row r="30" spans="1:3">
      <c r="A30" s="4" t="s">
        <v>368</v>
      </c>
      <c r="B30" s="5" t="n">
        <v>270</v>
      </c>
      <c r="C30" s="5" t="n">
        <v>262</v>
      </c>
    </row>
    <row r="31" spans="1:3">
      <c r="A31" s="4" t="s">
        <v>369</v>
      </c>
      <c r="B31" s="5" t="n">
        <v>28149</v>
      </c>
      <c r="C31" s="5" t="n">
        <v>14992</v>
      </c>
    </row>
    <row r="32" spans="1:3">
      <c r="A32" s="4" t="s">
        <v>355</v>
      </c>
    </row>
    <row r="33" spans="1:3">
      <c r="A33" s="3" t="s">
        <v>367</v>
      </c>
    </row>
    <row r="34" spans="1:3">
      <c r="A34" s="4" t="s">
        <v>369</v>
      </c>
      <c r="C34" s="5" t="n">
        <v>1</v>
      </c>
    </row>
    <row r="35" spans="1:3">
      <c r="A35" s="3" t="s">
        <v>370</v>
      </c>
    </row>
    <row r="36" spans="1:3">
      <c r="A36" s="4" t="s">
        <v>368</v>
      </c>
      <c r="B36" s="5" t="n">
        <v>438</v>
      </c>
      <c r="C36" s="5" t="n">
        <v>448</v>
      </c>
    </row>
    <row r="37" spans="1:3">
      <c r="A37" s="4" t="s">
        <v>369</v>
      </c>
      <c r="B37" s="5" t="n">
        <v>920</v>
      </c>
      <c r="C37" s="5" t="n">
        <v>993</v>
      </c>
    </row>
    <row r="38" spans="1:3">
      <c r="A38" s="4" t="s">
        <v>356</v>
      </c>
    </row>
    <row r="39" spans="1:3">
      <c r="A39" s="3" t="s">
        <v>367</v>
      </c>
    </row>
    <row r="40" spans="1:3">
      <c r="A40" s="4" t="s">
        <v>369</v>
      </c>
      <c r="B40" s="5" t="n">
        <v>59</v>
      </c>
      <c r="C40" s="5" t="n">
        <v>63</v>
      </c>
    </row>
    <row r="41" spans="1:3">
      <c r="A41" s="3" t="s">
        <v>370</v>
      </c>
    </row>
    <row r="42" spans="1:3">
      <c r="A42" s="4" t="s">
        <v>368</v>
      </c>
      <c r="B42" s="5" t="n">
        <v>690</v>
      </c>
    </row>
    <row r="43" spans="1:3">
      <c r="A43" s="4" t="s">
        <v>369</v>
      </c>
      <c r="B43" s="5" t="n">
        <v>16973</v>
      </c>
      <c r="C43" s="5" t="n">
        <v>18916</v>
      </c>
    </row>
    <row r="44" spans="1:3">
      <c r="A44" s="4" t="s">
        <v>357</v>
      </c>
    </row>
    <row r="45" spans="1:3">
      <c r="A45" s="3" t="s">
        <v>367</v>
      </c>
    </row>
    <row r="46" spans="1:3">
      <c r="A46" s="4" t="s">
        <v>369</v>
      </c>
      <c r="B46" s="5" t="n">
        <v>4</v>
      </c>
      <c r="C46" s="5" t="n">
        <v>2</v>
      </c>
    </row>
    <row r="47" spans="1:3">
      <c r="A47" s="3" t="s">
        <v>370</v>
      </c>
    </row>
    <row r="48" spans="1:3">
      <c r="A48" s="4" t="s">
        <v>369</v>
      </c>
      <c r="B48" s="5" t="n">
        <v>4057</v>
      </c>
      <c r="C48" s="5" t="n">
        <v>4900</v>
      </c>
    </row>
    <row r="49" spans="1:3">
      <c r="A49" s="4" t="s">
        <v>358</v>
      </c>
    </row>
    <row r="50" spans="1:3">
      <c r="A50" s="3" t="s">
        <v>367</v>
      </c>
    </row>
    <row r="51" spans="1:3">
      <c r="A51" s="4" t="s">
        <v>369</v>
      </c>
      <c r="B51" s="5" t="n">
        <v>4</v>
      </c>
      <c r="C51" s="5" t="n">
        <v>4</v>
      </c>
    </row>
    <row r="52" spans="1:3">
      <c r="A52" s="3" t="s">
        <v>370</v>
      </c>
    </row>
    <row r="53" spans="1:3">
      <c r="A53" s="4" t="s">
        <v>369</v>
      </c>
      <c r="B53" s="5" t="n">
        <v>1799</v>
      </c>
      <c r="C53" s="5" t="n">
        <v>1864</v>
      </c>
    </row>
    <row r="54" spans="1:3">
      <c r="A54" s="4" t="s">
        <v>359</v>
      </c>
    </row>
    <row r="55" spans="1:3">
      <c r="A55" s="3" t="s">
        <v>367</v>
      </c>
    </row>
    <row r="56" spans="1:3">
      <c r="A56" s="4" t="s">
        <v>368</v>
      </c>
      <c r="C56" s="5" t="n">
        <v>8</v>
      </c>
    </row>
    <row r="57" spans="1:3">
      <c r="A57" s="4" t="s">
        <v>369</v>
      </c>
      <c r="B57" s="5" t="n">
        <v>888</v>
      </c>
      <c r="C57" s="5" t="n">
        <v>892</v>
      </c>
    </row>
    <row r="58" spans="1:3">
      <c r="A58" s="3" t="s">
        <v>370</v>
      </c>
    </row>
    <row r="59" spans="1:3">
      <c r="A59" s="4" t="s">
        <v>368</v>
      </c>
      <c r="B59" s="5" t="n">
        <v>2852</v>
      </c>
      <c r="C59" s="5" t="n">
        <v>3034</v>
      </c>
    </row>
    <row r="60" spans="1:3">
      <c r="A60" s="4" t="s">
        <v>369</v>
      </c>
      <c r="B60" s="7" t="n">
        <v>255236</v>
      </c>
      <c r="C60" s="7" t="n">
        <v>2570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1</v>
      </c>
      <c r="B1" s="2" t="s">
        <v>1</v>
      </c>
      <c r="C1" s="2" t="s">
        <v>372</v>
      </c>
    </row>
    <row r="2" spans="1:3">
      <c r="B2" s="2" t="s">
        <v>2</v>
      </c>
      <c r="C2" s="2" t="s">
        <v>25</v>
      </c>
    </row>
    <row r="3" spans="1:3">
      <c r="A3" s="3" t="s">
        <v>373</v>
      </c>
    </row>
    <row r="4" spans="1:3">
      <c r="A4" s="4" t="s">
        <v>374</v>
      </c>
      <c r="B4" s="7" t="n">
        <v>5115</v>
      </c>
      <c r="C4" s="7" t="n">
        <v>3993</v>
      </c>
    </row>
    <row r="5" spans="1:3">
      <c r="A5" s="4" t="s">
        <v>375</v>
      </c>
      <c r="B5" s="5" t="n">
        <v>4250</v>
      </c>
      <c r="C5" s="5" t="n">
        <v>2777</v>
      </c>
    </row>
    <row r="6" spans="1:3">
      <c r="A6" s="4" t="s">
        <v>376</v>
      </c>
      <c r="B6" s="5" t="n">
        <v>3514</v>
      </c>
      <c r="C6" s="5" t="n">
        <v>2757</v>
      </c>
    </row>
    <row r="7" spans="1:3">
      <c r="A7" s="4" t="s">
        <v>377</v>
      </c>
      <c r="B7" s="5" t="n">
        <v>39</v>
      </c>
      <c r="C7" s="5" t="n">
        <v>272</v>
      </c>
    </row>
    <row r="8" spans="1:3">
      <c r="A8" s="3" t="s">
        <v>378</v>
      </c>
    </row>
    <row r="9" spans="1:3">
      <c r="A9" s="4" t="s">
        <v>374</v>
      </c>
      <c r="C9" s="5" t="n">
        <v>989</v>
      </c>
    </row>
    <row r="10" spans="1:3">
      <c r="A10" s="4" t="s">
        <v>375</v>
      </c>
      <c r="C10" s="5" t="n">
        <v>967</v>
      </c>
    </row>
    <row r="11" spans="1:3">
      <c r="A11" s="4" t="s">
        <v>379</v>
      </c>
      <c r="C11" s="5" t="n">
        <v>4</v>
      </c>
    </row>
    <row r="12" spans="1:3">
      <c r="A12" s="4" t="s">
        <v>376</v>
      </c>
      <c r="B12" s="5" t="n">
        <v>484</v>
      </c>
      <c r="C12" s="5" t="n">
        <v>1808</v>
      </c>
    </row>
    <row r="13" spans="1:3">
      <c r="A13" s="3" t="s">
        <v>380</v>
      </c>
    </row>
    <row r="14" spans="1:3">
      <c r="A14" s="4" t="s">
        <v>374</v>
      </c>
      <c r="B14" s="5" t="n">
        <v>5115</v>
      </c>
      <c r="C14" s="5" t="n">
        <v>4982</v>
      </c>
    </row>
    <row r="15" spans="1:3">
      <c r="A15" s="4" t="s">
        <v>375</v>
      </c>
      <c r="B15" s="5" t="n">
        <v>4250</v>
      </c>
      <c r="C15" s="5" t="n">
        <v>3744</v>
      </c>
    </row>
    <row r="16" spans="1:3">
      <c r="A16" s="4" t="s">
        <v>379</v>
      </c>
      <c r="C16" s="5" t="n">
        <v>4</v>
      </c>
    </row>
    <row r="17" spans="1:3">
      <c r="A17" s="4" t="s">
        <v>376</v>
      </c>
      <c r="B17" s="5" t="n">
        <v>3998</v>
      </c>
      <c r="C17" s="5" t="n">
        <v>4565</v>
      </c>
    </row>
    <row r="18" spans="1:3">
      <c r="A18" s="4" t="s">
        <v>377</v>
      </c>
      <c r="B18" s="5" t="n">
        <v>39</v>
      </c>
      <c r="C18" s="5" t="n">
        <v>272</v>
      </c>
    </row>
    <row r="19" spans="1:3">
      <c r="A19" s="4" t="s">
        <v>353</v>
      </c>
    </row>
    <row r="20" spans="1:3">
      <c r="A20" s="3" t="s">
        <v>373</v>
      </c>
    </row>
    <row r="21" spans="1:3">
      <c r="A21" s="4" t="s">
        <v>374</v>
      </c>
      <c r="B21" s="5" t="n">
        <v>5115</v>
      </c>
      <c r="C21" s="5" t="n">
        <v>3993</v>
      </c>
    </row>
    <row r="22" spans="1:3">
      <c r="A22" s="4" t="s">
        <v>375</v>
      </c>
      <c r="B22" s="5" t="n">
        <v>4250</v>
      </c>
      <c r="C22" s="5" t="n">
        <v>2777</v>
      </c>
    </row>
    <row r="23" spans="1:3">
      <c r="A23" s="4" t="s">
        <v>376</v>
      </c>
      <c r="B23" s="5" t="n">
        <v>3514</v>
      </c>
      <c r="C23" s="5" t="n">
        <v>2757</v>
      </c>
    </row>
    <row r="24" spans="1:3">
      <c r="A24" s="4" t="s">
        <v>377</v>
      </c>
      <c r="B24" s="5" t="n">
        <v>39</v>
      </c>
      <c r="C24" s="5" t="n">
        <v>272</v>
      </c>
    </row>
    <row r="25" spans="1:3">
      <c r="A25" s="3" t="s">
        <v>378</v>
      </c>
    </row>
    <row r="26" spans="1:3">
      <c r="A26" s="4" t="s">
        <v>374</v>
      </c>
      <c r="C26" s="5" t="n">
        <v>989</v>
      </c>
    </row>
    <row r="27" spans="1:3">
      <c r="A27" s="4" t="s">
        <v>375</v>
      </c>
      <c r="C27" s="5" t="n">
        <v>967</v>
      </c>
    </row>
    <row r="28" spans="1:3">
      <c r="A28" s="4" t="s">
        <v>379</v>
      </c>
      <c r="C28" s="5" t="n">
        <v>8</v>
      </c>
    </row>
    <row r="29" spans="1:3">
      <c r="A29" s="4" t="s">
        <v>376</v>
      </c>
      <c r="B29" s="5" t="n">
        <v>484</v>
      </c>
      <c r="C29" s="5" t="n">
        <v>1808</v>
      </c>
    </row>
    <row r="30" spans="1:3">
      <c r="A30" s="3" t="s">
        <v>380</v>
      </c>
    </row>
    <row r="31" spans="1:3">
      <c r="A31" s="4" t="s">
        <v>374</v>
      </c>
      <c r="B31" s="5" t="n">
        <v>5115</v>
      </c>
      <c r="C31" s="5" t="n">
        <v>4982</v>
      </c>
    </row>
    <row r="32" spans="1:3">
      <c r="A32" s="4" t="s">
        <v>375</v>
      </c>
      <c r="B32" s="5" t="n">
        <v>4250</v>
      </c>
      <c r="C32" s="5" t="n">
        <v>3744</v>
      </c>
    </row>
    <row r="33" spans="1:3">
      <c r="A33" s="4" t="s">
        <v>379</v>
      </c>
      <c r="C33" s="5" t="n">
        <v>8</v>
      </c>
    </row>
    <row r="34" spans="1:3">
      <c r="A34" s="4" t="s">
        <v>376</v>
      </c>
      <c r="B34" s="5" t="n">
        <v>3998</v>
      </c>
      <c r="C34" s="5" t="n">
        <v>4565</v>
      </c>
    </row>
    <row r="35" spans="1:3">
      <c r="A35" s="4" t="s">
        <v>377</v>
      </c>
      <c r="B35" s="5" t="n">
        <v>39</v>
      </c>
      <c r="C35" s="5" t="n">
        <v>272</v>
      </c>
    </row>
    <row r="36" spans="1:3">
      <c r="A36" s="4" t="s">
        <v>354</v>
      </c>
    </row>
    <row r="37" spans="1:3">
      <c r="A37" s="3" t="s">
        <v>373</v>
      </c>
    </row>
    <row r="38" spans="1:3">
      <c r="A38" s="4" t="s">
        <v>374</v>
      </c>
      <c r="B38" s="5" t="n">
        <v>454</v>
      </c>
      <c r="C38" s="5" t="n">
        <v>457</v>
      </c>
    </row>
    <row r="39" spans="1:3">
      <c r="A39" s="4" t="s">
        <v>375</v>
      </c>
      <c r="B39" s="5" t="n">
        <v>270</v>
      </c>
      <c r="C39" s="5" t="n">
        <v>262</v>
      </c>
    </row>
    <row r="40" spans="1:3">
      <c r="A40" s="4" t="s">
        <v>376</v>
      </c>
      <c r="B40" s="5" t="n">
        <v>266</v>
      </c>
      <c r="C40" s="5" t="n">
        <v>220</v>
      </c>
    </row>
    <row r="41" spans="1:3">
      <c r="A41" s="4" t="s">
        <v>377</v>
      </c>
      <c r="B41" s="5" t="n">
        <v>7</v>
      </c>
      <c r="C41" s="5" t="n">
        <v>13</v>
      </c>
    </row>
    <row r="42" spans="1:3">
      <c r="A42" s="3" t="s">
        <v>378</v>
      </c>
    </row>
    <row r="43" spans="1:3">
      <c r="A43" s="4" t="s">
        <v>376</v>
      </c>
      <c r="C43" s="5" t="n">
        <v>174</v>
      </c>
    </row>
    <row r="44" spans="1:3">
      <c r="A44" s="4" t="s">
        <v>355</v>
      </c>
    </row>
    <row r="45" spans="1:3">
      <c r="A45" s="3" t="s">
        <v>373</v>
      </c>
    </row>
    <row r="46" spans="1:3">
      <c r="A46" s="4" t="s">
        <v>374</v>
      </c>
      <c r="B46" s="5" t="n">
        <v>987</v>
      </c>
      <c r="C46" s="5" t="n">
        <v>997</v>
      </c>
    </row>
    <row r="47" spans="1:3">
      <c r="A47" s="4" t="s">
        <v>375</v>
      </c>
      <c r="B47" s="5" t="n">
        <v>438</v>
      </c>
      <c r="C47" s="5" t="n">
        <v>448</v>
      </c>
    </row>
    <row r="48" spans="1:3">
      <c r="A48" s="4" t="s">
        <v>376</v>
      </c>
      <c r="B48" s="5" t="n">
        <v>443</v>
      </c>
      <c r="C48" s="5" t="n">
        <v>448</v>
      </c>
    </row>
    <row r="49" spans="1:3">
      <c r="A49" s="4" t="s">
        <v>377</v>
      </c>
      <c r="B49" s="5" t="n">
        <v>7</v>
      </c>
      <c r="C49" s="5" t="n">
        <v>34</v>
      </c>
    </row>
    <row r="50" spans="1:3">
      <c r="A50" s="4" t="s">
        <v>356</v>
      </c>
    </row>
    <row r="51" spans="1:3">
      <c r="A51" s="3" t="s">
        <v>373</v>
      </c>
    </row>
    <row r="52" spans="1:3">
      <c r="A52" s="4" t="s">
        <v>374</v>
      </c>
      <c r="B52" s="5" t="n">
        <v>726</v>
      </c>
    </row>
    <row r="53" spans="1:3">
      <c r="A53" s="4" t="s">
        <v>375</v>
      </c>
      <c r="B53" s="5" t="n">
        <v>690</v>
      </c>
    </row>
    <row r="54" spans="1:3">
      <c r="A54" s="4" t="s">
        <v>376</v>
      </c>
      <c r="B54" s="5" t="n">
        <v>345</v>
      </c>
      <c r="C54" s="5" t="n">
        <v>555</v>
      </c>
    </row>
    <row r="55" spans="1:3">
      <c r="A55" s="4" t="s">
        <v>377</v>
      </c>
      <c r="B55" s="5" t="n">
        <v>3</v>
      </c>
    </row>
    <row r="56" spans="1:3">
      <c r="A56" s="3" t="s">
        <v>378</v>
      </c>
    </row>
    <row r="57" spans="1:3">
      <c r="A57" s="4" t="s">
        <v>376</v>
      </c>
      <c r="C57" s="5" t="n">
        <v>191</v>
      </c>
    </row>
    <row r="58" spans="1:3">
      <c r="A58" s="4" t="s">
        <v>359</v>
      </c>
    </row>
    <row r="59" spans="1:3">
      <c r="A59" s="3" t="s">
        <v>373</v>
      </c>
    </row>
    <row r="60" spans="1:3">
      <c r="A60" s="4" t="s">
        <v>374</v>
      </c>
      <c r="B60" s="5" t="n">
        <v>2948</v>
      </c>
      <c r="C60" s="5" t="n">
        <v>2539</v>
      </c>
    </row>
    <row r="61" spans="1:3">
      <c r="A61" s="4" t="s">
        <v>375</v>
      </c>
      <c r="B61" s="5" t="n">
        <v>2852</v>
      </c>
      <c r="C61" s="5" t="n">
        <v>2067</v>
      </c>
    </row>
    <row r="62" spans="1:3">
      <c r="A62" s="4" t="s">
        <v>376</v>
      </c>
      <c r="B62" s="5" t="n">
        <v>2460</v>
      </c>
      <c r="C62" s="5" t="n">
        <v>1534</v>
      </c>
    </row>
    <row r="63" spans="1:3">
      <c r="A63" s="4" t="s">
        <v>377</v>
      </c>
      <c r="B63" s="5" t="n">
        <v>22</v>
      </c>
      <c r="C63" s="5" t="n">
        <v>225</v>
      </c>
    </row>
    <row r="64" spans="1:3">
      <c r="A64" s="3" t="s">
        <v>378</v>
      </c>
    </row>
    <row r="65" spans="1:3">
      <c r="A65" s="4" t="s">
        <v>374</v>
      </c>
      <c r="C65" s="5" t="n">
        <v>989</v>
      </c>
    </row>
    <row r="66" spans="1:3">
      <c r="A66" s="4" t="s">
        <v>375</v>
      </c>
      <c r="C66" s="5" t="n">
        <v>967</v>
      </c>
    </row>
    <row r="67" spans="1:3">
      <c r="A67" s="4" t="s">
        <v>379</v>
      </c>
      <c r="C67" s="5" t="n">
        <v>8</v>
      </c>
    </row>
    <row r="68" spans="1:3">
      <c r="A68" s="4" t="s">
        <v>376</v>
      </c>
      <c r="B68" s="7" t="n">
        <v>484</v>
      </c>
      <c r="C68" s="5" t="n">
        <v>1443</v>
      </c>
    </row>
    <row r="69" spans="1:3">
      <c r="A69" s="3" t="s">
        <v>380</v>
      </c>
    </row>
    <row r="70" spans="1:3">
      <c r="A70" s="4" t="s">
        <v>379</v>
      </c>
      <c r="C70" s="7" t="n">
        <v>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621</v>
      </c>
      <c r="C4" s="7" t="n">
        <v>3639</v>
      </c>
      <c r="D4" s="7" t="n">
        <v>7176</v>
      </c>
      <c r="E4" s="7" t="n">
        <v>7376</v>
      </c>
    </row>
    <row r="5" spans="1:5">
      <c r="A5" s="4" t="s">
        <v>76</v>
      </c>
      <c r="B5" s="5" t="n">
        <v>398</v>
      </c>
      <c r="C5" s="5" t="n">
        <v>388</v>
      </c>
      <c r="D5" s="5" t="n">
        <v>768</v>
      </c>
      <c r="E5" s="5" t="n">
        <v>831</v>
      </c>
    </row>
    <row r="6" spans="1:5">
      <c r="A6" s="4" t="s">
        <v>77</v>
      </c>
      <c r="B6" s="5" t="n">
        <v>214</v>
      </c>
      <c r="C6" s="5" t="n">
        <v>180</v>
      </c>
      <c r="D6" s="5" t="n">
        <v>420</v>
      </c>
      <c r="E6" s="5" t="n">
        <v>358</v>
      </c>
    </row>
    <row r="7" spans="1:5">
      <c r="A7" s="4" t="s">
        <v>78</v>
      </c>
      <c r="B7" s="5" t="n">
        <v>7</v>
      </c>
      <c r="C7" s="5" t="n">
        <v>36</v>
      </c>
      <c r="D7" s="5" t="n">
        <v>42</v>
      </c>
      <c r="E7" s="5" t="n">
        <v>77</v>
      </c>
    </row>
    <row r="8" spans="1:5">
      <c r="A8" s="4" t="s">
        <v>79</v>
      </c>
      <c r="B8" s="5" t="n">
        <v>4240</v>
      </c>
      <c r="C8" s="5" t="n">
        <v>4243</v>
      </c>
      <c r="D8" s="5" t="n">
        <v>8406</v>
      </c>
      <c r="E8" s="5" t="n">
        <v>8642</v>
      </c>
    </row>
    <row r="9" spans="1:5">
      <c r="A9" s="3" t="s">
        <v>80</v>
      </c>
    </row>
    <row r="10" spans="1:5">
      <c r="A10" s="4" t="s">
        <v>47</v>
      </c>
      <c r="B10" s="5" t="n">
        <v>363</v>
      </c>
      <c r="C10" s="5" t="n">
        <v>323</v>
      </c>
      <c r="D10" s="5" t="n">
        <v>725</v>
      </c>
      <c r="E10" s="5" t="n">
        <v>643</v>
      </c>
    </row>
    <row r="11" spans="1:5">
      <c r="A11" s="4" t="s">
        <v>81</v>
      </c>
      <c r="B11" s="5" t="n">
        <v>51</v>
      </c>
      <c r="C11" s="4" t="s">
        <v>82</v>
      </c>
      <c r="D11" s="5" t="n">
        <v>62</v>
      </c>
      <c r="E11" s="4" t="s">
        <v>82</v>
      </c>
    </row>
    <row r="12" spans="1:5">
      <c r="A12" s="4" t="s">
        <v>83</v>
      </c>
      <c r="B12" s="5" t="n">
        <v>414</v>
      </c>
      <c r="C12" s="5" t="n">
        <v>323</v>
      </c>
      <c r="D12" s="5" t="n">
        <v>787</v>
      </c>
      <c r="E12" s="5" t="n">
        <v>643</v>
      </c>
    </row>
    <row r="13" spans="1:5">
      <c r="A13" s="4" t="s">
        <v>84</v>
      </c>
      <c r="B13" s="5" t="n">
        <v>3826</v>
      </c>
      <c r="C13" s="5" t="n">
        <v>3920</v>
      </c>
      <c r="D13" s="5" t="n">
        <v>7619</v>
      </c>
      <c r="E13" s="5" t="n">
        <v>7999</v>
      </c>
    </row>
    <row r="14" spans="1:5">
      <c r="A14" s="4" t="s">
        <v>85</v>
      </c>
      <c r="B14" s="5" t="n">
        <v>9</v>
      </c>
      <c r="C14" s="5" t="n">
        <v>24</v>
      </c>
      <c r="D14" s="5" t="n">
        <v>56</v>
      </c>
      <c r="E14" s="5" t="n">
        <v>89</v>
      </c>
    </row>
    <row r="15" spans="1:5">
      <c r="A15" s="4" t="s">
        <v>86</v>
      </c>
      <c r="B15" s="5" t="n">
        <v>3817</v>
      </c>
      <c r="C15" s="5" t="n">
        <v>3896</v>
      </c>
      <c r="D15" s="5" t="n">
        <v>7563</v>
      </c>
      <c r="E15" s="5" t="n">
        <v>7910</v>
      </c>
    </row>
    <row r="16" spans="1:5">
      <c r="A16" s="3" t="s">
        <v>87</v>
      </c>
    </row>
    <row r="17" spans="1:5">
      <c r="A17" s="4" t="s">
        <v>88</v>
      </c>
      <c r="B17" s="5" t="n">
        <v>112</v>
      </c>
      <c r="C17" s="5" t="n">
        <v>107</v>
      </c>
      <c r="D17" s="5" t="n">
        <v>220</v>
      </c>
      <c r="E17" s="5" t="n">
        <v>211</v>
      </c>
    </row>
    <row r="18" spans="1:5">
      <c r="A18" s="4" t="s">
        <v>89</v>
      </c>
      <c r="B18" s="5" t="n">
        <v>118</v>
      </c>
      <c r="C18" s="5" t="n">
        <v>127</v>
      </c>
      <c r="D18" s="5" t="n">
        <v>239</v>
      </c>
      <c r="E18" s="5" t="n">
        <v>253</v>
      </c>
    </row>
    <row r="19" spans="1:5">
      <c r="A19" s="4" t="s">
        <v>90</v>
      </c>
      <c r="B19" s="5" t="n">
        <v>67</v>
      </c>
      <c r="C19" s="5" t="n">
        <v>82</v>
      </c>
      <c r="D19" s="5" t="n">
        <v>135</v>
      </c>
      <c r="E19" s="5" t="n">
        <v>175</v>
      </c>
    </row>
    <row r="20" spans="1:5">
      <c r="A20" s="4" t="s">
        <v>91</v>
      </c>
      <c r="B20" s="4" t="s">
        <v>82</v>
      </c>
      <c r="C20" s="5" t="n">
        <v>57</v>
      </c>
      <c r="D20" s="5" t="n">
        <v>10</v>
      </c>
      <c r="E20" s="5" t="n">
        <v>125</v>
      </c>
    </row>
    <row r="21" spans="1:5">
      <c r="A21" s="4" t="s">
        <v>92</v>
      </c>
      <c r="B21" s="4" t="s">
        <v>82</v>
      </c>
      <c r="C21" s="5" t="n">
        <v>120</v>
      </c>
      <c r="D21" s="4" t="s">
        <v>82</v>
      </c>
      <c r="E21" s="5" t="n">
        <v>196</v>
      </c>
    </row>
    <row r="22" spans="1:5">
      <c r="A22" s="4" t="s">
        <v>93</v>
      </c>
      <c r="B22" s="5" t="n">
        <v>26</v>
      </c>
      <c r="C22" s="5" t="n">
        <v>2</v>
      </c>
      <c r="D22" s="5" t="n">
        <v>56</v>
      </c>
      <c r="E22" s="5" t="n">
        <v>3</v>
      </c>
    </row>
    <row r="23" spans="1:5">
      <c r="A23" s="4" t="s">
        <v>94</v>
      </c>
      <c r="B23" s="5" t="n">
        <v>323</v>
      </c>
      <c r="C23" s="5" t="n">
        <v>495</v>
      </c>
      <c r="D23" s="5" t="n">
        <v>660</v>
      </c>
      <c r="E23" s="5" t="n">
        <v>963</v>
      </c>
    </row>
    <row r="24" spans="1:5">
      <c r="A24" s="3" t="s">
        <v>95</v>
      </c>
    </row>
    <row r="25" spans="1:5">
      <c r="A25" s="4" t="s">
        <v>96</v>
      </c>
      <c r="B25" s="5" t="n">
        <v>1653</v>
      </c>
      <c r="C25" s="5" t="n">
        <v>1548</v>
      </c>
      <c r="D25" s="5" t="n">
        <v>3209</v>
      </c>
      <c r="E25" s="5" t="n">
        <v>2972</v>
      </c>
    </row>
    <row r="26" spans="1:5">
      <c r="A26" s="4" t="s">
        <v>97</v>
      </c>
      <c r="B26" s="5" t="n">
        <v>443</v>
      </c>
      <c r="C26" s="5" t="n">
        <v>370</v>
      </c>
      <c r="D26" s="5" t="n">
        <v>840</v>
      </c>
      <c r="E26" s="5" t="n">
        <v>738</v>
      </c>
    </row>
    <row r="27" spans="1:5">
      <c r="A27" s="4" t="s">
        <v>98</v>
      </c>
      <c r="B27" s="5" t="n">
        <v>226</v>
      </c>
      <c r="C27" s="5" t="n">
        <v>140</v>
      </c>
      <c r="D27" s="5" t="n">
        <v>432</v>
      </c>
      <c r="E27" s="5" t="n">
        <v>270</v>
      </c>
    </row>
    <row r="28" spans="1:5">
      <c r="A28" s="4" t="s">
        <v>99</v>
      </c>
      <c r="B28" s="5" t="n">
        <v>250</v>
      </c>
      <c r="C28" s="5" t="n">
        <v>249</v>
      </c>
      <c r="D28" s="5" t="n">
        <v>457</v>
      </c>
      <c r="E28" s="5" t="n">
        <v>456</v>
      </c>
    </row>
    <row r="29" spans="1:5">
      <c r="A29" s="4" t="s">
        <v>100</v>
      </c>
      <c r="B29" s="5" t="n">
        <v>66</v>
      </c>
      <c r="C29" s="5" t="n">
        <v>44</v>
      </c>
      <c r="D29" s="5" t="n">
        <v>108</v>
      </c>
      <c r="E29" s="5" t="n">
        <v>96</v>
      </c>
    </row>
    <row r="30" spans="1:5">
      <c r="A30" s="4" t="s">
        <v>101</v>
      </c>
      <c r="B30" s="5" t="n">
        <v>83</v>
      </c>
      <c r="C30" s="5" t="n">
        <v>46</v>
      </c>
      <c r="D30" s="5" t="n">
        <v>128</v>
      </c>
      <c r="E30" s="5" t="n">
        <v>77</v>
      </c>
    </row>
    <row r="31" spans="1:5">
      <c r="A31" s="4" t="s">
        <v>102</v>
      </c>
      <c r="B31" s="5" t="n">
        <v>34</v>
      </c>
      <c r="C31" s="5" t="n">
        <v>35</v>
      </c>
      <c r="D31" s="5" t="n">
        <v>68</v>
      </c>
      <c r="E31" s="5" t="n">
        <v>91</v>
      </c>
    </row>
    <row r="32" spans="1:5">
      <c r="A32" s="4" t="s">
        <v>103</v>
      </c>
      <c r="B32" s="5" t="n">
        <v>-22</v>
      </c>
      <c r="C32" s="5" t="n">
        <v>2</v>
      </c>
      <c r="D32" s="5" t="n">
        <v>28</v>
      </c>
      <c r="E32" s="5" t="n">
        <v>37</v>
      </c>
    </row>
    <row r="33" spans="1:5">
      <c r="A33" s="4" t="s">
        <v>104</v>
      </c>
      <c r="B33" s="5" t="n">
        <v>65</v>
      </c>
      <c r="C33" s="5" t="n">
        <v>-196</v>
      </c>
      <c r="D33" s="5" t="n">
        <v>117</v>
      </c>
      <c r="E33" s="5" t="n">
        <v>-173</v>
      </c>
    </row>
    <row r="34" spans="1:5">
      <c r="A34" s="4" t="s">
        <v>93</v>
      </c>
      <c r="B34" s="5" t="n">
        <v>216</v>
      </c>
      <c r="C34" s="5" t="n">
        <v>217</v>
      </c>
      <c r="D34" s="5" t="n">
        <v>427</v>
      </c>
      <c r="E34" s="5" t="n">
        <v>485</v>
      </c>
    </row>
    <row r="35" spans="1:5">
      <c r="A35" s="4" t="s">
        <v>105</v>
      </c>
      <c r="B35" s="5" t="n">
        <v>3014</v>
      </c>
      <c r="C35" s="5" t="n">
        <v>2455</v>
      </c>
      <c r="D35" s="5" t="n">
        <v>5814</v>
      </c>
      <c r="E35" s="5" t="n">
        <v>5049</v>
      </c>
    </row>
    <row r="36" spans="1:5">
      <c r="A36" s="4" t="s">
        <v>106</v>
      </c>
      <c r="B36" s="5" t="n">
        <v>1126</v>
      </c>
      <c r="C36" s="5" t="n">
        <v>1936</v>
      </c>
      <c r="D36" s="5" t="n">
        <v>2409</v>
      </c>
      <c r="E36" s="5" t="n">
        <v>3824</v>
      </c>
    </row>
    <row r="37" spans="1:5">
      <c r="A37" s="4" t="s">
        <v>107</v>
      </c>
      <c r="B37" s="5" t="n">
        <v>1185</v>
      </c>
      <c r="C37" s="5" t="n">
        <v>618</v>
      </c>
      <c r="D37" s="5" t="n">
        <v>1611</v>
      </c>
      <c r="E37" s="5" t="n">
        <v>1233</v>
      </c>
    </row>
    <row r="38" spans="1:5">
      <c r="A38" s="4" t="s">
        <v>108</v>
      </c>
      <c r="B38" s="5" t="n">
        <v>-59</v>
      </c>
      <c r="C38" s="5" t="n">
        <v>1318</v>
      </c>
      <c r="D38" s="5" t="n">
        <v>798</v>
      </c>
      <c r="E38" s="5" t="n">
        <v>2591</v>
      </c>
    </row>
    <row r="39" spans="1:5">
      <c r="A39" s="3" t="s">
        <v>109</v>
      </c>
    </row>
    <row r="40" spans="1:5">
      <c r="A40" s="4" t="s">
        <v>110</v>
      </c>
      <c r="B40" s="5" t="n">
        <v>-723</v>
      </c>
      <c r="C40" s="5" t="n">
        <v>-3524</v>
      </c>
      <c r="D40" s="5" t="n">
        <v>-587</v>
      </c>
      <c r="E40" s="5" t="n">
        <v>-4043</v>
      </c>
    </row>
    <row r="41" spans="1:5">
      <c r="A41" s="4" t="s">
        <v>111</v>
      </c>
      <c r="B41" s="5" t="n">
        <v>210</v>
      </c>
      <c r="C41" s="5" t="n">
        <v>1268</v>
      </c>
      <c r="D41" s="5" t="n">
        <v>125</v>
      </c>
      <c r="E41" s="5" t="n">
        <v>1455</v>
      </c>
    </row>
    <row r="42" spans="1:5">
      <c r="A42" s="4" t="s">
        <v>112</v>
      </c>
      <c r="B42" s="4" t="s">
        <v>82</v>
      </c>
      <c r="C42" s="5" t="n">
        <v>-57</v>
      </c>
      <c r="D42" s="5" t="n">
        <v>-10</v>
      </c>
      <c r="E42" s="5" t="n">
        <v>-125</v>
      </c>
    </row>
    <row r="43" spans="1:5">
      <c r="A43" s="4" t="s">
        <v>111</v>
      </c>
      <c r="B43" s="5" t="n">
        <v>-1</v>
      </c>
      <c r="C43" s="5" t="n">
        <v>21</v>
      </c>
      <c r="D43" s="5" t="n">
        <v>2</v>
      </c>
      <c r="E43" s="5" t="n">
        <v>45</v>
      </c>
    </row>
    <row r="44" spans="1:5">
      <c r="A44" s="4" t="s">
        <v>113</v>
      </c>
      <c r="B44" s="5" t="n">
        <v>-514</v>
      </c>
      <c r="C44" s="5" t="n">
        <v>-2292</v>
      </c>
      <c r="D44" s="5" t="n">
        <v>-470</v>
      </c>
      <c r="E44" s="5" t="n">
        <v>-2668</v>
      </c>
    </row>
    <row r="45" spans="1:5">
      <c r="A45" s="4" t="s">
        <v>114</v>
      </c>
      <c r="B45" s="7" t="n">
        <v>-573</v>
      </c>
      <c r="C45" s="7" t="n">
        <v>-974</v>
      </c>
      <c r="D45" s="7" t="n">
        <v>328</v>
      </c>
      <c r="E45" s="7" t="n">
        <v>-77</v>
      </c>
    </row>
    <row r="46" spans="1:5">
      <c r="A46" s="4" t="s">
        <v>115</v>
      </c>
      <c r="B46" s="8" t="n">
        <v>-0.01</v>
      </c>
      <c r="C46" s="8" t="n">
        <v>0.23</v>
      </c>
      <c r="D46" s="8" t="n">
        <v>0.14</v>
      </c>
      <c r="E46" s="8" t="n">
        <v>0.46</v>
      </c>
    </row>
    <row r="47" spans="1:5">
      <c r="A47" s="4" t="s">
        <v>116</v>
      </c>
      <c r="B47" s="9" t="n">
        <v>-0.01</v>
      </c>
      <c r="C47" s="9" t="n">
        <v>0.23</v>
      </c>
      <c r="D47" s="9" t="n">
        <v>0.14</v>
      </c>
      <c r="E47" s="9" t="n">
        <v>0.45</v>
      </c>
    </row>
    <row r="48" spans="1:5">
      <c r="A48" s="4" t="s">
        <v>117</v>
      </c>
      <c r="B48" s="8" t="n">
        <v>0.1</v>
      </c>
      <c r="C48" s="8" t="n">
        <v>0.1</v>
      </c>
      <c r="D48" s="8" t="n">
        <v>0.2</v>
      </c>
      <c r="E48" s="8"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82</v>
      </c>
    </row>
    <row r="3" spans="1:3">
      <c r="A3" s="4" t="s">
        <v>383</v>
      </c>
      <c r="B3" s="7" t="n">
        <v>10502</v>
      </c>
      <c r="C3" s="7" t="n">
        <v>9130</v>
      </c>
    </row>
    <row r="4" spans="1:3">
      <c r="A4" s="4" t="s">
        <v>384</v>
      </c>
      <c r="B4" s="5" t="n">
        <v>306561</v>
      </c>
      <c r="C4" s="5" t="n">
        <v>298428</v>
      </c>
    </row>
    <row r="5" spans="1:3">
      <c r="A5" s="4" t="s">
        <v>350</v>
      </c>
      <c r="B5" s="5" t="n">
        <v>317063</v>
      </c>
      <c r="C5" s="5" t="n">
        <v>307558</v>
      </c>
    </row>
    <row r="6" spans="1:3">
      <c r="A6" s="4" t="s">
        <v>385</v>
      </c>
      <c r="B6" s="5" t="n">
        <v>5354</v>
      </c>
      <c r="C6" s="5" t="n">
        <v>3483</v>
      </c>
    </row>
    <row r="7" spans="1:3">
      <c r="A7" s="4" t="s">
        <v>386</v>
      </c>
    </row>
    <row r="8" spans="1:3">
      <c r="A8" s="3" t="s">
        <v>382</v>
      </c>
    </row>
    <row r="9" spans="1:3">
      <c r="A9" s="4" t="s">
        <v>383</v>
      </c>
      <c r="B9" s="5" t="n">
        <v>1977</v>
      </c>
      <c r="C9" s="5" t="n">
        <v>1175</v>
      </c>
    </row>
    <row r="10" spans="1:3">
      <c r="A10" s="4" t="s">
        <v>387</v>
      </c>
    </row>
    <row r="11" spans="1:3">
      <c r="A11" s="3" t="s">
        <v>382</v>
      </c>
    </row>
    <row r="12" spans="1:3">
      <c r="A12" s="4" t="s">
        <v>383</v>
      </c>
      <c r="B12" s="5" t="n">
        <v>2110</v>
      </c>
      <c r="C12" s="5" t="n">
        <v>1601</v>
      </c>
    </row>
    <row r="13" spans="1:3">
      <c r="A13" s="4" t="s">
        <v>388</v>
      </c>
    </row>
    <row r="14" spans="1:3">
      <c r="A14" s="3" t="s">
        <v>382</v>
      </c>
    </row>
    <row r="15" spans="1:3">
      <c r="A15" s="4" t="s">
        <v>383</v>
      </c>
      <c r="B15" s="5" t="n">
        <v>6415</v>
      </c>
      <c r="C15" s="5" t="n">
        <v>6354</v>
      </c>
    </row>
    <row r="16" spans="1:3">
      <c r="A16" s="4" t="s">
        <v>351</v>
      </c>
    </row>
    <row r="17" spans="1:3">
      <c r="A17" s="3" t="s">
        <v>382</v>
      </c>
    </row>
    <row r="18" spans="1:3">
      <c r="A18" s="4" t="s">
        <v>383</v>
      </c>
      <c r="C18" s="5" t="n">
        <v>11</v>
      </c>
    </row>
    <row r="19" spans="1:3">
      <c r="A19" s="4" t="s">
        <v>384</v>
      </c>
      <c r="B19" s="5" t="n">
        <v>5253</v>
      </c>
      <c r="C19" s="5" t="n">
        <v>5007</v>
      </c>
    </row>
    <row r="20" spans="1:3">
      <c r="A20" s="4" t="s">
        <v>350</v>
      </c>
      <c r="B20" s="5" t="n">
        <v>5253</v>
      </c>
      <c r="C20" s="5" t="n">
        <v>5018</v>
      </c>
    </row>
    <row r="21" spans="1:3">
      <c r="A21" s="4" t="s">
        <v>389</v>
      </c>
    </row>
    <row r="22" spans="1:3">
      <c r="A22" s="3" t="s">
        <v>382</v>
      </c>
    </row>
    <row r="23" spans="1:3">
      <c r="A23" s="4" t="s">
        <v>383</v>
      </c>
      <c r="C23" s="5" t="n">
        <v>1</v>
      </c>
    </row>
    <row r="24" spans="1:3">
      <c r="A24" s="4" t="s">
        <v>390</v>
      </c>
    </row>
    <row r="25" spans="1:3">
      <c r="A25" s="3" t="s">
        <v>382</v>
      </c>
    </row>
    <row r="26" spans="1:3">
      <c r="A26" s="4" t="s">
        <v>383</v>
      </c>
      <c r="C26" s="5" t="n">
        <v>10</v>
      </c>
    </row>
    <row r="27" spans="1:3">
      <c r="A27" s="4" t="s">
        <v>352</v>
      </c>
    </row>
    <row r="28" spans="1:3">
      <c r="A28" s="3" t="s">
        <v>382</v>
      </c>
    </row>
    <row r="29" spans="1:3">
      <c r="A29" s="4" t="s">
        <v>384</v>
      </c>
      <c r="B29" s="5" t="n">
        <v>426</v>
      </c>
      <c r="C29" s="5" t="n">
        <v>51</v>
      </c>
    </row>
    <row r="30" spans="1:3">
      <c r="A30" s="4" t="s">
        <v>350</v>
      </c>
      <c r="B30" s="5" t="n">
        <v>426</v>
      </c>
      <c r="C30" s="5" t="n">
        <v>51</v>
      </c>
    </row>
    <row r="31" spans="1:3">
      <c r="A31" s="4" t="s">
        <v>353</v>
      </c>
    </row>
    <row r="32" spans="1:3">
      <c r="A32" s="3" t="s">
        <v>382</v>
      </c>
    </row>
    <row r="33" spans="1:3">
      <c r="A33" s="4" t="s">
        <v>383</v>
      </c>
      <c r="B33" s="5" t="n">
        <v>10502</v>
      </c>
      <c r="C33" s="5" t="n">
        <v>9119</v>
      </c>
    </row>
    <row r="34" spans="1:3">
      <c r="A34" s="4" t="s">
        <v>384</v>
      </c>
      <c r="B34" s="5" t="n">
        <v>300882</v>
      </c>
      <c r="C34" s="5" t="n">
        <v>293370</v>
      </c>
    </row>
    <row r="35" spans="1:3">
      <c r="A35" s="4" t="s">
        <v>350</v>
      </c>
      <c r="B35" s="5" t="n">
        <v>311384</v>
      </c>
      <c r="C35" s="5" t="n">
        <v>302489</v>
      </c>
    </row>
    <row r="36" spans="1:3">
      <c r="A36" s="4" t="s">
        <v>385</v>
      </c>
      <c r="B36" s="5" t="n">
        <v>5354</v>
      </c>
      <c r="C36" s="5" t="n">
        <v>3483</v>
      </c>
    </row>
    <row r="37" spans="1:3">
      <c r="A37" s="4" t="s">
        <v>354</v>
      </c>
    </row>
    <row r="38" spans="1:3">
      <c r="A38" s="3" t="s">
        <v>382</v>
      </c>
    </row>
    <row r="39" spans="1:3">
      <c r="A39" s="4" t="s">
        <v>383</v>
      </c>
      <c r="B39" s="5" t="n">
        <v>324</v>
      </c>
      <c r="C39" s="5" t="n">
        <v>75</v>
      </c>
    </row>
    <row r="40" spans="1:3">
      <c r="A40" s="4" t="s">
        <v>384</v>
      </c>
      <c r="B40" s="5" t="n">
        <v>28095</v>
      </c>
      <c r="C40" s="5" t="n">
        <v>15179</v>
      </c>
    </row>
    <row r="41" spans="1:3">
      <c r="A41" s="4" t="s">
        <v>350</v>
      </c>
      <c r="B41" s="5" t="n">
        <v>28419</v>
      </c>
      <c r="C41" s="5" t="n">
        <v>15254</v>
      </c>
    </row>
    <row r="42" spans="1:3">
      <c r="A42" s="4" t="s">
        <v>385</v>
      </c>
      <c r="B42" s="5" t="n">
        <v>301</v>
      </c>
      <c r="C42" s="5" t="n">
        <v>75</v>
      </c>
    </row>
    <row r="43" spans="1:3">
      <c r="A43" s="4" t="s">
        <v>355</v>
      </c>
    </row>
    <row r="44" spans="1:3">
      <c r="A44" s="3" t="s">
        <v>382</v>
      </c>
    </row>
    <row r="45" spans="1:3">
      <c r="A45" s="4" t="s">
        <v>383</v>
      </c>
      <c r="B45" s="5" t="n">
        <v>0</v>
      </c>
      <c r="C45" s="5" t="n">
        <v>448</v>
      </c>
    </row>
    <row r="46" spans="1:3">
      <c r="A46" s="4" t="s">
        <v>384</v>
      </c>
      <c r="B46" s="5" t="n">
        <v>1358</v>
      </c>
      <c r="C46" s="5" t="n">
        <v>993</v>
      </c>
    </row>
    <row r="47" spans="1:3">
      <c r="A47" s="4" t="s">
        <v>350</v>
      </c>
      <c r="B47" s="5" t="n">
        <v>1358</v>
      </c>
      <c r="C47" s="5" t="n">
        <v>1441</v>
      </c>
    </row>
    <row r="48" spans="1:3">
      <c r="A48" s="4" t="s">
        <v>385</v>
      </c>
      <c r="B48" s="5" t="n">
        <v>480</v>
      </c>
      <c r="C48" s="5" t="n">
        <v>514</v>
      </c>
    </row>
    <row r="49" spans="1:3">
      <c r="A49" s="4" t="s">
        <v>356</v>
      </c>
    </row>
    <row r="50" spans="1:3">
      <c r="A50" s="3" t="s">
        <v>382</v>
      </c>
    </row>
    <row r="51" spans="1:3">
      <c r="A51" s="4" t="s">
        <v>383</v>
      </c>
      <c r="B51" s="5" t="n">
        <v>233</v>
      </c>
      <c r="C51" s="5" t="n">
        <v>43</v>
      </c>
    </row>
    <row r="52" spans="1:3">
      <c r="A52" s="4" t="s">
        <v>384</v>
      </c>
      <c r="B52" s="5" t="n">
        <v>17430</v>
      </c>
      <c r="C52" s="5" t="n">
        <v>18873</v>
      </c>
    </row>
    <row r="53" spans="1:3">
      <c r="A53" s="4" t="s">
        <v>350</v>
      </c>
      <c r="B53" s="5" t="n">
        <v>17663</v>
      </c>
      <c r="C53" s="5" t="n">
        <v>18916</v>
      </c>
    </row>
    <row r="54" spans="1:3">
      <c r="A54" s="4" t="s">
        <v>385</v>
      </c>
      <c r="B54" s="5" t="n">
        <v>975</v>
      </c>
      <c r="C54" s="5" t="n">
        <v>43</v>
      </c>
    </row>
    <row r="55" spans="1:3">
      <c r="A55" s="4" t="s">
        <v>357</v>
      </c>
    </row>
    <row r="56" spans="1:3">
      <c r="A56" s="3" t="s">
        <v>382</v>
      </c>
    </row>
    <row r="57" spans="1:3">
      <c r="A57" s="4" t="s">
        <v>383</v>
      </c>
      <c r="B57" s="5" t="n">
        <v>297</v>
      </c>
      <c r="C57" s="5" t="n">
        <v>201</v>
      </c>
    </row>
    <row r="58" spans="1:3">
      <c r="A58" s="4" t="s">
        <v>384</v>
      </c>
      <c r="B58" s="5" t="n">
        <v>3760</v>
      </c>
      <c r="C58" s="5" t="n">
        <v>4699</v>
      </c>
    </row>
    <row r="59" spans="1:3">
      <c r="A59" s="4" t="s">
        <v>350</v>
      </c>
      <c r="B59" s="5" t="n">
        <v>4057</v>
      </c>
      <c r="C59" s="5" t="n">
        <v>4900</v>
      </c>
    </row>
    <row r="60" spans="1:3">
      <c r="A60" s="4" t="s">
        <v>385</v>
      </c>
      <c r="B60" s="5" t="n">
        <v>40</v>
      </c>
      <c r="C60" s="5" t="n">
        <v>89</v>
      </c>
    </row>
    <row r="61" spans="1:3">
      <c r="A61" s="4" t="s">
        <v>358</v>
      </c>
    </row>
    <row r="62" spans="1:3">
      <c r="A62" s="3" t="s">
        <v>382</v>
      </c>
    </row>
    <row r="63" spans="1:3">
      <c r="A63" s="4" t="s">
        <v>383</v>
      </c>
      <c r="B63" s="5" t="n">
        <v>0</v>
      </c>
    </row>
    <row r="64" spans="1:3">
      <c r="A64" s="4" t="s">
        <v>384</v>
      </c>
      <c r="B64" s="5" t="n">
        <v>1799</v>
      </c>
      <c r="C64" s="5" t="n">
        <v>1864</v>
      </c>
    </row>
    <row r="65" spans="1:3">
      <c r="A65" s="4" t="s">
        <v>350</v>
      </c>
      <c r="B65" s="5" t="n">
        <v>1799</v>
      </c>
      <c r="C65" s="5" t="n">
        <v>1864</v>
      </c>
    </row>
    <row r="66" spans="1:3">
      <c r="A66" s="4" t="s">
        <v>385</v>
      </c>
      <c r="B66" s="5" t="n">
        <v>0</v>
      </c>
    </row>
    <row r="67" spans="1:3">
      <c r="A67" s="4" t="s">
        <v>359</v>
      </c>
    </row>
    <row r="68" spans="1:3">
      <c r="A68" s="3" t="s">
        <v>382</v>
      </c>
    </row>
    <row r="69" spans="1:3">
      <c r="A69" s="4" t="s">
        <v>383</v>
      </c>
      <c r="B69" s="5" t="n">
        <v>9648</v>
      </c>
      <c r="C69" s="5" t="n">
        <v>8352</v>
      </c>
    </row>
    <row r="70" spans="1:3">
      <c r="A70" s="4" t="s">
        <v>384</v>
      </c>
      <c r="B70" s="5" t="n">
        <v>248440</v>
      </c>
      <c r="C70" s="5" t="n">
        <v>251762</v>
      </c>
    </row>
    <row r="71" spans="1:3">
      <c r="A71" s="4" t="s">
        <v>350</v>
      </c>
      <c r="B71" s="5" t="n">
        <v>258088</v>
      </c>
      <c r="C71" s="5" t="n">
        <v>260114</v>
      </c>
    </row>
    <row r="72" spans="1:3">
      <c r="A72" s="4" t="s">
        <v>385</v>
      </c>
      <c r="B72" s="5" t="n">
        <v>3558</v>
      </c>
      <c r="C72" s="5" t="n">
        <v>2762</v>
      </c>
    </row>
    <row r="73" spans="1:3">
      <c r="A73" s="4" t="s">
        <v>391</v>
      </c>
    </row>
    <row r="74" spans="1:3">
      <c r="A74" s="3" t="s">
        <v>382</v>
      </c>
    </row>
    <row r="75" spans="1:3">
      <c r="A75" s="4" t="s">
        <v>383</v>
      </c>
      <c r="B75" s="5" t="n">
        <v>1977</v>
      </c>
      <c r="C75" s="5" t="n">
        <v>1175</v>
      </c>
    </row>
    <row r="76" spans="1:3">
      <c r="A76" s="4" t="s">
        <v>392</v>
      </c>
    </row>
    <row r="77" spans="1:3">
      <c r="A77" s="3" t="s">
        <v>382</v>
      </c>
    </row>
    <row r="78" spans="1:3">
      <c r="A78" s="4" t="s">
        <v>383</v>
      </c>
      <c r="B78" s="5" t="n">
        <v>270</v>
      </c>
      <c r="C78" s="5" t="n">
        <v>35</v>
      </c>
    </row>
    <row r="79" spans="1:3">
      <c r="A79" s="4" t="s">
        <v>393</v>
      </c>
    </row>
    <row r="80" spans="1:3">
      <c r="A80" s="3" t="s">
        <v>382</v>
      </c>
    </row>
    <row r="81" spans="1:3">
      <c r="A81" s="4" t="s">
        <v>383</v>
      </c>
      <c r="B81" s="5" t="n">
        <v>35</v>
      </c>
    </row>
    <row r="82" spans="1:3">
      <c r="A82" s="4" t="s">
        <v>394</v>
      </c>
    </row>
    <row r="83" spans="1:3">
      <c r="A83" s="3" t="s">
        <v>382</v>
      </c>
    </row>
    <row r="84" spans="1:3">
      <c r="A84" s="4" t="s">
        <v>383</v>
      </c>
      <c r="B84" s="5" t="n">
        <v>82</v>
      </c>
      <c r="C84" s="5" t="n">
        <v>40</v>
      </c>
    </row>
    <row r="85" spans="1:3">
      <c r="A85" s="4" t="s">
        <v>395</v>
      </c>
    </row>
    <row r="86" spans="1:3">
      <c r="A86" s="3" t="s">
        <v>382</v>
      </c>
    </row>
    <row r="87" spans="1:3">
      <c r="A87" s="4" t="s">
        <v>383</v>
      </c>
      <c r="B87" s="5" t="n">
        <v>1590</v>
      </c>
      <c r="C87" s="5" t="n">
        <v>1100</v>
      </c>
    </row>
    <row r="88" spans="1:3">
      <c r="A88" s="4" t="s">
        <v>396</v>
      </c>
    </row>
    <row r="89" spans="1:3">
      <c r="A89" s="3" t="s">
        <v>382</v>
      </c>
    </row>
    <row r="90" spans="1:3">
      <c r="A90" s="4" t="s">
        <v>383</v>
      </c>
      <c r="B90" s="5" t="n">
        <v>2110</v>
      </c>
      <c r="C90" s="5" t="n">
        <v>1600</v>
      </c>
    </row>
    <row r="91" spans="1:3">
      <c r="A91" s="4" t="s">
        <v>397</v>
      </c>
    </row>
    <row r="92" spans="1:3">
      <c r="A92" s="3" t="s">
        <v>382</v>
      </c>
    </row>
    <row r="93" spans="1:3">
      <c r="A93" s="4" t="s">
        <v>383</v>
      </c>
      <c r="C93" s="5" t="n">
        <v>448</v>
      </c>
    </row>
    <row r="94" spans="1:3">
      <c r="A94" s="4" t="s">
        <v>398</v>
      </c>
    </row>
    <row r="95" spans="1:3">
      <c r="A95" s="3" t="s">
        <v>382</v>
      </c>
    </row>
    <row r="96" spans="1:3">
      <c r="A96" s="4" t="s">
        <v>383</v>
      </c>
      <c r="B96" s="5" t="n">
        <v>198</v>
      </c>
      <c r="C96" s="5" t="n">
        <v>43</v>
      </c>
    </row>
    <row r="97" spans="1:3">
      <c r="A97" s="4" t="s">
        <v>399</v>
      </c>
    </row>
    <row r="98" spans="1:3">
      <c r="A98" s="3" t="s">
        <v>382</v>
      </c>
    </row>
    <row r="99" spans="1:3">
      <c r="A99" s="4" t="s">
        <v>383</v>
      </c>
      <c r="B99" s="5" t="n">
        <v>25</v>
      </c>
    </row>
    <row r="100" spans="1:3">
      <c r="A100" s="4" t="s">
        <v>400</v>
      </c>
    </row>
    <row r="101" spans="1:3">
      <c r="A101" s="3" t="s">
        <v>382</v>
      </c>
    </row>
    <row r="102" spans="1:3">
      <c r="A102" s="4" t="s">
        <v>383</v>
      </c>
      <c r="B102" s="5" t="n">
        <v>1887</v>
      </c>
      <c r="C102" s="5" t="n">
        <v>1109</v>
      </c>
    </row>
    <row r="103" spans="1:3">
      <c r="A103" s="4" t="s">
        <v>401</v>
      </c>
    </row>
    <row r="104" spans="1:3">
      <c r="A104" s="3" t="s">
        <v>382</v>
      </c>
    </row>
    <row r="105" spans="1:3">
      <c r="A105" s="4" t="s">
        <v>383</v>
      </c>
      <c r="B105" s="5" t="n">
        <v>6415</v>
      </c>
      <c r="C105" s="5" t="n">
        <v>6344</v>
      </c>
    </row>
    <row r="106" spans="1:3">
      <c r="A106" s="4" t="s">
        <v>402</v>
      </c>
    </row>
    <row r="107" spans="1:3">
      <c r="A107" s="3" t="s">
        <v>382</v>
      </c>
    </row>
    <row r="108" spans="1:3">
      <c r="A108" s="4" t="s">
        <v>383</v>
      </c>
      <c r="B108" s="5" t="n">
        <v>54</v>
      </c>
      <c r="C108" s="5" t="n">
        <v>40</v>
      </c>
    </row>
    <row r="109" spans="1:3">
      <c r="A109" s="4" t="s">
        <v>403</v>
      </c>
    </row>
    <row r="110" spans="1:3">
      <c r="A110" s="3" t="s">
        <v>382</v>
      </c>
    </row>
    <row r="111" spans="1:3">
      <c r="A111" s="4" t="s">
        <v>383</v>
      </c>
      <c r="B111" s="5" t="n">
        <v>190</v>
      </c>
      <c r="C111" s="5" t="n">
        <v>161</v>
      </c>
    </row>
    <row r="112" spans="1:3">
      <c r="A112" s="4" t="s">
        <v>404</v>
      </c>
    </row>
    <row r="113" spans="1:3">
      <c r="A113" s="3" t="s">
        <v>382</v>
      </c>
    </row>
    <row r="114" spans="1:3">
      <c r="A114" s="4" t="s">
        <v>383</v>
      </c>
      <c r="B114" s="7" t="n">
        <v>6171</v>
      </c>
      <c r="C114" s="7" t="n">
        <v>61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317063</v>
      </c>
      <c r="C3" s="7" t="n">
        <v>307558</v>
      </c>
    </row>
    <row r="4" spans="1:3">
      <c r="A4" s="4" t="s">
        <v>408</v>
      </c>
    </row>
    <row r="5" spans="1:3">
      <c r="A5" s="3" t="s">
        <v>406</v>
      </c>
    </row>
    <row r="6" spans="1:3">
      <c r="A6" s="4" t="s">
        <v>407</v>
      </c>
      <c r="B6" s="5" t="n">
        <v>8962</v>
      </c>
      <c r="C6" s="5" t="n">
        <v>7768</v>
      </c>
    </row>
    <row r="7" spans="1:3">
      <c r="A7" s="4" t="s">
        <v>409</v>
      </c>
    </row>
    <row r="8" spans="1:3">
      <c r="A8" s="3" t="s">
        <v>406</v>
      </c>
    </row>
    <row r="9" spans="1:3">
      <c r="A9" s="4" t="s">
        <v>407</v>
      </c>
      <c r="B9" s="5" t="n">
        <v>4130</v>
      </c>
      <c r="C9" s="5" t="n">
        <v>4621</v>
      </c>
    </row>
    <row r="10" spans="1:3">
      <c r="A10" s="4" t="s">
        <v>410</v>
      </c>
    </row>
    <row r="11" spans="1:3">
      <c r="A11" s="3" t="s">
        <v>406</v>
      </c>
    </row>
    <row r="12" spans="1:3">
      <c r="A12" s="4" t="s">
        <v>407</v>
      </c>
      <c r="B12" s="5" t="n">
        <v>10040</v>
      </c>
      <c r="C12" s="5" t="n">
        <v>10977</v>
      </c>
    </row>
    <row r="13" spans="1:3">
      <c r="A13" s="4" t="s">
        <v>411</v>
      </c>
    </row>
    <row r="14" spans="1:3">
      <c r="A14" s="3" t="s">
        <v>406</v>
      </c>
    </row>
    <row r="15" spans="1:3">
      <c r="A15" s="4" t="s">
        <v>407</v>
      </c>
      <c r="B15" s="5" t="n">
        <v>293931</v>
      </c>
      <c r="C15" s="5" t="n">
        <v>284192</v>
      </c>
    </row>
    <row r="16" spans="1:3">
      <c r="A16" s="4" t="s">
        <v>351</v>
      </c>
    </row>
    <row r="17" spans="1:3">
      <c r="A17" s="3" t="s">
        <v>406</v>
      </c>
    </row>
    <row r="18" spans="1:3">
      <c r="A18" s="4" t="s">
        <v>407</v>
      </c>
      <c r="B18" s="5" t="n">
        <v>5253</v>
      </c>
      <c r="C18" s="5" t="n">
        <v>5018</v>
      </c>
    </row>
    <row r="19" spans="1:3">
      <c r="A19" s="4" t="s">
        <v>412</v>
      </c>
    </row>
    <row r="20" spans="1:3">
      <c r="A20" s="3" t="s">
        <v>406</v>
      </c>
    </row>
    <row r="21" spans="1:3">
      <c r="A21" s="4" t="s">
        <v>407</v>
      </c>
      <c r="C21" s="5" t="n">
        <v>1</v>
      </c>
    </row>
    <row r="22" spans="1:3">
      <c r="A22" s="4" t="s">
        <v>413</v>
      </c>
    </row>
    <row r="23" spans="1:3">
      <c r="A23" s="3" t="s">
        <v>406</v>
      </c>
    </row>
    <row r="24" spans="1:3">
      <c r="A24" s="4" t="s">
        <v>407</v>
      </c>
      <c r="B24" s="5" t="n">
        <v>5253</v>
      </c>
      <c r="C24" s="5" t="n">
        <v>5017</v>
      </c>
    </row>
    <row r="25" spans="1:3">
      <c r="A25" s="4" t="s">
        <v>352</v>
      </c>
    </row>
    <row r="26" spans="1:3">
      <c r="A26" s="3" t="s">
        <v>406</v>
      </c>
    </row>
    <row r="27" spans="1:3">
      <c r="A27" s="4" t="s">
        <v>407</v>
      </c>
      <c r="B27" s="5" t="n">
        <v>426</v>
      </c>
      <c r="C27" s="5" t="n">
        <v>51</v>
      </c>
    </row>
    <row r="28" spans="1:3">
      <c r="A28" s="4" t="s">
        <v>414</v>
      </c>
    </row>
    <row r="29" spans="1:3">
      <c r="A29" s="3" t="s">
        <v>406</v>
      </c>
    </row>
    <row r="30" spans="1:3">
      <c r="A30" s="4" t="s">
        <v>407</v>
      </c>
      <c r="B30" s="5" t="n">
        <v>426</v>
      </c>
      <c r="C30" s="5" t="n">
        <v>51</v>
      </c>
    </row>
    <row r="31" spans="1:3">
      <c r="A31" s="4" t="s">
        <v>353</v>
      </c>
    </row>
    <row r="32" spans="1:3">
      <c r="A32" s="3" t="s">
        <v>406</v>
      </c>
    </row>
    <row r="33" spans="1:3">
      <c r="A33" s="4" t="s">
        <v>407</v>
      </c>
      <c r="B33" s="5" t="n">
        <v>311384</v>
      </c>
      <c r="C33" s="5" t="n">
        <v>302489</v>
      </c>
    </row>
    <row r="34" spans="1:3">
      <c r="A34" s="4" t="s">
        <v>415</v>
      </c>
    </row>
    <row r="35" spans="1:3">
      <c r="A35" s="3" t="s">
        <v>406</v>
      </c>
    </row>
    <row r="36" spans="1:3">
      <c r="A36" s="4" t="s">
        <v>407</v>
      </c>
      <c r="B36" s="5" t="n">
        <v>8962</v>
      </c>
      <c r="C36" s="5" t="n">
        <v>7767</v>
      </c>
    </row>
    <row r="37" spans="1:3">
      <c r="A37" s="4" t="s">
        <v>416</v>
      </c>
    </row>
    <row r="38" spans="1:3">
      <c r="A38" s="3" t="s">
        <v>406</v>
      </c>
    </row>
    <row r="39" spans="1:3">
      <c r="A39" s="4" t="s">
        <v>407</v>
      </c>
      <c r="B39" s="5" t="n">
        <v>4130</v>
      </c>
      <c r="C39" s="5" t="n">
        <v>4621</v>
      </c>
    </row>
    <row r="40" spans="1:3">
      <c r="A40" s="4" t="s">
        <v>417</v>
      </c>
    </row>
    <row r="41" spans="1:3">
      <c r="A41" s="3" t="s">
        <v>406</v>
      </c>
    </row>
    <row r="42" spans="1:3">
      <c r="A42" s="4" t="s">
        <v>407</v>
      </c>
      <c r="B42" s="5" t="n">
        <v>10040</v>
      </c>
      <c r="C42" s="5" t="n">
        <v>10977</v>
      </c>
    </row>
    <row r="43" spans="1:3">
      <c r="A43" s="4" t="s">
        <v>418</v>
      </c>
    </row>
    <row r="44" spans="1:3">
      <c r="A44" s="3" t="s">
        <v>406</v>
      </c>
    </row>
    <row r="45" spans="1:3">
      <c r="A45" s="4" t="s">
        <v>407</v>
      </c>
      <c r="B45" s="5" t="n">
        <v>288252</v>
      </c>
      <c r="C45" s="5" t="n">
        <v>279124</v>
      </c>
    </row>
    <row r="46" spans="1:3">
      <c r="A46" s="4" t="s">
        <v>354</v>
      </c>
    </row>
    <row r="47" spans="1:3">
      <c r="A47" s="3" t="s">
        <v>406</v>
      </c>
    </row>
    <row r="48" spans="1:3">
      <c r="A48" s="4" t="s">
        <v>407</v>
      </c>
      <c r="B48" s="5" t="n">
        <v>28419</v>
      </c>
      <c r="C48" s="5" t="n">
        <v>15254</v>
      </c>
    </row>
    <row r="49" spans="1:3">
      <c r="A49" s="4" t="s">
        <v>419</v>
      </c>
    </row>
    <row r="50" spans="1:3">
      <c r="A50" s="3" t="s">
        <v>406</v>
      </c>
    </row>
    <row r="51" spans="1:3">
      <c r="A51" s="4" t="s">
        <v>407</v>
      </c>
      <c r="B51" s="5" t="n">
        <v>529</v>
      </c>
      <c r="C51" s="5" t="n">
        <v>561</v>
      </c>
    </row>
    <row r="52" spans="1:3">
      <c r="A52" s="4" t="s">
        <v>420</v>
      </c>
    </row>
    <row r="53" spans="1:3">
      <c r="A53" s="3" t="s">
        <v>406</v>
      </c>
    </row>
    <row r="54" spans="1:3">
      <c r="A54" s="4" t="s">
        <v>407</v>
      </c>
      <c r="B54" s="5" t="n">
        <v>117</v>
      </c>
      <c r="C54" s="5" t="n">
        <v>120</v>
      </c>
    </row>
    <row r="55" spans="1:3">
      <c r="A55" s="4" t="s">
        <v>421</v>
      </c>
    </row>
    <row r="56" spans="1:3">
      <c r="A56" s="3" t="s">
        <v>406</v>
      </c>
    </row>
    <row r="57" spans="1:3">
      <c r="A57" s="4" t="s">
        <v>407</v>
      </c>
      <c r="B57" s="5" t="n">
        <v>820</v>
      </c>
      <c r="C57" s="5" t="n">
        <v>846</v>
      </c>
    </row>
    <row r="58" spans="1:3">
      <c r="A58" s="4" t="s">
        <v>422</v>
      </c>
    </row>
    <row r="59" spans="1:3">
      <c r="A59" s="3" t="s">
        <v>406</v>
      </c>
    </row>
    <row r="60" spans="1:3">
      <c r="A60" s="4" t="s">
        <v>407</v>
      </c>
      <c r="B60" s="5" t="n">
        <v>26953</v>
      </c>
      <c r="C60" s="5" t="n">
        <v>13727</v>
      </c>
    </row>
    <row r="61" spans="1:3">
      <c r="A61" s="4" t="s">
        <v>355</v>
      </c>
    </row>
    <row r="62" spans="1:3">
      <c r="A62" s="3" t="s">
        <v>406</v>
      </c>
    </row>
    <row r="63" spans="1:3">
      <c r="A63" s="4" t="s">
        <v>407</v>
      </c>
      <c r="B63" s="5" t="n">
        <v>1358</v>
      </c>
      <c r="C63" s="5" t="n">
        <v>1441</v>
      </c>
    </row>
    <row r="64" spans="1:3">
      <c r="A64" s="4" t="s">
        <v>423</v>
      </c>
    </row>
    <row r="65" spans="1:3">
      <c r="A65" s="3" t="s">
        <v>406</v>
      </c>
    </row>
    <row r="66" spans="1:3">
      <c r="A66" s="4" t="s">
        <v>407</v>
      </c>
      <c r="B66" s="5" t="n">
        <v>480</v>
      </c>
      <c r="C66" s="5" t="n">
        <v>514</v>
      </c>
    </row>
    <row r="67" spans="1:3">
      <c r="A67" s="4" t="s">
        <v>424</v>
      </c>
    </row>
    <row r="68" spans="1:3">
      <c r="A68" s="3" t="s">
        <v>406</v>
      </c>
    </row>
    <row r="69" spans="1:3">
      <c r="A69" s="4" t="s">
        <v>407</v>
      </c>
      <c r="B69" s="5" t="n">
        <v>267</v>
      </c>
      <c r="C69" s="5" t="n">
        <v>272</v>
      </c>
    </row>
    <row r="70" spans="1:3">
      <c r="A70" s="4" t="s">
        <v>425</v>
      </c>
    </row>
    <row r="71" spans="1:3">
      <c r="A71" s="3" t="s">
        <v>406</v>
      </c>
    </row>
    <row r="72" spans="1:3">
      <c r="A72" s="4" t="s">
        <v>407</v>
      </c>
      <c r="B72" s="5" t="n">
        <v>362</v>
      </c>
      <c r="C72" s="5" t="n">
        <v>374</v>
      </c>
    </row>
    <row r="73" spans="1:3">
      <c r="A73" s="4" t="s">
        <v>426</v>
      </c>
    </row>
    <row r="74" spans="1:3">
      <c r="A74" s="3" t="s">
        <v>406</v>
      </c>
    </row>
    <row r="75" spans="1:3">
      <c r="A75" s="4" t="s">
        <v>407</v>
      </c>
      <c r="B75" s="5" t="n">
        <v>249</v>
      </c>
      <c r="C75" s="5" t="n">
        <v>281</v>
      </c>
    </row>
    <row r="76" spans="1:3">
      <c r="A76" s="4" t="s">
        <v>356</v>
      </c>
    </row>
    <row r="77" spans="1:3">
      <c r="A77" s="3" t="s">
        <v>406</v>
      </c>
    </row>
    <row r="78" spans="1:3">
      <c r="A78" s="4" t="s">
        <v>407</v>
      </c>
      <c r="B78" s="5" t="n">
        <v>17663</v>
      </c>
      <c r="C78" s="5" t="n">
        <v>18916</v>
      </c>
    </row>
    <row r="79" spans="1:3">
      <c r="A79" s="4" t="s">
        <v>427</v>
      </c>
    </row>
    <row r="80" spans="1:3">
      <c r="A80" s="3" t="s">
        <v>406</v>
      </c>
    </row>
    <row r="81" spans="1:3">
      <c r="A81" s="4" t="s">
        <v>407</v>
      </c>
      <c r="B81" s="5" t="n">
        <v>1076</v>
      </c>
      <c r="C81" s="5" t="n">
        <v>149</v>
      </c>
    </row>
    <row r="82" spans="1:3">
      <c r="A82" s="4" t="s">
        <v>428</v>
      </c>
    </row>
    <row r="83" spans="1:3">
      <c r="A83" s="3" t="s">
        <v>406</v>
      </c>
    </row>
    <row r="84" spans="1:3">
      <c r="A84" s="4" t="s">
        <v>407</v>
      </c>
      <c r="B84" s="5" t="n">
        <v>1328</v>
      </c>
      <c r="C84" s="5" t="n">
        <v>1356</v>
      </c>
    </row>
    <row r="85" spans="1:3">
      <c r="A85" s="4" t="s">
        <v>429</v>
      </c>
    </row>
    <row r="86" spans="1:3">
      <c r="A86" s="3" t="s">
        <v>406</v>
      </c>
    </row>
    <row r="87" spans="1:3">
      <c r="A87" s="4" t="s">
        <v>407</v>
      </c>
      <c r="B87" s="5" t="n">
        <v>2614</v>
      </c>
      <c r="C87" s="5" t="n">
        <v>3610</v>
      </c>
    </row>
    <row r="88" spans="1:3">
      <c r="A88" s="4" t="s">
        <v>430</v>
      </c>
    </row>
    <row r="89" spans="1:3">
      <c r="A89" s="3" t="s">
        <v>406</v>
      </c>
    </row>
    <row r="90" spans="1:3">
      <c r="A90" s="4" t="s">
        <v>407</v>
      </c>
      <c r="B90" s="5" t="n">
        <v>12645</v>
      </c>
      <c r="C90" s="5" t="n">
        <v>13801</v>
      </c>
    </row>
    <row r="91" spans="1:3">
      <c r="A91" s="4" t="s">
        <v>357</v>
      </c>
    </row>
    <row r="92" spans="1:3">
      <c r="A92" s="3" t="s">
        <v>406</v>
      </c>
    </row>
    <row r="93" spans="1:3">
      <c r="A93" s="4" t="s">
        <v>407</v>
      </c>
      <c r="B93" s="5" t="n">
        <v>4057</v>
      </c>
      <c r="C93" s="5" t="n">
        <v>4900</v>
      </c>
    </row>
    <row r="94" spans="1:3">
      <c r="A94" s="4" t="s">
        <v>431</v>
      </c>
    </row>
    <row r="95" spans="1:3">
      <c r="A95" s="3" t="s">
        <v>406</v>
      </c>
    </row>
    <row r="96" spans="1:3">
      <c r="A96" s="4" t="s">
        <v>407</v>
      </c>
      <c r="B96" s="5" t="n">
        <v>96</v>
      </c>
      <c r="C96" s="5" t="n">
        <v>95</v>
      </c>
    </row>
    <row r="97" spans="1:3">
      <c r="A97" s="4" t="s">
        <v>432</v>
      </c>
    </row>
    <row r="98" spans="1:3">
      <c r="A98" s="3" t="s">
        <v>406</v>
      </c>
    </row>
    <row r="99" spans="1:3">
      <c r="A99" s="4" t="s">
        <v>407</v>
      </c>
      <c r="B99" s="5" t="n">
        <v>201</v>
      </c>
      <c r="C99" s="5" t="n">
        <v>300</v>
      </c>
    </row>
    <row r="100" spans="1:3">
      <c r="A100" s="4" t="s">
        <v>433</v>
      </c>
    </row>
    <row r="101" spans="1:3">
      <c r="A101" s="3" t="s">
        <v>406</v>
      </c>
    </row>
    <row r="102" spans="1:3">
      <c r="A102" s="4" t="s">
        <v>407</v>
      </c>
      <c r="B102" s="5" t="n">
        <v>288</v>
      </c>
      <c r="C102" s="5" t="n">
        <v>233</v>
      </c>
    </row>
    <row r="103" spans="1:3">
      <c r="A103" s="4" t="s">
        <v>434</v>
      </c>
    </row>
    <row r="104" spans="1:3">
      <c r="A104" s="3" t="s">
        <v>406</v>
      </c>
    </row>
    <row r="105" spans="1:3">
      <c r="A105" s="4" t="s">
        <v>407</v>
      </c>
      <c r="B105" s="5" t="n">
        <v>3472</v>
      </c>
      <c r="C105" s="5" t="n">
        <v>4272</v>
      </c>
    </row>
    <row r="106" spans="1:3">
      <c r="A106" s="4" t="s">
        <v>358</v>
      </c>
    </row>
    <row r="107" spans="1:3">
      <c r="A107" s="3" t="s">
        <v>406</v>
      </c>
    </row>
    <row r="108" spans="1:3">
      <c r="A108" s="4" t="s">
        <v>407</v>
      </c>
      <c r="B108" s="5" t="n">
        <v>1799</v>
      </c>
      <c r="C108" s="5" t="n">
        <v>1864</v>
      </c>
    </row>
    <row r="109" spans="1:3">
      <c r="A109" s="4" t="s">
        <v>435</v>
      </c>
    </row>
    <row r="110" spans="1:3">
      <c r="A110" s="3" t="s">
        <v>406</v>
      </c>
    </row>
    <row r="111" spans="1:3">
      <c r="A111" s="4" t="s">
        <v>407</v>
      </c>
      <c r="B111" s="5" t="n">
        <v>1799</v>
      </c>
      <c r="C111" s="5" t="n">
        <v>1864</v>
      </c>
    </row>
    <row r="112" spans="1:3">
      <c r="A112" s="4" t="s">
        <v>359</v>
      </c>
    </row>
    <row r="113" spans="1:3">
      <c r="A113" s="3" t="s">
        <v>406</v>
      </c>
    </row>
    <row r="114" spans="1:3">
      <c r="A114" s="4" t="s">
        <v>407</v>
      </c>
      <c r="B114" s="5" t="n">
        <v>258088</v>
      </c>
      <c r="C114" s="5" t="n">
        <v>260114</v>
      </c>
    </row>
    <row r="115" spans="1:3">
      <c r="A115" s="4" t="s">
        <v>436</v>
      </c>
    </row>
    <row r="116" spans="1:3">
      <c r="A116" s="3" t="s">
        <v>406</v>
      </c>
    </row>
    <row r="117" spans="1:3">
      <c r="A117" s="4" t="s">
        <v>407</v>
      </c>
      <c r="B117" s="5" t="n">
        <v>6781</v>
      </c>
      <c r="C117" s="5" t="n">
        <v>6448</v>
      </c>
    </row>
    <row r="118" spans="1:3">
      <c r="A118" s="4" t="s">
        <v>437</v>
      </c>
    </row>
    <row r="119" spans="1:3">
      <c r="A119" s="3" t="s">
        <v>406</v>
      </c>
    </row>
    <row r="120" spans="1:3">
      <c r="A120" s="4" t="s">
        <v>407</v>
      </c>
      <c r="B120" s="5" t="n">
        <v>2217</v>
      </c>
      <c r="C120" s="5" t="n">
        <v>2573</v>
      </c>
    </row>
    <row r="121" spans="1:3">
      <c r="A121" s="4" t="s">
        <v>438</v>
      </c>
    </row>
    <row r="122" spans="1:3">
      <c r="A122" s="3" t="s">
        <v>406</v>
      </c>
    </row>
    <row r="123" spans="1:3">
      <c r="A123" s="4" t="s">
        <v>407</v>
      </c>
      <c r="B123" s="5" t="n">
        <v>5956</v>
      </c>
      <c r="C123" s="5" t="n">
        <v>5914</v>
      </c>
    </row>
    <row r="124" spans="1:3">
      <c r="A124" s="4" t="s">
        <v>439</v>
      </c>
    </row>
    <row r="125" spans="1:3">
      <c r="A125" s="3" t="s">
        <v>406</v>
      </c>
    </row>
    <row r="126" spans="1:3">
      <c r="A126" s="4" t="s">
        <v>407</v>
      </c>
      <c r="B126" s="7" t="n">
        <v>243134</v>
      </c>
      <c r="C126" s="7" t="n">
        <v>2451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0</v>
      </c>
      <c r="B1" s="2" t="s">
        <v>1</v>
      </c>
    </row>
    <row r="2" spans="1:3">
      <c r="B2" s="2" t="s">
        <v>441</v>
      </c>
      <c r="C2" s="2" t="s">
        <v>442</v>
      </c>
    </row>
    <row r="3" spans="1:3">
      <c r="A3" s="3" t="s">
        <v>382</v>
      </c>
    </row>
    <row r="4" spans="1:3">
      <c r="A4" s="4" t="s">
        <v>443</v>
      </c>
      <c r="B4" s="7" t="n">
        <v>0</v>
      </c>
      <c r="C4" s="7" t="n">
        <v>8</v>
      </c>
    </row>
    <row r="5" spans="1:3">
      <c r="A5" s="4" t="s">
        <v>444</v>
      </c>
      <c r="B5" s="7" t="n">
        <v>2974</v>
      </c>
      <c r="C5" s="7" t="n">
        <v>1619</v>
      </c>
    </row>
    <row r="6" spans="1:3">
      <c r="A6" s="4" t="s">
        <v>359</v>
      </c>
    </row>
    <row r="7" spans="1:3">
      <c r="A7" s="3" t="s">
        <v>382</v>
      </c>
    </row>
    <row r="8" spans="1:3">
      <c r="A8" s="4" t="s">
        <v>445</v>
      </c>
      <c r="B8" s="5" t="n">
        <v>3</v>
      </c>
      <c r="C8" s="5" t="n">
        <v>2</v>
      </c>
    </row>
    <row r="9" spans="1:3">
      <c r="A9" s="4" t="s">
        <v>446</v>
      </c>
      <c r="B9" s="7" t="n">
        <v>506</v>
      </c>
    </row>
    <row r="10" spans="1:3">
      <c r="A10" s="4" t="s">
        <v>447</v>
      </c>
      <c r="B10" s="4" t="s">
        <v>448</v>
      </c>
    </row>
    <row r="11" spans="1:3">
      <c r="A11" s="4" t="s">
        <v>449</v>
      </c>
      <c r="B11" s="4" t="s">
        <v>448</v>
      </c>
    </row>
    <row r="12" spans="1:3">
      <c r="A12" s="4" t="s">
        <v>450</v>
      </c>
      <c r="B12" s="4" t="s">
        <v>448</v>
      </c>
    </row>
    <row r="13" spans="1:3">
      <c r="A13" s="4" t="s">
        <v>451</v>
      </c>
      <c r="B13" s="4" t="s">
        <v>452</v>
      </c>
    </row>
    <row r="14" spans="1:3">
      <c r="A14" s="4" t="s">
        <v>354</v>
      </c>
    </row>
    <row r="15" spans="1:3">
      <c r="A15" s="3" t="s">
        <v>382</v>
      </c>
    </row>
    <row r="16" spans="1:3">
      <c r="A16" s="4" t="s">
        <v>445</v>
      </c>
      <c r="B16" s="5" t="n">
        <v>1</v>
      </c>
      <c r="C16" s="5" t="n">
        <v>1</v>
      </c>
    </row>
    <row r="17" spans="1:3">
      <c r="A17" s="4" t="s">
        <v>453</v>
      </c>
    </row>
    <row r="18" spans="1:3">
      <c r="A18" s="3" t="s">
        <v>382</v>
      </c>
    </row>
    <row r="19" spans="1:3">
      <c r="A19" s="4" t="s">
        <v>447</v>
      </c>
      <c r="B19" s="4" t="s">
        <v>448</v>
      </c>
    </row>
    <row r="20" spans="1:3">
      <c r="A20" s="4" t="s">
        <v>454</v>
      </c>
      <c r="B20" s="4" t="s">
        <v>455</v>
      </c>
    </row>
    <row r="21" spans="1:3">
      <c r="A21" s="4" t="s">
        <v>456</v>
      </c>
    </row>
    <row r="22" spans="1:3">
      <c r="A22" s="3" t="s">
        <v>382</v>
      </c>
    </row>
    <row r="23" spans="1:3">
      <c r="A23" s="4" t="s">
        <v>457</v>
      </c>
      <c r="B23" s="4" t="s">
        <v>452</v>
      </c>
    </row>
    <row r="24" spans="1:3">
      <c r="A24" s="4" t="s">
        <v>458</v>
      </c>
      <c r="B24" s="4" t="s">
        <v>459</v>
      </c>
    </row>
    <row r="25" spans="1:3">
      <c r="A25" s="4" t="s">
        <v>460</v>
      </c>
      <c r="B25" s="4" t="s">
        <v>461</v>
      </c>
    </row>
    <row r="26" spans="1:3">
      <c r="A26" s="4" t="s">
        <v>357</v>
      </c>
    </row>
    <row r="27" spans="1:3">
      <c r="A27" s="3" t="s">
        <v>382</v>
      </c>
    </row>
    <row r="28" spans="1:3">
      <c r="A28" s="4" t="s">
        <v>445</v>
      </c>
      <c r="C28" s="5" t="n">
        <v>1</v>
      </c>
    </row>
    <row r="29" spans="1:3">
      <c r="A29" s="4" t="s">
        <v>458</v>
      </c>
      <c r="B29" s="4" t="s">
        <v>462</v>
      </c>
    </row>
    <row r="30" spans="1:3">
      <c r="A30" s="4" t="s">
        <v>454</v>
      </c>
      <c r="B30" s="4" t="s">
        <v>448</v>
      </c>
    </row>
    <row r="31" spans="1:3">
      <c r="A31" s="4" t="s">
        <v>463</v>
      </c>
    </row>
    <row r="32" spans="1:3">
      <c r="A32" s="3" t="s">
        <v>382</v>
      </c>
    </row>
    <row r="33" spans="1:3">
      <c r="A33" s="4" t="s">
        <v>458</v>
      </c>
      <c r="B33" s="4" t="s">
        <v>462</v>
      </c>
    </row>
    <row r="34" spans="1:3">
      <c r="A34" s="4" t="s">
        <v>460</v>
      </c>
      <c r="B34" s="4" t="s">
        <v>464</v>
      </c>
    </row>
    <row r="35" spans="1:3">
      <c r="A35" s="4" t="s">
        <v>355</v>
      </c>
    </row>
    <row r="36" spans="1:3">
      <c r="A36" s="3" t="s">
        <v>382</v>
      </c>
    </row>
    <row r="37" spans="1:3">
      <c r="A37" s="4" t="s">
        <v>445</v>
      </c>
      <c r="B37" s="5" t="n">
        <v>2</v>
      </c>
      <c r="C37" s="5" t="n">
        <v>2</v>
      </c>
    </row>
    <row r="38" spans="1:3">
      <c r="A38" s="4" t="s">
        <v>465</v>
      </c>
    </row>
    <row r="39" spans="1:3">
      <c r="A39" s="3" t="s">
        <v>382</v>
      </c>
    </row>
    <row r="40" spans="1:3">
      <c r="A40" s="4" t="s">
        <v>460</v>
      </c>
      <c r="B40" s="4" t="s">
        <v>464</v>
      </c>
    </row>
    <row r="41" spans="1:3">
      <c r="A41" s="4" t="s">
        <v>454</v>
      </c>
      <c r="B41" s="4" t="s">
        <v>452</v>
      </c>
    </row>
    <row r="42" spans="1:3">
      <c r="A42" s="4" t="s">
        <v>466</v>
      </c>
      <c r="B42" s="4" t="s">
        <v>464</v>
      </c>
    </row>
    <row r="43" spans="1:3">
      <c r="A43" s="4" t="s">
        <v>467</v>
      </c>
    </row>
    <row r="44" spans="1:3">
      <c r="A44" s="3" t="s">
        <v>382</v>
      </c>
    </row>
    <row r="45" spans="1:3">
      <c r="A45" s="4" t="s">
        <v>466</v>
      </c>
      <c r="B45" s="4" t="s">
        <v>459</v>
      </c>
    </row>
    <row r="46" spans="1:3">
      <c r="A46" s="4" t="s">
        <v>468</v>
      </c>
    </row>
    <row r="47" spans="1:3">
      <c r="A47" s="3" t="s">
        <v>382</v>
      </c>
    </row>
    <row r="48" spans="1:3">
      <c r="A48" s="4" t="s">
        <v>469</v>
      </c>
      <c r="B48" s="4" t="s">
        <v>470</v>
      </c>
    </row>
    <row r="49" spans="1:3">
      <c r="A49" s="4" t="s">
        <v>471</v>
      </c>
      <c r="B49" s="4" t="s">
        <v>472</v>
      </c>
    </row>
    <row r="50" spans="1:3">
      <c r="A50" s="4" t="s">
        <v>473</v>
      </c>
    </row>
    <row r="51" spans="1:3">
      <c r="A51" s="3" t="s">
        <v>382</v>
      </c>
    </row>
    <row r="52" spans="1:3">
      <c r="A52" s="4" t="s">
        <v>471</v>
      </c>
      <c r="B52" s="4" t="s">
        <v>470</v>
      </c>
    </row>
    <row r="53" spans="1:3">
      <c r="A53" s="4" t="s">
        <v>474</v>
      </c>
    </row>
    <row r="54" spans="1:3">
      <c r="A54" s="3" t="s">
        <v>382</v>
      </c>
    </row>
    <row r="55" spans="1:3">
      <c r="A55" s="4" t="s">
        <v>460</v>
      </c>
      <c r="B55" s="4" t="s">
        <v>464</v>
      </c>
    </row>
    <row r="56" spans="1:3">
      <c r="A56" s="4" t="s">
        <v>475</v>
      </c>
      <c r="B56" s="4" t="s">
        <v>464</v>
      </c>
    </row>
    <row r="57" spans="1:3">
      <c r="A57" s="4" t="s">
        <v>454</v>
      </c>
      <c r="B57" s="4" t="s">
        <v>452</v>
      </c>
    </row>
    <row r="58" spans="1:3">
      <c r="A58" s="4" t="s">
        <v>476</v>
      </c>
    </row>
    <row r="59" spans="1:3">
      <c r="A59" s="3" t="s">
        <v>382</v>
      </c>
    </row>
    <row r="60" spans="1:3">
      <c r="A60" s="4" t="s">
        <v>475</v>
      </c>
      <c r="B60"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4"/>
  </cols>
  <sheetData>
    <row r="1" spans="1:2">
      <c r="A1" s="1" t="s">
        <v>477</v>
      </c>
      <c r="B1" s="2" t="s">
        <v>1</v>
      </c>
    </row>
    <row r="2" spans="1:2">
      <c r="B2" s="2" t="s">
        <v>478</v>
      </c>
    </row>
    <row r="3" spans="1:2">
      <c r="A3" s="3" t="s">
        <v>210</v>
      </c>
    </row>
    <row r="4" spans="1:2">
      <c r="A4" s="4" t="s">
        <v>52</v>
      </c>
      <c r="B4" s="7" t="n">
        <v>20000</v>
      </c>
    </row>
    <row r="5" spans="1:2">
      <c r="A5" s="4" t="s">
        <v>51</v>
      </c>
      <c r="B5" s="7" t="n">
        <v>2814</v>
      </c>
    </row>
    <row r="6" spans="1:2">
      <c r="A6" s="4" t="s">
        <v>479</v>
      </c>
      <c r="B6" s="4" t="s">
        <v>480</v>
      </c>
    </row>
    <row r="7" spans="1:2">
      <c r="A7" s="4" t="s">
        <v>481</v>
      </c>
      <c r="B7" s="4" t="s">
        <v>482</v>
      </c>
    </row>
    <row r="8" spans="1:2">
      <c r="A8" s="4" t="s">
        <v>483</v>
      </c>
      <c r="B8" s="4" t="s">
        <v>484</v>
      </c>
    </row>
    <row r="9" spans="1:2">
      <c r="A9" s="4" t="s">
        <v>485</v>
      </c>
      <c r="B9" s="7" t="n">
        <v>989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3" t="s">
        <v>487</v>
      </c>
    </row>
    <row r="3" spans="1:3">
      <c r="A3" s="4" t="s">
        <v>30</v>
      </c>
      <c r="B3" s="7" t="n">
        <v>122183</v>
      </c>
      <c r="C3" s="7" t="n">
        <v>118334</v>
      </c>
    </row>
    <row r="4" spans="1:3">
      <c r="A4" s="4" t="s">
        <v>311</v>
      </c>
    </row>
    <row r="5" spans="1:3">
      <c r="A5" s="3" t="s">
        <v>487</v>
      </c>
    </row>
    <row r="6" spans="1:3">
      <c r="A6" s="4" t="s">
        <v>30</v>
      </c>
      <c r="B6" s="5" t="n">
        <v>5456</v>
      </c>
      <c r="C6" s="5" t="n">
        <v>6228</v>
      </c>
    </row>
    <row r="7" spans="1:3">
      <c r="A7" s="4" t="s">
        <v>314</v>
      </c>
    </row>
    <row r="8" spans="1:3">
      <c r="A8" s="3" t="s">
        <v>487</v>
      </c>
    </row>
    <row r="9" spans="1:3">
      <c r="A9" s="4" t="s">
        <v>30</v>
      </c>
      <c r="B9" s="5" t="n">
        <v>11346</v>
      </c>
      <c r="C9" s="5" t="n">
        <v>12785</v>
      </c>
    </row>
    <row r="10" spans="1:3">
      <c r="A10" s="4" t="s">
        <v>310</v>
      </c>
    </row>
    <row r="11" spans="1:3">
      <c r="A11" s="3" t="s">
        <v>487</v>
      </c>
    </row>
    <row r="12" spans="1:3">
      <c r="A12" s="4" t="s">
        <v>30</v>
      </c>
      <c r="B12" s="5" t="n">
        <v>205</v>
      </c>
      <c r="C12" s="5" t="n">
        <v>182</v>
      </c>
    </row>
    <row r="13" spans="1:3">
      <c r="A13" s="4" t="s">
        <v>313</v>
      </c>
    </row>
    <row r="14" spans="1:3">
      <c r="A14" s="3" t="s">
        <v>487</v>
      </c>
    </row>
    <row r="15" spans="1:3">
      <c r="A15" s="4" t="s">
        <v>30</v>
      </c>
      <c r="B15" s="5" t="n">
        <v>454</v>
      </c>
      <c r="C15" s="5" t="n">
        <v>565</v>
      </c>
    </row>
    <row r="16" spans="1:3">
      <c r="A16" s="4" t="s">
        <v>316</v>
      </c>
    </row>
    <row r="17" spans="1:3">
      <c r="A17" s="3" t="s">
        <v>487</v>
      </c>
    </row>
    <row r="18" spans="1:3">
      <c r="A18" s="4" t="s">
        <v>30</v>
      </c>
      <c r="B18" s="5" t="n">
        <v>13786</v>
      </c>
      <c r="C18" s="5" t="n">
        <v>13950</v>
      </c>
    </row>
    <row r="19" spans="1:3">
      <c r="A19" s="4" t="s">
        <v>315</v>
      </c>
    </row>
    <row r="20" spans="1:3">
      <c r="A20" s="3" t="s">
        <v>487</v>
      </c>
    </row>
    <row r="21" spans="1:3">
      <c r="A21" s="4" t="s">
        <v>30</v>
      </c>
      <c r="B21" s="5" t="n">
        <v>47780</v>
      </c>
      <c r="C21" s="5" t="n">
        <v>44825</v>
      </c>
    </row>
    <row r="22" spans="1:3">
      <c r="A22" s="4" t="s">
        <v>312</v>
      </c>
    </row>
    <row r="23" spans="1:3">
      <c r="A23" s="3" t="s">
        <v>487</v>
      </c>
    </row>
    <row r="24" spans="1:3">
      <c r="A24" s="4" t="s">
        <v>30</v>
      </c>
      <c r="B24" s="5" t="n">
        <v>43156</v>
      </c>
      <c r="C24" s="5" t="n">
        <v>39799</v>
      </c>
    </row>
    <row r="25" spans="1:3">
      <c r="A25" s="4" t="s">
        <v>488</v>
      </c>
    </row>
    <row r="26" spans="1:3">
      <c r="A26" s="3" t="s">
        <v>487</v>
      </c>
    </row>
    <row r="27" spans="1:3">
      <c r="A27" s="4" t="s">
        <v>43</v>
      </c>
      <c r="B27" s="5" t="n">
        <v>1024</v>
      </c>
      <c r="C27" s="5" t="n">
        <v>1141</v>
      </c>
    </row>
    <row r="28" spans="1:3">
      <c r="A28" s="4" t="s">
        <v>489</v>
      </c>
    </row>
    <row r="29" spans="1:3">
      <c r="A29" s="3" t="s">
        <v>487</v>
      </c>
    </row>
    <row r="30" spans="1:3">
      <c r="A30" s="4" t="s">
        <v>43</v>
      </c>
      <c r="B30" s="5" t="n">
        <v>1024</v>
      </c>
      <c r="C30" s="5" t="n">
        <v>1141</v>
      </c>
    </row>
    <row r="31" spans="1:3">
      <c r="A31" s="4" t="s">
        <v>490</v>
      </c>
      <c r="B31" s="5" t="n">
        <v>1024</v>
      </c>
      <c r="C31" s="5" t="n">
        <v>1141</v>
      </c>
    </row>
    <row r="32" spans="1:3">
      <c r="A32" s="4" t="s">
        <v>491</v>
      </c>
    </row>
    <row r="33" spans="1:3">
      <c r="A33" s="3" t="s">
        <v>487</v>
      </c>
    </row>
    <row r="34" spans="1:3">
      <c r="A34" s="4" t="s">
        <v>490</v>
      </c>
      <c r="B34" s="5" t="n">
        <v>850</v>
      </c>
      <c r="C34" s="5" t="n">
        <v>1824</v>
      </c>
    </row>
    <row r="35" spans="1:3">
      <c r="A35" s="4" t="s">
        <v>492</v>
      </c>
    </row>
    <row r="36" spans="1:3">
      <c r="A36" s="3" t="s">
        <v>487</v>
      </c>
    </row>
    <row r="37" spans="1:3">
      <c r="A37" s="4" t="s">
        <v>30</v>
      </c>
      <c r="B37" s="5" t="n">
        <v>122183</v>
      </c>
      <c r="C37" s="5" t="n">
        <v>118334</v>
      </c>
    </row>
    <row r="38" spans="1:3">
      <c r="A38" s="4" t="s">
        <v>493</v>
      </c>
    </row>
    <row r="39" spans="1:3">
      <c r="A39" s="3" t="s">
        <v>487</v>
      </c>
    </row>
    <row r="40" spans="1:3">
      <c r="A40" s="4" t="s">
        <v>30</v>
      </c>
      <c r="B40" s="5" t="n">
        <v>122183</v>
      </c>
      <c r="C40" s="5" t="n">
        <v>118334</v>
      </c>
    </row>
    <row r="41" spans="1:3">
      <c r="A41" s="4" t="s">
        <v>490</v>
      </c>
      <c r="B41" s="5" t="n">
        <v>122183</v>
      </c>
      <c r="C41" s="5" t="n">
        <v>118334</v>
      </c>
    </row>
    <row r="42" spans="1:3">
      <c r="A42" s="4" t="s">
        <v>494</v>
      </c>
    </row>
    <row r="43" spans="1:3">
      <c r="A43" s="3" t="s">
        <v>487</v>
      </c>
    </row>
    <row r="44" spans="1:3">
      <c r="A44" s="4" t="s">
        <v>30</v>
      </c>
      <c r="B44" s="5" t="n">
        <v>5456</v>
      </c>
      <c r="C44" s="5" t="n">
        <v>6228</v>
      </c>
    </row>
    <row r="45" spans="1:3">
      <c r="A45" s="4" t="s">
        <v>495</v>
      </c>
    </row>
    <row r="46" spans="1:3">
      <c r="A46" s="3" t="s">
        <v>487</v>
      </c>
    </row>
    <row r="47" spans="1:3">
      <c r="A47" s="4" t="s">
        <v>30</v>
      </c>
      <c r="B47" s="5" t="n">
        <v>11346</v>
      </c>
      <c r="C47" s="5" t="n">
        <v>12785</v>
      </c>
    </row>
    <row r="48" spans="1:3">
      <c r="A48" s="4" t="s">
        <v>496</v>
      </c>
    </row>
    <row r="49" spans="1:3">
      <c r="A49" s="3" t="s">
        <v>487</v>
      </c>
    </row>
    <row r="50" spans="1:3">
      <c r="A50" s="4" t="s">
        <v>30</v>
      </c>
      <c r="B50" s="5" t="n">
        <v>205</v>
      </c>
      <c r="C50" s="5" t="n">
        <v>182</v>
      </c>
    </row>
    <row r="51" spans="1:3">
      <c r="A51" s="4" t="s">
        <v>497</v>
      </c>
    </row>
    <row r="52" spans="1:3">
      <c r="A52" s="3" t="s">
        <v>487</v>
      </c>
    </row>
    <row r="53" spans="1:3">
      <c r="A53" s="4" t="s">
        <v>30</v>
      </c>
      <c r="B53" s="5" t="n">
        <v>454</v>
      </c>
      <c r="C53" s="5" t="n">
        <v>565</v>
      </c>
    </row>
    <row r="54" spans="1:3">
      <c r="A54" s="4" t="s">
        <v>498</v>
      </c>
    </row>
    <row r="55" spans="1:3">
      <c r="A55" s="3" t="s">
        <v>487</v>
      </c>
    </row>
    <row r="56" spans="1:3">
      <c r="A56" s="4" t="s">
        <v>30</v>
      </c>
      <c r="B56" s="5" t="n">
        <v>13786</v>
      </c>
      <c r="C56" s="5" t="n">
        <v>13950</v>
      </c>
    </row>
    <row r="57" spans="1:3">
      <c r="A57" s="4" t="s">
        <v>499</v>
      </c>
    </row>
    <row r="58" spans="1:3">
      <c r="A58" s="3" t="s">
        <v>487</v>
      </c>
    </row>
    <row r="59" spans="1:3">
      <c r="A59" s="4" t="s">
        <v>30</v>
      </c>
      <c r="B59" s="5" t="n">
        <v>47780</v>
      </c>
      <c r="C59" s="5" t="n">
        <v>44825</v>
      </c>
    </row>
    <row r="60" spans="1:3">
      <c r="A60" s="4" t="s">
        <v>500</v>
      </c>
    </row>
    <row r="61" spans="1:3">
      <c r="A61" s="3" t="s">
        <v>487</v>
      </c>
    </row>
    <row r="62" spans="1:3">
      <c r="A62" s="4" t="s">
        <v>30</v>
      </c>
      <c r="B62" s="7" t="n">
        <v>43156</v>
      </c>
      <c r="C62" s="7" t="n">
        <v>397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5</v>
      </c>
    </row>
    <row r="2" spans="1:3">
      <c r="A2" s="4" t="s">
        <v>491</v>
      </c>
    </row>
    <row r="3" spans="1:3">
      <c r="A3" s="3" t="s">
        <v>502</v>
      </c>
    </row>
    <row r="4" spans="1:3">
      <c r="A4" s="4" t="s">
        <v>490</v>
      </c>
      <c r="C4" s="7" t="n">
        <v>959</v>
      </c>
    </row>
    <row r="5" spans="1:3">
      <c r="A5" s="3" t="s">
        <v>503</v>
      </c>
    </row>
    <row r="6" spans="1:3">
      <c r="A6" s="4" t="s">
        <v>504</v>
      </c>
      <c r="B6" s="7" t="n">
        <v>850</v>
      </c>
      <c r="C6" s="5" t="n">
        <v>865</v>
      </c>
    </row>
    <row r="7" spans="1:3">
      <c r="A7" s="4" t="s">
        <v>505</v>
      </c>
      <c r="B7" s="5" t="n">
        <v>850</v>
      </c>
      <c r="C7" s="5" t="n">
        <v>1824</v>
      </c>
    </row>
    <row r="8" spans="1:3">
      <c r="A8" s="4" t="s">
        <v>506</v>
      </c>
    </row>
    <row r="9" spans="1:3">
      <c r="A9" s="3" t="s">
        <v>503</v>
      </c>
    </row>
    <row r="10" spans="1:3">
      <c r="A10" s="4" t="s">
        <v>504</v>
      </c>
      <c r="B10" s="5" t="n">
        <v>713</v>
      </c>
      <c r="C10" s="5" t="n">
        <v>713</v>
      </c>
    </row>
    <row r="11" spans="1:3">
      <c r="A11" s="4" t="s">
        <v>507</v>
      </c>
    </row>
    <row r="12" spans="1:3">
      <c r="A12" s="3" t="s">
        <v>502</v>
      </c>
    </row>
    <row r="13" spans="1:3">
      <c r="A13" s="4" t="s">
        <v>490</v>
      </c>
      <c r="C13" s="5" t="n">
        <v>959</v>
      </c>
    </row>
    <row r="14" spans="1:3">
      <c r="A14" s="3" t="s">
        <v>503</v>
      </c>
    </row>
    <row r="15" spans="1:3">
      <c r="A15" s="4" t="s">
        <v>504</v>
      </c>
      <c r="B15" s="5" t="n">
        <v>137</v>
      </c>
      <c r="C15" s="5" t="n">
        <v>152</v>
      </c>
    </row>
    <row r="16" spans="1:3">
      <c r="A16" s="4" t="s">
        <v>489</v>
      </c>
    </row>
    <row r="17" spans="1:3">
      <c r="A17" s="3" t="s">
        <v>503</v>
      </c>
    </row>
    <row r="18" spans="1:3">
      <c r="A18" s="4" t="s">
        <v>505</v>
      </c>
      <c r="B18" s="5" t="n">
        <v>1024</v>
      </c>
      <c r="C18" s="5" t="n">
        <v>1141</v>
      </c>
    </row>
    <row r="19" spans="1:3">
      <c r="A19" s="4" t="s">
        <v>493</v>
      </c>
    </row>
    <row r="20" spans="1:3">
      <c r="A20" s="3" t="s">
        <v>503</v>
      </c>
    </row>
    <row r="21" spans="1:3">
      <c r="A21" s="4" t="s">
        <v>505</v>
      </c>
      <c r="B21" s="7" t="n">
        <v>122183</v>
      </c>
      <c r="C21" s="7" t="n">
        <v>1183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72</v>
      </c>
      <c r="D1" s="2" t="s">
        <v>1</v>
      </c>
    </row>
    <row r="2" spans="1:5">
      <c r="B2" s="2" t="s">
        <v>2</v>
      </c>
      <c r="C2" s="2" t="s">
        <v>73</v>
      </c>
      <c r="D2" s="2" t="s">
        <v>2</v>
      </c>
      <c r="E2" s="2" t="s">
        <v>73</v>
      </c>
    </row>
    <row r="3" spans="1:5">
      <c r="A3" s="3" t="s">
        <v>509</v>
      </c>
    </row>
    <row r="4" spans="1:5">
      <c r="A4" s="4" t="s">
        <v>510</v>
      </c>
      <c r="B4" s="7" t="n">
        <v>1089</v>
      </c>
      <c r="C4" s="7" t="n">
        <v>1023</v>
      </c>
      <c r="D4" s="7" t="n">
        <v>1141</v>
      </c>
      <c r="E4" s="7" t="n">
        <v>1046</v>
      </c>
    </row>
    <row r="5" spans="1:5">
      <c r="A5" s="4" t="s">
        <v>511</v>
      </c>
      <c r="C5" s="5" t="n">
        <v>0</v>
      </c>
    </row>
    <row r="6" spans="1:5">
      <c r="A6" s="4" t="s">
        <v>512</v>
      </c>
      <c r="B6" s="5" t="n">
        <v>-65</v>
      </c>
      <c r="C6" s="5" t="n">
        <v>196</v>
      </c>
      <c r="D6" s="5" t="n">
        <v>-117</v>
      </c>
      <c r="E6" s="5" t="n">
        <v>-173</v>
      </c>
    </row>
    <row r="7" spans="1:5">
      <c r="A7" s="4" t="s">
        <v>513</v>
      </c>
      <c r="B7" s="7" t="n">
        <v>1024</v>
      </c>
      <c r="C7" s="7" t="n">
        <v>1219</v>
      </c>
      <c r="D7" s="7" t="n">
        <v>1024</v>
      </c>
      <c r="E7" s="7" t="n">
        <v>12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25</v>
      </c>
    </row>
    <row r="3" spans="1:3">
      <c r="A3" s="3" t="s">
        <v>515</v>
      </c>
    </row>
    <row r="4" spans="1:3">
      <c r="A4" s="4" t="s">
        <v>516</v>
      </c>
      <c r="B4" s="7" t="n">
        <v>850</v>
      </c>
      <c r="C4" s="7" t="n">
        <v>865</v>
      </c>
    </row>
    <row r="5" spans="1:3">
      <c r="A5" s="4" t="s">
        <v>488</v>
      </c>
    </row>
    <row r="6" spans="1:3">
      <c r="A6" s="3" t="s">
        <v>515</v>
      </c>
    </row>
    <row r="7" spans="1:3">
      <c r="A7" s="4" t="s">
        <v>43</v>
      </c>
      <c r="B7" s="5" t="n">
        <v>1024</v>
      </c>
      <c r="C7" s="5" t="n">
        <v>1141</v>
      </c>
    </row>
    <row r="8" spans="1:3">
      <c r="A8" s="4" t="s">
        <v>517</v>
      </c>
      <c r="B8" s="5" t="n">
        <v>316734</v>
      </c>
      <c r="C8" s="5" t="n">
        <v>307624</v>
      </c>
    </row>
    <row r="9" spans="1:3">
      <c r="A9" s="4" t="s">
        <v>518</v>
      </c>
    </row>
    <row r="10" spans="1:3">
      <c r="A10" s="3" t="s">
        <v>515</v>
      </c>
    </row>
    <row r="11" spans="1:3">
      <c r="A11" s="4" t="s">
        <v>43</v>
      </c>
      <c r="B11" s="7" t="n">
        <v>1024</v>
      </c>
      <c r="C11" s="5" t="n">
        <v>1141</v>
      </c>
    </row>
    <row r="12" spans="1:3">
      <c r="A12" s="4" t="s">
        <v>519</v>
      </c>
    </row>
    <row r="13" spans="1:3">
      <c r="A13" s="3" t="s">
        <v>515</v>
      </c>
    </row>
    <row r="14" spans="1:3">
      <c r="A14" s="4" t="s">
        <v>520</v>
      </c>
      <c r="B14" s="4" t="s">
        <v>521</v>
      </c>
    </row>
    <row r="15" spans="1:3">
      <c r="A15" s="4" t="s">
        <v>522</v>
      </c>
    </row>
    <row r="16" spans="1:3">
      <c r="A16" s="3" t="s">
        <v>515</v>
      </c>
    </row>
    <row r="17" spans="1:3">
      <c r="A17" s="4" t="s">
        <v>520</v>
      </c>
      <c r="B17" s="4" t="s">
        <v>346</v>
      </c>
    </row>
    <row r="18" spans="1:3">
      <c r="A18" s="4" t="s">
        <v>489</v>
      </c>
    </row>
    <row r="19" spans="1:3">
      <c r="A19" s="3" t="s">
        <v>515</v>
      </c>
    </row>
    <row r="20" spans="1:3">
      <c r="A20" s="4" t="s">
        <v>43</v>
      </c>
      <c r="B20" s="7" t="n">
        <v>1024</v>
      </c>
      <c r="C20" s="5" t="n">
        <v>1141</v>
      </c>
    </row>
    <row r="21" spans="1:3">
      <c r="A21" s="4" t="s">
        <v>523</v>
      </c>
    </row>
    <row r="22" spans="1:3">
      <c r="A22" s="3" t="s">
        <v>515</v>
      </c>
    </row>
    <row r="23" spans="1:3">
      <c r="A23" s="4" t="s">
        <v>516</v>
      </c>
      <c r="B23" s="7" t="n">
        <v>137</v>
      </c>
      <c r="C23" s="5" t="n">
        <v>152</v>
      </c>
    </row>
    <row r="24" spans="1:3">
      <c r="A24" s="4" t="s">
        <v>524</v>
      </c>
    </row>
    <row r="25" spans="1:3">
      <c r="A25" s="3" t="s">
        <v>515</v>
      </c>
    </row>
    <row r="26" spans="1:3">
      <c r="A26" s="4" t="s">
        <v>520</v>
      </c>
      <c r="B26" s="4" t="s">
        <v>525</v>
      </c>
    </row>
    <row r="27" spans="1:3">
      <c r="A27" s="4" t="s">
        <v>526</v>
      </c>
    </row>
    <row r="28" spans="1:3">
      <c r="A28" s="3" t="s">
        <v>515</v>
      </c>
    </row>
    <row r="29" spans="1:3">
      <c r="A29" s="4" t="s">
        <v>520</v>
      </c>
      <c r="B29" s="4" t="s">
        <v>527</v>
      </c>
    </row>
    <row r="30" spans="1:3">
      <c r="A30" s="4" t="s">
        <v>528</v>
      </c>
    </row>
    <row r="31" spans="1:3">
      <c r="A31" s="3" t="s">
        <v>515</v>
      </c>
    </row>
    <row r="32" spans="1:3">
      <c r="A32" s="4" t="s">
        <v>517</v>
      </c>
      <c r="C32" s="5" t="n">
        <v>959</v>
      </c>
    </row>
    <row r="33" spans="1:3">
      <c r="A33" s="4" t="s">
        <v>529</v>
      </c>
    </row>
    <row r="34" spans="1:3">
      <c r="A34" s="3" t="s">
        <v>515</v>
      </c>
    </row>
    <row r="35" spans="1:3">
      <c r="A35" s="4" t="s">
        <v>520</v>
      </c>
      <c r="B35" s="4" t="s">
        <v>525</v>
      </c>
    </row>
    <row r="36" spans="1:3">
      <c r="A36" s="4" t="s">
        <v>530</v>
      </c>
    </row>
    <row r="37" spans="1:3">
      <c r="A37" s="3" t="s">
        <v>515</v>
      </c>
    </row>
    <row r="38" spans="1:3">
      <c r="A38" s="4" t="s">
        <v>520</v>
      </c>
      <c r="B38" s="4" t="s">
        <v>531</v>
      </c>
    </row>
    <row r="39" spans="1:3">
      <c r="A39" s="4" t="s">
        <v>532</v>
      </c>
    </row>
    <row r="40" spans="1:3">
      <c r="A40" s="3" t="s">
        <v>515</v>
      </c>
    </row>
    <row r="41" spans="1:3">
      <c r="A41" s="4" t="s">
        <v>516</v>
      </c>
      <c r="B41" s="7" t="n">
        <v>713</v>
      </c>
      <c r="C41" s="7" t="n">
        <v>713</v>
      </c>
    </row>
    <row r="42" spans="1:3">
      <c r="A42" s="4" t="s">
        <v>533</v>
      </c>
    </row>
    <row r="43" spans="1:3">
      <c r="A43" s="3" t="s">
        <v>515</v>
      </c>
    </row>
    <row r="44" spans="1:3">
      <c r="A44" s="4" t="s">
        <v>520</v>
      </c>
      <c r="B44" s="4" t="s">
        <v>525</v>
      </c>
    </row>
    <row r="45" spans="1:3">
      <c r="A45" s="4" t="s">
        <v>534</v>
      </c>
    </row>
    <row r="46" spans="1:3">
      <c r="A46" s="3" t="s">
        <v>515</v>
      </c>
    </row>
    <row r="47" spans="1:3">
      <c r="A47" s="4" t="s">
        <v>520</v>
      </c>
      <c r="B47" s="4" t="s">
        <v>5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35</v>
      </c>
      <c r="C1" s="2" t="s">
        <v>2</v>
      </c>
      <c r="D1" s="2" t="s">
        <v>25</v>
      </c>
    </row>
    <row r="2" spans="1:4">
      <c r="A2" s="3" t="s">
        <v>536</v>
      </c>
    </row>
    <row r="3" spans="1:4">
      <c r="A3" s="4" t="s">
        <v>30</v>
      </c>
      <c r="C3" s="7" t="n">
        <v>122183</v>
      </c>
      <c r="D3" s="7" t="n">
        <v>118334</v>
      </c>
    </row>
    <row r="4" spans="1:4">
      <c r="A4" s="4" t="s">
        <v>537</v>
      </c>
    </row>
    <row r="5" spans="1:4">
      <c r="A5" s="3" t="s">
        <v>538</v>
      </c>
    </row>
    <row r="6" spans="1:4">
      <c r="A6" s="4" t="s">
        <v>47</v>
      </c>
      <c r="C6" s="5" t="n">
        <v>171191</v>
      </c>
      <c r="D6" s="5" t="n">
        <v>190968</v>
      </c>
    </row>
    <row r="7" spans="1:4">
      <c r="A7" s="4" t="s">
        <v>492</v>
      </c>
    </row>
    <row r="8" spans="1:4">
      <c r="A8" s="3" t="s">
        <v>536</v>
      </c>
    </row>
    <row r="9" spans="1:4">
      <c r="A9" s="4" t="s">
        <v>30</v>
      </c>
      <c r="C9" s="5" t="n">
        <v>122183</v>
      </c>
      <c r="D9" s="5" t="n">
        <v>118334</v>
      </c>
    </row>
    <row r="10" spans="1:4">
      <c r="A10" s="3" t="s">
        <v>538</v>
      </c>
    </row>
    <row r="11" spans="1:4">
      <c r="A11" s="4" t="s">
        <v>47</v>
      </c>
      <c r="C11" s="5" t="n">
        <v>200095</v>
      </c>
      <c r="D11" s="5" t="n">
        <v>203656</v>
      </c>
    </row>
    <row r="12" spans="1:4">
      <c r="A12" s="4" t="s">
        <v>51</v>
      </c>
      <c r="C12" s="5" t="n">
        <v>2814</v>
      </c>
    </row>
    <row r="13" spans="1:4">
      <c r="A13" s="4" t="s">
        <v>52</v>
      </c>
      <c r="C13" s="5" t="n">
        <v>20000</v>
      </c>
    </row>
    <row r="14" spans="1:4">
      <c r="A14" s="4" t="s">
        <v>488</v>
      </c>
    </row>
    <row r="15" spans="1:4">
      <c r="A15" s="3" t="s">
        <v>536</v>
      </c>
    </row>
    <row r="16" spans="1:4">
      <c r="A16" s="4" t="s">
        <v>539</v>
      </c>
      <c r="C16" s="5" t="n">
        <v>316734</v>
      </c>
      <c r="D16" s="5" t="n">
        <v>307624</v>
      </c>
    </row>
    <row r="17" spans="1:4">
      <c r="A17" s="4" t="s">
        <v>540</v>
      </c>
      <c r="B17" s="4" t="s">
        <v>130</v>
      </c>
      <c r="C17" s="5" t="n">
        <v>270</v>
      </c>
      <c r="D17" s="5" t="n">
        <v>245</v>
      </c>
    </row>
    <row r="18" spans="1:4">
      <c r="A18" s="4" t="s">
        <v>43</v>
      </c>
      <c r="C18" s="5" t="n">
        <v>1024</v>
      </c>
      <c r="D18" s="5" t="n">
        <v>1141</v>
      </c>
    </row>
    <row r="19" spans="1:4">
      <c r="A19" s="4" t="s">
        <v>541</v>
      </c>
    </row>
    <row r="20" spans="1:4">
      <c r="A20" s="3" t="s">
        <v>536</v>
      </c>
    </row>
    <row r="21" spans="1:4">
      <c r="A21" s="4" t="s">
        <v>30</v>
      </c>
      <c r="C21" s="5" t="n">
        <v>122183</v>
      </c>
      <c r="D21" s="5" t="n">
        <v>118334</v>
      </c>
    </row>
    <row r="22" spans="1:4">
      <c r="A22" s="4" t="s">
        <v>539</v>
      </c>
      <c r="C22" s="5" t="n">
        <v>316031</v>
      </c>
      <c r="D22" s="5" t="n">
        <v>306542</v>
      </c>
    </row>
    <row r="23" spans="1:4">
      <c r="A23" s="4" t="s">
        <v>540</v>
      </c>
      <c r="B23" s="4" t="s">
        <v>130</v>
      </c>
      <c r="C23" s="5" t="n">
        <v>270</v>
      </c>
      <c r="D23" s="5" t="n">
        <v>245</v>
      </c>
    </row>
    <row r="24" spans="1:4">
      <c r="A24" s="4" t="s">
        <v>43</v>
      </c>
      <c r="C24" s="5" t="n">
        <v>1024</v>
      </c>
      <c r="D24" s="5" t="n">
        <v>1141</v>
      </c>
    </row>
    <row r="25" spans="1:4">
      <c r="A25" s="4" t="s">
        <v>542</v>
      </c>
      <c r="C25" s="5" t="n">
        <v>1872</v>
      </c>
      <c r="D25" s="5" t="n">
        <v>1023</v>
      </c>
    </row>
    <row r="26" spans="1:4">
      <c r="A26" s="3" t="s">
        <v>538</v>
      </c>
    </row>
    <row r="27" spans="1:4">
      <c r="A27" s="4" t="s">
        <v>47</v>
      </c>
      <c r="C27" s="5" t="n">
        <v>371298</v>
      </c>
      <c r="D27" s="5" t="n">
        <v>394505</v>
      </c>
    </row>
    <row r="28" spans="1:4">
      <c r="A28" s="4" t="s">
        <v>51</v>
      </c>
      <c r="C28" s="5" t="n">
        <v>2814</v>
      </c>
    </row>
    <row r="29" spans="1:4">
      <c r="A29" s="4" t="s">
        <v>52</v>
      </c>
      <c r="C29" s="5" t="n">
        <v>20000</v>
      </c>
    </row>
    <row r="30" spans="1:4">
      <c r="A30" s="4" t="s">
        <v>543</v>
      </c>
    </row>
    <row r="31" spans="1:4">
      <c r="A31" s="3" t="s">
        <v>536</v>
      </c>
    </row>
    <row r="32" spans="1:4">
      <c r="A32" s="4" t="s">
        <v>30</v>
      </c>
      <c r="C32" s="5" t="n">
        <v>122183</v>
      </c>
      <c r="D32" s="5" t="n">
        <v>118334</v>
      </c>
    </row>
    <row r="33" spans="1:4">
      <c r="A33" s="4" t="s">
        <v>539</v>
      </c>
      <c r="C33" s="5" t="n">
        <v>316734</v>
      </c>
      <c r="D33" s="5" t="n">
        <v>307624</v>
      </c>
    </row>
    <row r="34" spans="1:4">
      <c r="A34" s="4" t="s">
        <v>540</v>
      </c>
      <c r="B34" s="4" t="s">
        <v>130</v>
      </c>
      <c r="C34" s="5" t="n">
        <v>270</v>
      </c>
      <c r="D34" s="5" t="n">
        <v>245</v>
      </c>
    </row>
    <row r="35" spans="1:4">
      <c r="A35" s="4" t="s">
        <v>43</v>
      </c>
      <c r="C35" s="5" t="n">
        <v>1024</v>
      </c>
      <c r="D35" s="5" t="n">
        <v>1141</v>
      </c>
    </row>
    <row r="36" spans="1:4">
      <c r="A36" s="3" t="s">
        <v>538</v>
      </c>
    </row>
    <row r="37" spans="1:4">
      <c r="A37" s="4" t="s">
        <v>47</v>
      </c>
      <c r="C37" s="5" t="n">
        <v>371286</v>
      </c>
      <c r="D37" s="7" t="n">
        <v>394624</v>
      </c>
    </row>
    <row r="38" spans="1:4">
      <c r="A38" s="4" t="s">
        <v>51</v>
      </c>
      <c r="C38" s="5" t="n">
        <v>2814</v>
      </c>
    </row>
    <row r="39" spans="1:4">
      <c r="A39" s="4" t="s">
        <v>52</v>
      </c>
      <c r="C39" s="7" t="n">
        <v>20000</v>
      </c>
    </row>
    <row r="40" spans="1:4"/>
    <row r="41" spans="1:4">
      <c r="A41" s="4" t="s">
        <v>130</v>
      </c>
      <c r="B41" s="4" t="s">
        <v>544</v>
      </c>
    </row>
  </sheetData>
  <mergeCells count="3">
    <mergeCell ref="A1:B1"/>
    <mergeCell ref="A40:C40"/>
    <mergeCell ref="B41:C4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5</v>
      </c>
      <c r="B1" s="2" t="s">
        <v>2</v>
      </c>
      <c r="C1" s="2" t="s">
        <v>25</v>
      </c>
    </row>
    <row r="2" spans="1:3">
      <c r="A2" s="3" t="s">
        <v>213</v>
      </c>
    </row>
    <row r="3" spans="1:3">
      <c r="A3" s="4" t="s">
        <v>546</v>
      </c>
      <c r="C3" s="7" t="n">
        <v>959</v>
      </c>
    </row>
    <row r="4" spans="1:3">
      <c r="A4" s="4" t="s">
        <v>547</v>
      </c>
      <c r="C4" s="5" t="n">
        <v>4</v>
      </c>
    </row>
    <row r="5" spans="1:3">
      <c r="A5" s="4" t="s">
        <v>548</v>
      </c>
      <c r="B5" s="7" t="n">
        <v>850</v>
      </c>
      <c r="C5" s="5" t="n">
        <v>865</v>
      </c>
    </row>
    <row r="6" spans="1:3">
      <c r="A6" s="4" t="s">
        <v>549</v>
      </c>
      <c r="C6" s="7" t="n">
        <v>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36"/>
    <col customWidth="1" max="6" min="6" width="27"/>
    <col customWidth="1" max="7" min="7" width="55"/>
    <col customWidth="1" max="8" min="8" width="30"/>
    <col customWidth="1" max="9" min="9" width="10"/>
  </cols>
  <sheetData>
    <row r="1" spans="1:9">
      <c r="A1" s="1" t="s">
        <v>118</v>
      </c>
      <c r="C1" s="2" t="s">
        <v>119</v>
      </c>
      <c r="D1" s="2" t="s">
        <v>120</v>
      </c>
      <c r="E1" s="2" t="s">
        <v>121</v>
      </c>
      <c r="F1" s="2" t="s">
        <v>122</v>
      </c>
      <c r="G1" s="2" t="s">
        <v>123</v>
      </c>
      <c r="H1" s="2" t="s">
        <v>124</v>
      </c>
      <c r="I1" s="2" t="s">
        <v>125</v>
      </c>
    </row>
    <row r="2" spans="1:9">
      <c r="A2" s="4" t="s">
        <v>126</v>
      </c>
      <c r="C2" s="7" t="n">
        <v>65</v>
      </c>
      <c r="D2" s="7" t="n">
        <v>-6</v>
      </c>
      <c r="E2" s="7" t="n">
        <v>12882</v>
      </c>
      <c r="F2" s="7" t="n">
        <v>71909</v>
      </c>
      <c r="G2" s="7" t="n">
        <v>1808</v>
      </c>
      <c r="H2" s="7" t="n">
        <v>-1257</v>
      </c>
      <c r="I2" s="7" t="n">
        <v>85401</v>
      </c>
    </row>
    <row r="3" spans="1:9">
      <c r="A3" s="4" t="s">
        <v>127</v>
      </c>
      <c r="F3" s="5" t="n">
        <v>2591</v>
      </c>
      <c r="I3" s="5" t="n">
        <v>2591</v>
      </c>
    </row>
    <row r="4" spans="1:9">
      <c r="A4" s="4" t="s">
        <v>128</v>
      </c>
      <c r="G4" s="5" t="n">
        <v>-2668</v>
      </c>
      <c r="I4" s="5" t="n">
        <v>-2668</v>
      </c>
    </row>
    <row r="5" spans="1:9">
      <c r="A5" s="4" t="s">
        <v>129</v>
      </c>
      <c r="B5" s="4" t="s">
        <v>130</v>
      </c>
      <c r="D5" s="5" t="n">
        <v>-1</v>
      </c>
      <c r="E5" s="5" t="n">
        <v>-777</v>
      </c>
      <c r="I5" s="5" t="n">
        <v>-778</v>
      </c>
    </row>
    <row r="6" spans="1:9">
      <c r="A6" s="4" t="s">
        <v>131</v>
      </c>
      <c r="E6" s="5" t="n">
        <v>151</v>
      </c>
      <c r="I6" s="5" t="n">
        <v>151</v>
      </c>
    </row>
    <row r="7" spans="1:9">
      <c r="A7" s="4" t="s">
        <v>132</v>
      </c>
      <c r="B7" s="4" t="s">
        <v>133</v>
      </c>
      <c r="E7" s="5" t="n">
        <v>44</v>
      </c>
      <c r="F7" s="5" t="n">
        <v>-1107</v>
      </c>
      <c r="I7" s="5" t="n">
        <v>-1063</v>
      </c>
    </row>
    <row r="8" spans="1:9">
      <c r="A8" s="4" t="s">
        <v>134</v>
      </c>
      <c r="E8" s="5" t="n">
        <v>123</v>
      </c>
      <c r="H8" s="5" t="n">
        <v>150</v>
      </c>
      <c r="I8" s="5" t="n">
        <v>273</v>
      </c>
    </row>
    <row r="9" spans="1:9">
      <c r="A9" s="4" t="s">
        <v>135</v>
      </c>
      <c r="C9" s="5" t="n">
        <v>65</v>
      </c>
      <c r="D9" s="5" t="n">
        <v>-7</v>
      </c>
      <c r="E9" s="5" t="n">
        <v>12423</v>
      </c>
      <c r="F9" s="5" t="n">
        <v>73393</v>
      </c>
      <c r="G9" s="5" t="n">
        <v>-860</v>
      </c>
      <c r="H9" s="5" t="n">
        <v>-1107</v>
      </c>
      <c r="I9" s="5" t="n">
        <v>83907</v>
      </c>
    </row>
    <row r="10" spans="1:9">
      <c r="A10" s="4" t="s">
        <v>136</v>
      </c>
      <c r="C10" s="5" t="n">
        <v>65</v>
      </c>
      <c r="D10" s="5" t="n">
        <v>-7</v>
      </c>
      <c r="E10" s="5" t="n">
        <v>11940</v>
      </c>
      <c r="F10" s="5" t="n">
        <v>75169</v>
      </c>
      <c r="G10" s="5" t="n">
        <v>-202</v>
      </c>
      <c r="H10" s="5" t="n">
        <v>-1004</v>
      </c>
      <c r="I10" s="5" t="n">
        <v>85961</v>
      </c>
    </row>
    <row r="11" spans="1:9">
      <c r="A11" s="4" t="s">
        <v>127</v>
      </c>
      <c r="F11" s="5" t="n">
        <v>798</v>
      </c>
      <c r="I11" s="5" t="n">
        <v>798</v>
      </c>
    </row>
    <row r="12" spans="1:9">
      <c r="A12" s="4" t="s">
        <v>128</v>
      </c>
      <c r="G12" s="5" t="n">
        <v>-328</v>
      </c>
      <c r="I12" s="5" t="n">
        <v>-328</v>
      </c>
    </row>
    <row r="13" spans="1:9">
      <c r="A13" s="4" t="s">
        <v>129</v>
      </c>
      <c r="B13" s="4" t="s">
        <v>137</v>
      </c>
      <c r="E13" s="5" t="n">
        <v>-377</v>
      </c>
      <c r="I13" s="5" t="n">
        <v>-377</v>
      </c>
    </row>
    <row r="14" spans="1:9">
      <c r="A14" s="4" t="s">
        <v>131</v>
      </c>
      <c r="E14" s="5" t="n">
        <v>13</v>
      </c>
      <c r="I14" s="5" t="n">
        <v>13</v>
      </c>
    </row>
    <row r="15" spans="1:9">
      <c r="A15" s="4" t="s">
        <v>132</v>
      </c>
      <c r="B15" s="4" t="s">
        <v>138</v>
      </c>
      <c r="E15" s="5" t="n">
        <v>44</v>
      </c>
      <c r="F15" s="5" t="n">
        <v>-1107</v>
      </c>
      <c r="I15" s="5" t="n">
        <v>-1063</v>
      </c>
    </row>
    <row r="16" spans="1:9">
      <c r="A16" s="4" t="s">
        <v>134</v>
      </c>
      <c r="E16" s="5" t="n">
        <v>199</v>
      </c>
      <c r="H16" s="5" t="n">
        <v>104</v>
      </c>
      <c r="I16" s="5" t="n">
        <v>303</v>
      </c>
    </row>
    <row r="17" spans="1:9">
      <c r="A17" s="4" t="s">
        <v>139</v>
      </c>
      <c r="C17" s="7" t="n">
        <v>65</v>
      </c>
      <c r="D17" s="7" t="n">
        <v>-7</v>
      </c>
      <c r="E17" s="7" t="n">
        <v>11819</v>
      </c>
      <c r="F17" s="7" t="n">
        <v>74860</v>
      </c>
      <c r="G17" s="7" t="n">
        <v>-530</v>
      </c>
      <c r="H17" s="7" t="n">
        <v>-900</v>
      </c>
      <c r="I17" s="7" t="n">
        <v>85307</v>
      </c>
    </row>
    <row r="18" spans="1:9"/>
    <row r="19" spans="1:9">
      <c r="A19" s="4" t="s">
        <v>130</v>
      </c>
      <c r="B19" s="4" t="s">
        <v>140</v>
      </c>
    </row>
    <row r="20" spans="1:9">
      <c r="A20" s="4" t="s">
        <v>133</v>
      </c>
      <c r="B20" s="4" t="s">
        <v>141</v>
      </c>
    </row>
    <row r="21" spans="1:9">
      <c r="A21" s="4" t="s">
        <v>137</v>
      </c>
      <c r="B21" s="4" t="s">
        <v>142</v>
      </c>
    </row>
    <row r="22" spans="1:9">
      <c r="A22" s="4" t="s">
        <v>138</v>
      </c>
      <c r="B22" s="4" t="s">
        <v>143</v>
      </c>
    </row>
  </sheetData>
  <mergeCells count="6">
    <mergeCell ref="A1:B1"/>
    <mergeCell ref="A18:H18"/>
    <mergeCell ref="B19:H19"/>
    <mergeCell ref="B20:H20"/>
    <mergeCell ref="B21:H21"/>
    <mergeCell ref="B22:H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0</v>
      </c>
      <c r="B1" s="2" t="s">
        <v>2</v>
      </c>
      <c r="C1" s="2" t="s">
        <v>25</v>
      </c>
    </row>
    <row r="2" spans="1:3">
      <c r="A2" s="3" t="s">
        <v>551</v>
      </c>
    </row>
    <row r="3" spans="1:3">
      <c r="A3" s="4" t="s">
        <v>552</v>
      </c>
      <c r="B3" s="5" t="n">
        <v>22510</v>
      </c>
      <c r="C3" s="5" t="n">
        <v>11441</v>
      </c>
    </row>
    <row r="4" spans="1:3">
      <c r="A4" s="4" t="s">
        <v>553</v>
      </c>
      <c r="B4" s="5" t="n">
        <v>130952</v>
      </c>
      <c r="C4" s="5" t="n">
        <v>130952</v>
      </c>
    </row>
    <row r="5" spans="1:3">
      <c r="A5" s="4" t="s">
        <v>554</v>
      </c>
      <c r="B5" s="5" t="n">
        <v>65340</v>
      </c>
      <c r="C5" s="5" t="n">
        <v>89620</v>
      </c>
    </row>
    <row r="6" spans="1:3">
      <c r="A6" s="4" t="s">
        <v>555</v>
      </c>
      <c r="B6" s="5" t="n">
        <v>218802</v>
      </c>
      <c r="C6" s="5" t="n">
        <v>232013</v>
      </c>
    </row>
    <row r="7" spans="1:3">
      <c r="A7" s="4" t="s">
        <v>556</v>
      </c>
      <c r="B7" s="7" t="n">
        <v>1875</v>
      </c>
      <c r="C7" s="7" t="n">
        <v>24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57</v>
      </c>
      <c r="B1" s="2" t="s">
        <v>72</v>
      </c>
      <c r="D1" s="2" t="s">
        <v>1</v>
      </c>
      <c r="F1" s="2" t="s">
        <v>372</v>
      </c>
    </row>
    <row r="2" spans="1:7">
      <c r="B2" s="2" t="s">
        <v>2</v>
      </c>
      <c r="C2" s="2" t="s">
        <v>73</v>
      </c>
      <c r="D2" s="2" t="s">
        <v>2</v>
      </c>
      <c r="E2" s="2" t="s">
        <v>73</v>
      </c>
      <c r="F2" s="2" t="s">
        <v>73</v>
      </c>
      <c r="G2" s="2" t="s">
        <v>558</v>
      </c>
    </row>
    <row r="3" spans="1:7">
      <c r="A3" s="3" t="s">
        <v>216</v>
      </c>
    </row>
    <row r="4" spans="1:7">
      <c r="A4" s="4" t="s">
        <v>559</v>
      </c>
      <c r="G4" s="5" t="n">
        <v>248842</v>
      </c>
    </row>
    <row r="5" spans="1:7">
      <c r="A5" s="4" t="s">
        <v>560</v>
      </c>
      <c r="G5" s="7" t="n">
        <v>10</v>
      </c>
    </row>
    <row r="6" spans="1:7">
      <c r="A6" s="4" t="s">
        <v>152</v>
      </c>
      <c r="C6" s="7" t="n">
        <v>88</v>
      </c>
      <c r="E6" s="7" t="n">
        <v>88</v>
      </c>
    </row>
    <row r="7" spans="1:7">
      <c r="A7" s="4" t="s">
        <v>561</v>
      </c>
      <c r="B7" s="7" t="n">
        <v>155</v>
      </c>
      <c r="C7" s="7" t="n">
        <v>181</v>
      </c>
      <c r="D7" s="7" t="n">
        <v>303</v>
      </c>
      <c r="E7" s="7" t="n">
        <v>273</v>
      </c>
    </row>
    <row r="8" spans="1:7">
      <c r="A8" s="4" t="s">
        <v>562</v>
      </c>
      <c r="F8" s="7" t="n">
        <v>5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3</v>
      </c>
      <c r="B1" s="2" t="s">
        <v>1</v>
      </c>
    </row>
    <row r="2" spans="1:3">
      <c r="B2" s="2" t="s">
        <v>564</v>
      </c>
    </row>
    <row r="3" spans="1:3">
      <c r="A3" s="3" t="s">
        <v>565</v>
      </c>
    </row>
    <row r="4" spans="1:3">
      <c r="A4" s="4" t="s">
        <v>566</v>
      </c>
      <c r="B4" s="5" t="n">
        <v>261986</v>
      </c>
    </row>
    <row r="5" spans="1:3">
      <c r="A5" s="4" t="s">
        <v>567</v>
      </c>
      <c r="B5" s="5" t="n">
        <v>22400</v>
      </c>
    </row>
    <row r="6" spans="1:3">
      <c r="A6" s="4" t="s">
        <v>568</v>
      </c>
      <c r="B6" s="5" t="n">
        <v>284386</v>
      </c>
    </row>
    <row r="7" spans="1:3">
      <c r="A7" s="4" t="s">
        <v>569</v>
      </c>
      <c r="B7" s="5" t="n">
        <v>217068</v>
      </c>
    </row>
    <row r="8" spans="1:3">
      <c r="A8" s="4" t="s">
        <v>570</v>
      </c>
      <c r="B8" s="5" t="n">
        <v>67318</v>
      </c>
    </row>
    <row r="9" spans="1:3">
      <c r="A9" s="4" t="s">
        <v>571</v>
      </c>
      <c r="B9" s="5" t="n">
        <v>284386</v>
      </c>
    </row>
    <row r="10" spans="1:3">
      <c r="A10" s="3" t="s">
        <v>572</v>
      </c>
    </row>
    <row r="11" spans="1:3">
      <c r="A11" s="4" t="s">
        <v>573</v>
      </c>
      <c r="B11" s="8" t="n">
        <v>12.46</v>
      </c>
    </row>
    <row r="12" spans="1:3">
      <c r="A12" s="4" t="s">
        <v>574</v>
      </c>
      <c r="B12" s="9" t="n">
        <v>29.33</v>
      </c>
    </row>
    <row r="13" spans="1:3">
      <c r="A13" s="4" t="s">
        <v>575</v>
      </c>
      <c r="B13" s="9" t="n">
        <v>13.79</v>
      </c>
    </row>
    <row r="14" spans="1:3">
      <c r="A14" s="4" t="s">
        <v>576</v>
      </c>
      <c r="B14" s="9" t="n">
        <v>11.8</v>
      </c>
    </row>
    <row r="15" spans="1:3">
      <c r="A15" s="4" t="s">
        <v>577</v>
      </c>
      <c r="B15" s="8" t="n">
        <v>13.79</v>
      </c>
    </row>
    <row r="16" spans="1:3">
      <c r="A16" s="3" t="s">
        <v>578</v>
      </c>
    </row>
    <row r="17" spans="1:3">
      <c r="A17" s="4" t="s">
        <v>579</v>
      </c>
      <c r="B17" s="7" t="n">
        <v>4241</v>
      </c>
      <c r="C17" s="4" t="s">
        <v>130</v>
      </c>
    </row>
    <row r="18" spans="1:3">
      <c r="A18" s="4" t="s">
        <v>580</v>
      </c>
      <c r="B18" s="5" t="n">
        <v>3668</v>
      </c>
      <c r="C18" s="4" t="s">
        <v>130</v>
      </c>
    </row>
    <row r="19" spans="1:3">
      <c r="A19" s="4" t="s">
        <v>581</v>
      </c>
      <c r="B19" s="7" t="n">
        <v>4241</v>
      </c>
      <c r="C19" s="4" t="s">
        <v>130</v>
      </c>
    </row>
    <row r="20" spans="1:3"/>
    <row r="21" spans="1:3">
      <c r="A21" s="4" t="s">
        <v>130</v>
      </c>
      <c r="B21" s="4" t="s">
        <v>582</v>
      </c>
    </row>
  </sheetData>
  <mergeCells count="5">
    <mergeCell ref="A1:A2"/>
    <mergeCell ref="B1:C1"/>
    <mergeCell ref="B2:C2"/>
    <mergeCell ref="A20:C20"/>
    <mergeCell ref="B21:C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83</v>
      </c>
      <c r="B1" s="2" t="s">
        <v>1</v>
      </c>
    </row>
    <row r="2" spans="1:2">
      <c r="B2" s="2" t="s">
        <v>584</v>
      </c>
    </row>
    <row r="3" spans="1:2">
      <c r="A3" s="3" t="s">
        <v>585</v>
      </c>
    </row>
    <row r="4" spans="1:2">
      <c r="A4" s="4" t="s">
        <v>586</v>
      </c>
      <c r="B4" s="4" t="s">
        <v>587</v>
      </c>
    </row>
    <row r="5" spans="1:2">
      <c r="A5" s="4" t="s">
        <v>588</v>
      </c>
      <c r="B5" s="4" t="s">
        <v>589</v>
      </c>
    </row>
    <row r="6" spans="1:2">
      <c r="A6" s="4" t="s">
        <v>590</v>
      </c>
      <c r="B6" s="4" t="s">
        <v>591</v>
      </c>
    </row>
    <row r="7" spans="1:2">
      <c r="A7" s="4" t="s">
        <v>592</v>
      </c>
      <c r="B7" s="4" t="s">
        <v>593</v>
      </c>
    </row>
    <row r="8" spans="1:2">
      <c r="A8" s="4" t="s">
        <v>594</v>
      </c>
      <c r="B8" s="8" t="n">
        <v>5.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30"/>
  </cols>
  <sheetData>
    <row r="1" spans="1:2">
      <c r="A1" s="1" t="s">
        <v>595</v>
      </c>
      <c r="B1" s="2" t="s">
        <v>1</v>
      </c>
    </row>
    <row r="2" spans="1:2">
      <c r="B2" s="2" t="s">
        <v>596</v>
      </c>
    </row>
    <row r="3" spans="1:2">
      <c r="A3" s="3" t="s">
        <v>597</v>
      </c>
    </row>
    <row r="4" spans="1:2">
      <c r="A4" s="4" t="s">
        <v>598</v>
      </c>
      <c r="B4" s="5" t="n">
        <v>21910</v>
      </c>
    </row>
    <row r="5" spans="1:2">
      <c r="A5" s="4" t="s">
        <v>567</v>
      </c>
      <c r="B5" s="4" t="s">
        <v>82</v>
      </c>
    </row>
    <row r="6" spans="1:2">
      <c r="A6" s="4" t="s">
        <v>599</v>
      </c>
      <c r="B6" s="4" t="s">
        <v>82</v>
      </c>
    </row>
    <row r="7" spans="1:2">
      <c r="A7" s="4" t="s">
        <v>600</v>
      </c>
      <c r="B7" s="5" t="n">
        <v>21910</v>
      </c>
    </row>
    <row r="8" spans="1:2">
      <c r="A8" s="4" t="s">
        <v>601</v>
      </c>
      <c r="B8" s="8" t="n">
        <v>13.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602</v>
      </c>
      <c r="B1" s="2" t="s">
        <v>603</v>
      </c>
      <c r="C1" s="2" t="s">
        <v>2</v>
      </c>
      <c r="D1" s="2" t="s">
        <v>73</v>
      </c>
      <c r="E1" s="2" t="s">
        <v>2</v>
      </c>
      <c r="F1" s="2" t="s">
        <v>73</v>
      </c>
      <c r="G1" s="2" t="s">
        <v>604</v>
      </c>
    </row>
    <row r="2" spans="1:7">
      <c r="A2" s="3" t="s">
        <v>605</v>
      </c>
    </row>
    <row r="3" spans="1:7">
      <c r="A3" s="4" t="s">
        <v>131</v>
      </c>
      <c r="D3" s="7" t="n">
        <v>88</v>
      </c>
      <c r="F3" s="7" t="n">
        <v>88</v>
      </c>
    </row>
    <row r="4" spans="1:7">
      <c r="A4" s="4" t="s">
        <v>606</v>
      </c>
      <c r="C4" s="8" t="n">
        <v>28.7</v>
      </c>
      <c r="E4" s="8" t="n">
        <v>28.7</v>
      </c>
    </row>
    <row r="5" spans="1:7">
      <c r="A5" s="4" t="s">
        <v>119</v>
      </c>
    </row>
    <row r="6" spans="1:7">
      <c r="A6" s="3" t="s">
        <v>605</v>
      </c>
    </row>
    <row r="7" spans="1:7">
      <c r="A7" s="4" t="s">
        <v>607</v>
      </c>
      <c r="G7" s="5" t="n">
        <v>435472</v>
      </c>
    </row>
    <row r="8" spans="1:7">
      <c r="A8" s="4" t="s">
        <v>608</v>
      </c>
    </row>
    <row r="9" spans="1:7">
      <c r="A9" s="3" t="s">
        <v>605</v>
      </c>
    </row>
    <row r="10" spans="1:7">
      <c r="A10" s="4" t="s">
        <v>607</v>
      </c>
      <c r="G10" s="5" t="n">
        <v>311052</v>
      </c>
    </row>
    <row r="11" spans="1:7">
      <c r="A11" s="4" t="s">
        <v>567</v>
      </c>
      <c r="E11" s="5" t="n">
        <v>22400</v>
      </c>
    </row>
    <row r="12" spans="1:7">
      <c r="A12" s="4" t="s">
        <v>609</v>
      </c>
      <c r="E12" s="5" t="n">
        <v>4035</v>
      </c>
      <c r="F12" s="5" t="n">
        <v>23750</v>
      </c>
    </row>
    <row r="13" spans="1:7">
      <c r="A13" s="4" t="s">
        <v>131</v>
      </c>
      <c r="C13" s="7" t="n">
        <v>7</v>
      </c>
      <c r="D13" s="5" t="n">
        <v>14</v>
      </c>
      <c r="E13" s="7" t="n">
        <v>13</v>
      </c>
      <c r="F13" s="7" t="n">
        <v>28</v>
      </c>
    </row>
    <row r="14" spans="1:7">
      <c r="A14" s="4" t="s">
        <v>610</v>
      </c>
      <c r="C14" s="5" t="n">
        <v>185</v>
      </c>
      <c r="E14" s="7" t="n">
        <v>185</v>
      </c>
    </row>
    <row r="15" spans="1:7">
      <c r="A15" s="4" t="s">
        <v>611</v>
      </c>
      <c r="E15" s="4" t="s">
        <v>612</v>
      </c>
    </row>
    <row r="16" spans="1:7">
      <c r="A16" s="4" t="s">
        <v>613</v>
      </c>
    </row>
    <row r="17" spans="1:7">
      <c r="A17" s="3" t="s">
        <v>605</v>
      </c>
    </row>
    <row r="18" spans="1:7">
      <c r="A18" s="4" t="s">
        <v>567</v>
      </c>
      <c r="B18" s="5" t="n">
        <v>22400</v>
      </c>
    </row>
    <row r="19" spans="1:7">
      <c r="A19" s="4" t="s">
        <v>614</v>
      </c>
      <c r="B19" s="4" t="s">
        <v>615</v>
      </c>
    </row>
    <row r="20" spans="1:7">
      <c r="A20" s="4" t="s">
        <v>616</v>
      </c>
    </row>
    <row r="21" spans="1:7">
      <c r="A21" s="3" t="s">
        <v>605</v>
      </c>
    </row>
    <row r="22" spans="1:7">
      <c r="A22" s="4" t="s">
        <v>617</v>
      </c>
      <c r="B22" s="4" t="s">
        <v>615</v>
      </c>
    </row>
    <row r="23" spans="1:7">
      <c r="A23" s="4" t="s">
        <v>618</v>
      </c>
    </row>
    <row r="24" spans="1:7">
      <c r="A24" s="3" t="s">
        <v>605</v>
      </c>
    </row>
    <row r="25" spans="1:7">
      <c r="A25" s="4" t="s">
        <v>617</v>
      </c>
      <c r="B25" s="4" t="s">
        <v>459</v>
      </c>
    </row>
    <row r="26" spans="1:7">
      <c r="A26" s="4" t="s">
        <v>619</v>
      </c>
    </row>
    <row r="27" spans="1:7">
      <c r="A27" s="3" t="s">
        <v>605</v>
      </c>
    </row>
    <row r="28" spans="1:7">
      <c r="A28" s="4" t="s">
        <v>131</v>
      </c>
      <c r="C28" s="5" t="n">
        <v>25</v>
      </c>
      <c r="D28" s="7" t="n">
        <v>62</v>
      </c>
      <c r="E28" s="7" t="n">
        <v>51</v>
      </c>
      <c r="F28" s="7" t="n">
        <v>123</v>
      </c>
    </row>
    <row r="29" spans="1:7">
      <c r="A29" s="4" t="s">
        <v>620</v>
      </c>
      <c r="C29" s="7" t="n">
        <v>288</v>
      </c>
      <c r="E29" s="7" t="n">
        <v>288</v>
      </c>
    </row>
    <row r="30" spans="1:7">
      <c r="A30" s="4" t="s">
        <v>611</v>
      </c>
      <c r="E30" s="4" t="s">
        <v>621</v>
      </c>
    </row>
    <row r="31" spans="1:7">
      <c r="A31" s="4" t="s">
        <v>622</v>
      </c>
    </row>
    <row r="32" spans="1:7">
      <c r="A32" s="3" t="s">
        <v>605</v>
      </c>
    </row>
    <row r="33" spans="1:7">
      <c r="A33" s="4" t="s">
        <v>607</v>
      </c>
      <c r="G33" s="5" t="n">
        <v>124420</v>
      </c>
    </row>
    <row r="34" spans="1:7">
      <c r="A34" s="4" t="s">
        <v>623</v>
      </c>
    </row>
    <row r="35" spans="1:7">
      <c r="A35" s="3" t="s">
        <v>605</v>
      </c>
    </row>
    <row r="36" spans="1:7">
      <c r="A36" s="4" t="s">
        <v>617</v>
      </c>
      <c r="B36" s="4" t="s">
        <v>615</v>
      </c>
    </row>
    <row r="37" spans="1:7">
      <c r="A37" s="4" t="s">
        <v>624</v>
      </c>
    </row>
    <row r="38" spans="1:7">
      <c r="A38" s="3" t="s">
        <v>605</v>
      </c>
    </row>
    <row r="39" spans="1:7">
      <c r="A39" s="4" t="s">
        <v>617</v>
      </c>
      <c r="B39" s="4" t="s">
        <v>4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5</v>
      </c>
      <c r="B1" s="2" t="s">
        <v>2</v>
      </c>
      <c r="C1" s="2" t="s">
        <v>25</v>
      </c>
    </row>
    <row r="2" spans="1:3">
      <c r="A2" s="4" t="s">
        <v>315</v>
      </c>
    </row>
    <row r="3" spans="1:3">
      <c r="A3" s="4" t="s">
        <v>626</v>
      </c>
      <c r="B3" s="7" t="n">
        <v>103094</v>
      </c>
      <c r="C3" s="7" t="n">
        <v>1101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27</v>
      </c>
      <c r="B1" s="2" t="s">
        <v>72</v>
      </c>
      <c r="D1" s="2" t="s">
        <v>1</v>
      </c>
    </row>
    <row r="2" spans="1:5">
      <c r="B2" s="2" t="s">
        <v>2</v>
      </c>
      <c r="C2" s="2" t="s">
        <v>73</v>
      </c>
      <c r="D2" s="2" t="s">
        <v>2</v>
      </c>
      <c r="E2" s="2" t="s">
        <v>73</v>
      </c>
    </row>
    <row r="3" spans="1:5">
      <c r="A3" s="3" t="s">
        <v>628</v>
      </c>
    </row>
    <row r="4" spans="1:5">
      <c r="A4" s="4" t="s">
        <v>629</v>
      </c>
      <c r="B4" s="7" t="n">
        <v>1089</v>
      </c>
      <c r="C4" s="7" t="n">
        <v>1023</v>
      </c>
      <c r="D4" s="7" t="n">
        <v>1141</v>
      </c>
      <c r="E4" s="7" t="n">
        <v>1046</v>
      </c>
    </row>
    <row r="5" spans="1:5">
      <c r="A5" s="4" t="s">
        <v>512</v>
      </c>
      <c r="B5" s="5" t="n">
        <v>-65</v>
      </c>
      <c r="C5" s="5" t="n">
        <v>196</v>
      </c>
      <c r="D5" s="5" t="n">
        <v>-117</v>
      </c>
      <c r="E5" s="5" t="n">
        <v>173</v>
      </c>
    </row>
    <row r="6" spans="1:5">
      <c r="A6" s="4" t="s">
        <v>630</v>
      </c>
      <c r="B6" s="7" t="n">
        <v>1024</v>
      </c>
      <c r="C6" s="7" t="n">
        <v>1219</v>
      </c>
      <c r="D6" s="7" t="n">
        <v>1024</v>
      </c>
      <c r="E6" s="7" t="n">
        <v>121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631</v>
      </c>
      <c r="B1" s="2" t="s">
        <v>1</v>
      </c>
    </row>
    <row r="2" spans="1:4">
      <c r="B2" s="2" t="s">
        <v>2</v>
      </c>
      <c r="C2" s="2" t="s">
        <v>73</v>
      </c>
      <c r="D2" s="2" t="s">
        <v>632</v>
      </c>
    </row>
    <row r="3" spans="1:4">
      <c r="A3" s="3" t="s">
        <v>633</v>
      </c>
    </row>
    <row r="4" spans="1:4">
      <c r="A4" s="4" t="s">
        <v>634</v>
      </c>
      <c r="B4" s="4" t="s">
        <v>635</v>
      </c>
      <c r="C4" s="4" t="s">
        <v>635</v>
      </c>
    </row>
    <row r="5" spans="1:4">
      <c r="A5" s="4" t="s">
        <v>636</v>
      </c>
      <c r="B5" s="4" t="s">
        <v>637</v>
      </c>
      <c r="C5" s="4" t="s">
        <v>637</v>
      </c>
    </row>
    <row r="6" spans="1:4">
      <c r="A6" s="4" t="s">
        <v>638</v>
      </c>
      <c r="C6" s="7" t="n">
        <v>397</v>
      </c>
      <c r="D6" s="7" t="n">
        <v>893</v>
      </c>
    </row>
    <row r="7" spans="1:4">
      <c r="A7" s="4" t="s">
        <v>639</v>
      </c>
    </row>
    <row r="8" spans="1:4">
      <c r="A8" s="3" t="s">
        <v>633</v>
      </c>
    </row>
    <row r="9" spans="1:4">
      <c r="A9" s="4" t="s">
        <v>640</v>
      </c>
      <c r="B9" s="4" t="s">
        <v>641</v>
      </c>
      <c r="C9" s="4" t="s">
        <v>642</v>
      </c>
    </row>
    <row r="10" spans="1:4">
      <c r="A10" s="4" t="s">
        <v>643</v>
      </c>
    </row>
    <row r="11" spans="1:4">
      <c r="A11" s="3" t="s">
        <v>633</v>
      </c>
    </row>
    <row r="12" spans="1:4">
      <c r="A12" s="4" t="s">
        <v>640</v>
      </c>
      <c r="B12" s="4" t="s">
        <v>644</v>
      </c>
      <c r="C12" s="4" t="s">
        <v>6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6</v>
      </c>
      <c r="B1" s="2" t="s">
        <v>1</v>
      </c>
    </row>
    <row r="2" spans="1:3">
      <c r="B2" s="2" t="s">
        <v>2</v>
      </c>
      <c r="C2" s="2" t="s">
        <v>73</v>
      </c>
    </row>
    <row r="3" spans="1:3">
      <c r="A3" s="3" t="s">
        <v>647</v>
      </c>
    </row>
    <row r="4" spans="1:3">
      <c r="A4" s="4" t="s">
        <v>648</v>
      </c>
      <c r="B4" s="7" t="n">
        <v>785</v>
      </c>
      <c r="C4" s="7" t="n">
        <v>641</v>
      </c>
    </row>
    <row r="5" spans="1:3">
      <c r="A5" s="4" t="s">
        <v>649</v>
      </c>
      <c r="B5" s="5" t="n">
        <v>328</v>
      </c>
      <c r="C5" s="5" t="n">
        <v>510</v>
      </c>
    </row>
    <row r="6" spans="1:3">
      <c r="A6" s="3" t="s">
        <v>650</v>
      </c>
    </row>
    <row r="7" spans="1:3">
      <c r="A7" s="4" t="s">
        <v>651</v>
      </c>
      <c r="B7" s="7" t="n">
        <v>230</v>
      </c>
      <c r="C7" s="7" t="n">
        <v>1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3</v>
      </c>
    </row>
    <row r="3" spans="1:3">
      <c r="A3" s="3" t="s">
        <v>145</v>
      </c>
    </row>
    <row r="4" spans="1:3">
      <c r="A4" s="4" t="s">
        <v>146</v>
      </c>
      <c r="B4" s="5" t="n">
        <v>13241</v>
      </c>
      <c r="C4" s="5" t="n">
        <v>37943</v>
      </c>
    </row>
    <row r="5" spans="1:3">
      <c r="A5" s="4" t="s">
        <v>147</v>
      </c>
      <c r="B5" s="8" t="n">
        <v>28.52</v>
      </c>
      <c r="C5" s="8" t="n">
        <v>20.48</v>
      </c>
    </row>
    <row r="6" spans="1:3">
      <c r="A6" s="4" t="s">
        <v>148</v>
      </c>
      <c r="B6" s="7" t="n">
        <v>93</v>
      </c>
      <c r="C6" s="7" t="n">
        <v>99</v>
      </c>
    </row>
    <row r="7" spans="1:3">
      <c r="A7" s="4" t="s">
        <v>149</v>
      </c>
      <c r="B7" s="5" t="n">
        <v>8300</v>
      </c>
      <c r="C7" s="5" t="n">
        <v>8938</v>
      </c>
    </row>
    <row r="8" spans="1:3">
      <c r="A8" s="4" t="s">
        <v>150</v>
      </c>
      <c r="B8" s="7" t="n">
        <v>44</v>
      </c>
      <c r="C8" s="7" t="n">
        <v>44</v>
      </c>
    </row>
    <row r="9" spans="1:3">
      <c r="A9" s="4" t="s">
        <v>151</v>
      </c>
      <c r="B9" s="5" t="n">
        <v>8300</v>
      </c>
      <c r="C9" s="5" t="n">
        <v>8938</v>
      </c>
    </row>
    <row r="10" spans="1:3">
      <c r="A10" s="4" t="s">
        <v>152</v>
      </c>
      <c r="B10" s="7" t="n">
        <v>44</v>
      </c>
      <c r="C10" s="7" t="n">
        <v>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16"/>
    <col customWidth="1" max="3" min="3" width="15"/>
    <col customWidth="1" max="4" min="4" width="14"/>
    <col customWidth="1" max="5" min="5" width="15"/>
    <col customWidth="1" max="6" min="6" width="14"/>
  </cols>
  <sheetData>
    <row r="1" spans="1:6">
      <c r="A1" s="1" t="s">
        <v>652</v>
      </c>
      <c r="B1" s="2" t="s">
        <v>653</v>
      </c>
      <c r="C1" s="2" t="s">
        <v>72</v>
      </c>
      <c r="E1" s="2" t="s">
        <v>1</v>
      </c>
    </row>
    <row r="2" spans="1:6">
      <c r="B2" s="2" t="s">
        <v>654</v>
      </c>
      <c r="C2" s="2" t="s">
        <v>2</v>
      </c>
      <c r="D2" s="2" t="s">
        <v>73</v>
      </c>
      <c r="E2" s="2" t="s">
        <v>2</v>
      </c>
      <c r="F2" s="2" t="s">
        <v>73</v>
      </c>
    </row>
    <row r="3" spans="1:6">
      <c r="A3" s="3" t="s">
        <v>655</v>
      </c>
    </row>
    <row r="4" spans="1:6">
      <c r="A4" s="4" t="s">
        <v>656</v>
      </c>
      <c r="C4" s="8" t="n">
        <v>0.1</v>
      </c>
      <c r="D4" s="8" t="n">
        <v>0.1</v>
      </c>
      <c r="E4" s="8" t="n">
        <v>0.2</v>
      </c>
      <c r="F4" s="8" t="n">
        <v>0.2</v>
      </c>
    </row>
    <row r="5" spans="1:6">
      <c r="A5" s="4" t="s">
        <v>657</v>
      </c>
    </row>
    <row r="6" spans="1:6">
      <c r="A6" s="3" t="s">
        <v>655</v>
      </c>
    </row>
    <row r="7" spans="1:6">
      <c r="A7" s="4" t="s">
        <v>656</v>
      </c>
      <c r="B7" s="8" t="n">
        <v>0.1</v>
      </c>
    </row>
    <row r="8" spans="1:6">
      <c r="A8" s="4" t="s">
        <v>658</v>
      </c>
      <c r="B8" s="4" t="s">
        <v>659</v>
      </c>
    </row>
    <row r="9" spans="1:6">
      <c r="A9" s="4" t="s">
        <v>660</v>
      </c>
      <c r="B9" s="4" t="s">
        <v>661</v>
      </c>
    </row>
    <row r="10" spans="1:6">
      <c r="A10" s="4" t="s">
        <v>662</v>
      </c>
      <c r="B10" s="4" t="s">
        <v>663</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3</v>
      </c>
    </row>
    <row r="3" spans="1:3">
      <c r="A3" s="3" t="s">
        <v>154</v>
      </c>
    </row>
    <row r="4" spans="1:3">
      <c r="A4" s="4" t="s">
        <v>127</v>
      </c>
      <c r="B4" s="7" t="n">
        <v>798</v>
      </c>
      <c r="C4" s="7" t="n">
        <v>2591</v>
      </c>
    </row>
    <row r="5" spans="1:3">
      <c r="A5" s="3" t="s">
        <v>155</v>
      </c>
    </row>
    <row r="6" spans="1:3">
      <c r="A6" s="4" t="s">
        <v>85</v>
      </c>
      <c r="B6" s="5" t="n">
        <v>56</v>
      </c>
      <c r="C6" s="5" t="n">
        <v>89</v>
      </c>
    </row>
    <row r="7" spans="1:3">
      <c r="A7" s="4" t="s">
        <v>156</v>
      </c>
      <c r="B7" s="5" t="n">
        <v>26</v>
      </c>
      <c r="C7" s="5" t="n">
        <v>103</v>
      </c>
    </row>
    <row r="8" spans="1:3">
      <c r="A8" s="4" t="s">
        <v>157</v>
      </c>
      <c r="B8" s="5" t="n">
        <v>669</v>
      </c>
      <c r="C8" s="5" t="n">
        <v>745</v>
      </c>
    </row>
    <row r="9" spans="1:3">
      <c r="A9" s="4" t="s">
        <v>158</v>
      </c>
      <c r="B9" s="5" t="n">
        <v>102</v>
      </c>
      <c r="C9" s="5" t="n">
        <v>119</v>
      </c>
    </row>
    <row r="10" spans="1:3">
      <c r="A10" s="4" t="s">
        <v>159</v>
      </c>
      <c r="B10" s="5" t="n">
        <v>961</v>
      </c>
      <c r="C10" s="5" t="n">
        <v>44</v>
      </c>
    </row>
    <row r="11" spans="1:3">
      <c r="A11" s="4" t="s">
        <v>160</v>
      </c>
      <c r="B11" s="5" t="n">
        <v>-62</v>
      </c>
      <c r="C11" s="5" t="n">
        <v>-86</v>
      </c>
    </row>
    <row r="12" spans="1:3">
      <c r="A12" s="4" t="s">
        <v>104</v>
      </c>
      <c r="B12" s="5" t="n">
        <v>117</v>
      </c>
      <c r="C12" s="5" t="n">
        <v>-173</v>
      </c>
    </row>
    <row r="13" spans="1:3">
      <c r="A13" s="4" t="s">
        <v>161</v>
      </c>
      <c r="B13" s="5" t="n">
        <v>-10</v>
      </c>
      <c r="C13" s="5" t="n">
        <v>-125</v>
      </c>
    </row>
    <row r="14" spans="1:3">
      <c r="A14" s="4" t="s">
        <v>162</v>
      </c>
      <c r="B14" s="5" t="n">
        <v>-1831</v>
      </c>
      <c r="C14" s="5" t="n">
        <v>-1543</v>
      </c>
    </row>
    <row r="15" spans="1:3">
      <c r="A15" s="4" t="s">
        <v>163</v>
      </c>
      <c r="B15" s="5" t="n">
        <v>1820</v>
      </c>
      <c r="C15" s="5" t="n">
        <v>1707</v>
      </c>
    </row>
    <row r="16" spans="1:3">
      <c r="A16" s="4" t="s">
        <v>164</v>
      </c>
      <c r="B16" s="5" t="n">
        <v>-14</v>
      </c>
      <c r="C16" s="5" t="n">
        <v>-35</v>
      </c>
    </row>
    <row r="17" spans="1:3">
      <c r="A17" s="4" t="s">
        <v>165</v>
      </c>
      <c r="B17" s="5" t="n">
        <v>-239</v>
      </c>
      <c r="C17" s="5" t="n">
        <v>-253</v>
      </c>
    </row>
    <row r="18" spans="1:3">
      <c r="A18" s="4" t="s">
        <v>166</v>
      </c>
      <c r="B18" s="4" t="s">
        <v>82</v>
      </c>
      <c r="C18" s="5" t="n">
        <v>-196</v>
      </c>
    </row>
    <row r="19" spans="1:3">
      <c r="A19" s="4" t="s">
        <v>167</v>
      </c>
      <c r="B19" s="5" t="n">
        <v>303</v>
      </c>
      <c r="C19" s="5" t="n">
        <v>273</v>
      </c>
    </row>
    <row r="20" spans="1:3">
      <c r="A20" s="4" t="s">
        <v>168</v>
      </c>
      <c r="B20" s="5" t="n">
        <v>13</v>
      </c>
      <c r="C20" s="5" t="n">
        <v>151</v>
      </c>
    </row>
    <row r="21" spans="1:3">
      <c r="A21" s="3" t="s">
        <v>169</v>
      </c>
    </row>
    <row r="22" spans="1:3">
      <c r="A22" s="4" t="s">
        <v>170</v>
      </c>
      <c r="B22" s="5" t="n">
        <v>197</v>
      </c>
      <c r="C22" s="5" t="n">
        <v>460</v>
      </c>
    </row>
    <row r="23" spans="1:3">
      <c r="A23" s="4" t="s">
        <v>53</v>
      </c>
      <c r="B23" s="5" t="n">
        <v>611</v>
      </c>
      <c r="C23" s="5" t="n">
        <v>1153</v>
      </c>
    </row>
    <row r="24" spans="1:3">
      <c r="A24" s="4" t="s">
        <v>171</v>
      </c>
      <c r="B24" s="5" t="n">
        <v>3517</v>
      </c>
      <c r="C24" s="5" t="n">
        <v>5024</v>
      </c>
    </row>
    <row r="25" spans="1:3">
      <c r="A25" s="3" t="s">
        <v>172</v>
      </c>
    </row>
    <row r="26" spans="1:3">
      <c r="A26" s="4" t="s">
        <v>173</v>
      </c>
      <c r="B26" s="5" t="n">
        <v>-383</v>
      </c>
      <c r="C26" s="5" t="n">
        <v>-71</v>
      </c>
    </row>
    <row r="27" spans="1:3">
      <c r="A27" s="4" t="s">
        <v>174</v>
      </c>
      <c r="B27" s="5" t="n">
        <v>-16359</v>
      </c>
      <c r="C27" s="5" t="n">
        <v>-19779</v>
      </c>
    </row>
    <row r="28" spans="1:3">
      <c r="A28" s="4" t="s">
        <v>175</v>
      </c>
      <c r="B28" s="5" t="n">
        <v>7543</v>
      </c>
      <c r="C28" s="5" t="n">
        <v>11069</v>
      </c>
    </row>
    <row r="29" spans="1:3">
      <c r="A29" s="4" t="s">
        <v>176</v>
      </c>
      <c r="B29" s="5" t="n">
        <v>3997</v>
      </c>
      <c r="C29" s="5" t="n">
        <v>15648</v>
      </c>
    </row>
    <row r="30" spans="1:3">
      <c r="A30" s="4" t="s">
        <v>177</v>
      </c>
      <c r="B30" s="5" t="n">
        <v>-849</v>
      </c>
      <c r="C30" s="4" t="s">
        <v>82</v>
      </c>
    </row>
    <row r="31" spans="1:3">
      <c r="A31" s="4" t="s">
        <v>178</v>
      </c>
      <c r="B31" s="5" t="n">
        <v>281</v>
      </c>
      <c r="C31" s="5" t="n">
        <v>739</v>
      </c>
    </row>
    <row r="32" spans="1:3">
      <c r="A32" s="4" t="s">
        <v>179</v>
      </c>
      <c r="B32" s="4" t="s">
        <v>82</v>
      </c>
      <c r="C32" s="5" t="n">
        <v>566</v>
      </c>
    </row>
    <row r="33" spans="1:3">
      <c r="A33" s="4" t="s">
        <v>180</v>
      </c>
      <c r="B33" s="5" t="n">
        <v>-9877</v>
      </c>
      <c r="C33" s="5" t="n">
        <v>-10132</v>
      </c>
    </row>
    <row r="34" spans="1:3">
      <c r="A34" s="4" t="s">
        <v>181</v>
      </c>
      <c r="B34" s="5" t="n">
        <v>-15647</v>
      </c>
      <c r="C34" s="5" t="n">
        <v>-1960</v>
      </c>
    </row>
    <row r="35" spans="1:3">
      <c r="A35" s="3" t="s">
        <v>182</v>
      </c>
    </row>
    <row r="36" spans="1:3">
      <c r="A36" s="4" t="s">
        <v>183</v>
      </c>
      <c r="B36" s="5" t="n">
        <v>-23207</v>
      </c>
      <c r="C36" s="5" t="n">
        <v>-3221</v>
      </c>
    </row>
    <row r="37" spans="1:3">
      <c r="A37" s="4" t="s">
        <v>184</v>
      </c>
      <c r="B37" s="5" t="n">
        <v>2814</v>
      </c>
      <c r="C37" s="4" t="s">
        <v>82</v>
      </c>
    </row>
    <row r="38" spans="1:3">
      <c r="A38" s="4" t="s">
        <v>185</v>
      </c>
      <c r="B38" s="5" t="n">
        <v>28000</v>
      </c>
      <c r="C38" s="4" t="s">
        <v>82</v>
      </c>
    </row>
    <row r="39" spans="1:3">
      <c r="A39" s="4" t="s">
        <v>186</v>
      </c>
      <c r="B39" s="5" t="n">
        <v>-8000</v>
      </c>
      <c r="C39" s="4" t="s">
        <v>82</v>
      </c>
    </row>
    <row r="40" spans="1:3">
      <c r="A40" s="4" t="s">
        <v>187</v>
      </c>
      <c r="B40" s="5" t="n">
        <v>-1063</v>
      </c>
      <c r="C40" s="5" t="n">
        <v>-1063</v>
      </c>
    </row>
    <row r="41" spans="1:3">
      <c r="A41" s="4" t="s">
        <v>188</v>
      </c>
      <c r="B41" s="5" t="n">
        <v>-377</v>
      </c>
      <c r="C41" s="5" t="n">
        <v>-778</v>
      </c>
    </row>
    <row r="42" spans="1:3">
      <c r="A42" s="4" t="s">
        <v>189</v>
      </c>
      <c r="B42" s="5" t="n">
        <v>-1833</v>
      </c>
      <c r="C42" s="5" t="n">
        <v>-5062</v>
      </c>
    </row>
    <row r="43" spans="1:3">
      <c r="A43" s="4" t="s">
        <v>190</v>
      </c>
      <c r="B43" s="5" t="n">
        <v>-13963</v>
      </c>
      <c r="C43" s="5" t="n">
        <v>-1998</v>
      </c>
    </row>
    <row r="44" spans="1:3">
      <c r="A44" s="4" t="s">
        <v>191</v>
      </c>
      <c r="B44" s="5" t="n">
        <v>20745</v>
      </c>
      <c r="C44" s="5" t="n">
        <v>27676</v>
      </c>
    </row>
    <row r="45" spans="1:3">
      <c r="A45" s="4" t="s">
        <v>192</v>
      </c>
      <c r="B45" s="7" t="n">
        <v>6782</v>
      </c>
      <c r="C45" s="7" t="n">
        <v>256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3:48:08Z</dcterms:created>
  <dcterms:modified xmlns:dcterms="http://purl.org/dc/terms/" xmlns:xsi="http://www.w3.org/2001/XMLSchema-instance" xsi:type="dcterms:W3CDTF">2018-02-13T13:48:08Z</dcterms:modified>
</cp:coreProperties>
</file>